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Use o" sheetId="8" state="visible" r:id="rId8"/>
    <sheet xmlns:r="http://schemas.openxmlformats.org/officeDocument/2006/relationships" name="New Accounting Standards" sheetId="9" state="visible" r:id="rId9"/>
    <sheet xmlns:r="http://schemas.openxmlformats.org/officeDocument/2006/relationships" name="Revenue" sheetId="10" state="visible" r:id="rId10"/>
    <sheet xmlns:r="http://schemas.openxmlformats.org/officeDocument/2006/relationships" name="Restructuring Expens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Acquisition"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Derivative Instruments and Hedg"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Business Segments" sheetId="26" state="visible" r:id="rId26"/>
    <sheet xmlns:r="http://schemas.openxmlformats.org/officeDocument/2006/relationships" name="Supplemental Consolidating Data" sheetId="27" state="visible" r:id="rId27"/>
    <sheet xmlns:r="http://schemas.openxmlformats.org/officeDocument/2006/relationships" name="Basis of Presentation and Use_2" sheetId="28" state="visible" r:id="rId28"/>
    <sheet xmlns:r="http://schemas.openxmlformats.org/officeDocument/2006/relationships" name="Revenue (Tables)" sheetId="29" state="visible" r:id="rId29"/>
    <sheet xmlns:r="http://schemas.openxmlformats.org/officeDocument/2006/relationships" name="Restructuring Expenses (Tables)" sheetId="30" state="visible" r:id="rId30"/>
    <sheet xmlns:r="http://schemas.openxmlformats.org/officeDocument/2006/relationships" name="Earnings Per Share (Tables)" sheetId="31" state="visible" r:id="rId31"/>
    <sheet xmlns:r="http://schemas.openxmlformats.org/officeDocument/2006/relationships" name="Additional Balance Sheet and _2" sheetId="32" state="visible" r:id="rId32"/>
    <sheet xmlns:r="http://schemas.openxmlformats.org/officeDocument/2006/relationships" name="Finance Receivables (Tables)" sheetId="33" state="visible" r:id="rId33"/>
    <sheet xmlns:r="http://schemas.openxmlformats.org/officeDocument/2006/relationships" name="Derivative Instruments and He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Asset-Backed Financing (Tables)" sheetId="37" state="visible" r:id="rId37"/>
    <sheet xmlns:r="http://schemas.openxmlformats.org/officeDocument/2006/relationships" name="Fair Value (Tables)" sheetId="38" state="visible" r:id="rId38"/>
    <sheet xmlns:r="http://schemas.openxmlformats.org/officeDocument/2006/relationships" name="Product Warranty and Recall C_2" sheetId="39" state="visible" r:id="rId39"/>
    <sheet xmlns:r="http://schemas.openxmlformats.org/officeDocument/2006/relationships" name="Employee Benefit Plans (Tables)" sheetId="40" state="visible" r:id="rId40"/>
    <sheet xmlns:r="http://schemas.openxmlformats.org/officeDocument/2006/relationships" name="Accumulated Other Comprehensi_2" sheetId="41" state="visible" r:id="rId41"/>
    <sheet xmlns:r="http://schemas.openxmlformats.org/officeDocument/2006/relationships" name="Business Segments (Tables)" sheetId="42" state="visible" r:id="rId42"/>
    <sheet xmlns:r="http://schemas.openxmlformats.org/officeDocument/2006/relationships" name="Supplemental Consolidating Da_2" sheetId="43" state="visible" r:id="rId43"/>
    <sheet xmlns:r="http://schemas.openxmlformats.org/officeDocument/2006/relationships" name="Basis of Presentation and Use_3" sheetId="44" state="visible" r:id="rId44"/>
    <sheet xmlns:r="http://schemas.openxmlformats.org/officeDocument/2006/relationships" name="New Accounting Standards (Detai" sheetId="45" state="visible" r:id="rId45"/>
    <sheet xmlns:r="http://schemas.openxmlformats.org/officeDocument/2006/relationships" name="Revenue  - Disaggregation of Re" sheetId="46" state="visible" r:id="rId46"/>
    <sheet xmlns:r="http://schemas.openxmlformats.org/officeDocument/2006/relationships" name="Revenue  - Contract Liabilities" sheetId="47" state="visible" r:id="rId47"/>
    <sheet xmlns:r="http://schemas.openxmlformats.org/officeDocument/2006/relationships" name="Revenue  - Additional Informati" sheetId="48" state="visible" r:id="rId48"/>
    <sheet xmlns:r="http://schemas.openxmlformats.org/officeDocument/2006/relationships" name="Restructuring Expenses  - Addit" sheetId="49" state="visible" r:id="rId49"/>
    <sheet xmlns:r="http://schemas.openxmlformats.org/officeDocument/2006/relationships" name="Restructuring Expenses  - Restr" sheetId="50" state="visible" r:id="rId50"/>
    <sheet xmlns:r="http://schemas.openxmlformats.org/officeDocument/2006/relationships" name="Income Taxes (Details)" sheetId="51" state="visible" r:id="rId51"/>
    <sheet xmlns:r="http://schemas.openxmlformats.org/officeDocument/2006/relationships" name="Earnings Per Share  - Reconcili" sheetId="52" state="visible" r:id="rId52"/>
    <sheet xmlns:r="http://schemas.openxmlformats.org/officeDocument/2006/relationships" name="Earnings Per Share  - Additiona" sheetId="53" state="visible" r:id="rId53"/>
    <sheet xmlns:r="http://schemas.openxmlformats.org/officeDocument/2006/relationships" name="Acquisition (Details)" sheetId="54" state="visible" r:id="rId54"/>
    <sheet xmlns:r="http://schemas.openxmlformats.org/officeDocument/2006/relationships" name="Additional Balance Sheet and _3" sheetId="55" state="visible" r:id="rId55"/>
    <sheet xmlns:r="http://schemas.openxmlformats.org/officeDocument/2006/relationships" name="Finance Receivables - Finance R" sheetId="56" state="visible" r:id="rId56"/>
    <sheet xmlns:r="http://schemas.openxmlformats.org/officeDocument/2006/relationships" name="Additional Balance Sheet and _4" sheetId="57" state="visible" r:id="rId57"/>
    <sheet xmlns:r="http://schemas.openxmlformats.org/officeDocument/2006/relationships" name="Finance Receivables  - Changes " sheetId="58" state="visible" r:id="rId58"/>
    <sheet xmlns:r="http://schemas.openxmlformats.org/officeDocument/2006/relationships" name="Additional Balance Sheet and _5" sheetId="59" state="visible" r:id="rId59"/>
    <sheet xmlns:r="http://schemas.openxmlformats.org/officeDocument/2006/relationships" name="Finance Receivables  - Allowanc" sheetId="60" state="visible" r:id="rId60"/>
    <sheet xmlns:r="http://schemas.openxmlformats.org/officeDocument/2006/relationships" name="Finance Receivables  - Wholesal" sheetId="61" state="visible" r:id="rId61"/>
    <sheet xmlns:r="http://schemas.openxmlformats.org/officeDocument/2006/relationships" name="Finance Receivables  - Addition" sheetId="62" state="visible" r:id="rId62"/>
    <sheet xmlns:r="http://schemas.openxmlformats.org/officeDocument/2006/relationships" name="Finance Receivables  - Aging Of" sheetId="63" state="visible" r:id="rId63"/>
    <sheet xmlns:r="http://schemas.openxmlformats.org/officeDocument/2006/relationships" name="Finance Receivables  - Recorded"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Leases  - Additional Informatio" sheetId="68" state="visible" r:id="rId68"/>
    <sheet xmlns:r="http://schemas.openxmlformats.org/officeDocument/2006/relationships" name="Leases  - Supplemental Balance " sheetId="69" state="visible" r:id="rId69"/>
    <sheet xmlns:r="http://schemas.openxmlformats.org/officeDocument/2006/relationships" name="Leases  - Future Maturities of " sheetId="70" state="visible" r:id="rId70"/>
    <sheet xmlns:r="http://schemas.openxmlformats.org/officeDocument/2006/relationships" name="Leases  - Other Lease Informati" sheetId="71" state="visible" r:id="rId71"/>
    <sheet xmlns:r="http://schemas.openxmlformats.org/officeDocument/2006/relationships" name="Debt  - Debt With Contractual T" sheetId="72" state="visible" r:id="rId72"/>
    <sheet xmlns:r="http://schemas.openxmlformats.org/officeDocument/2006/relationships" name="Debt  - Debt With A Contractual" sheetId="73" state="visible" r:id="rId73"/>
    <sheet xmlns:r="http://schemas.openxmlformats.org/officeDocument/2006/relationships" name="Debt  - Additional Information " sheetId="74" state="visible" r:id="rId74"/>
    <sheet xmlns:r="http://schemas.openxmlformats.org/officeDocument/2006/relationships" name="Asset-Backed Financing  - Asset" sheetId="75" state="visible" r:id="rId75"/>
    <sheet xmlns:r="http://schemas.openxmlformats.org/officeDocument/2006/relationships" name="Asset-Backed Financing  - Addit" sheetId="76" state="visible" r:id="rId76"/>
    <sheet xmlns:r="http://schemas.openxmlformats.org/officeDocument/2006/relationships" name="Asset-Backed Financing  - Quart" sheetId="77" state="visible" r:id="rId77"/>
    <sheet xmlns:r="http://schemas.openxmlformats.org/officeDocument/2006/relationships" name="Asset-Backed Financing  - Servi" sheetId="78" state="visible" r:id="rId78"/>
    <sheet xmlns:r="http://schemas.openxmlformats.org/officeDocument/2006/relationships" name="Fair Value  - Summary of Assets" sheetId="79" state="visible" r:id="rId79"/>
    <sheet xmlns:r="http://schemas.openxmlformats.org/officeDocument/2006/relationships" name="Fair Value  - Additional Inform" sheetId="80" state="visible" r:id="rId80"/>
    <sheet xmlns:r="http://schemas.openxmlformats.org/officeDocument/2006/relationships" name="Fair Value  - Summary of Fair V" sheetId="81" state="visible" r:id="rId81"/>
    <sheet xmlns:r="http://schemas.openxmlformats.org/officeDocument/2006/relationships" name="Product Warranty and Recall C_3" sheetId="82" state="visible" r:id="rId82"/>
    <sheet xmlns:r="http://schemas.openxmlformats.org/officeDocument/2006/relationships" name="Product Warranty and Recall C_4" sheetId="83" state="visible" r:id="rId83"/>
    <sheet xmlns:r="http://schemas.openxmlformats.org/officeDocument/2006/relationships" name="Employee Benefit Plans  - Compo" sheetId="84" state="visible" r:id="rId84"/>
    <sheet xmlns:r="http://schemas.openxmlformats.org/officeDocument/2006/relationships" name="Employee Benefit Plans  - Addit" sheetId="85" state="visible" r:id="rId85"/>
    <sheet xmlns:r="http://schemas.openxmlformats.org/officeDocument/2006/relationships" name="Commitments and Contingencies (" sheetId="86" state="visible" r:id="rId86"/>
    <sheet xmlns:r="http://schemas.openxmlformats.org/officeDocument/2006/relationships" name="Accumulated Other Comprehensi_3" sheetId="87" state="visible" r:id="rId87"/>
    <sheet xmlns:r="http://schemas.openxmlformats.org/officeDocument/2006/relationships" name="Business Segments  - Additional" sheetId="88" state="visible" r:id="rId88"/>
    <sheet xmlns:r="http://schemas.openxmlformats.org/officeDocument/2006/relationships" name="Business Segments  - Informatio" sheetId="89" state="visible" r:id="rId89"/>
    <sheet xmlns:r="http://schemas.openxmlformats.org/officeDocument/2006/relationships" name="Supplemental Consolidating Da_3" sheetId="90" state="visible" r:id="rId90"/>
    <sheet xmlns:r="http://schemas.openxmlformats.org/officeDocument/2006/relationships" name="Supplemental Consolidating Da_4" sheetId="91" state="visible" r:id="rId91"/>
    <sheet xmlns:r="http://schemas.openxmlformats.org/officeDocument/2006/relationships" name="Supplemental Consolidating Da_5" sheetId="92" state="visible" r:id="rId92"/>
    <sheet xmlns:r="http://schemas.openxmlformats.org/officeDocument/2006/relationships" name="Uncategorized Items - hog-06302" sheetId="93" state="visible" r:id="rId93"/>
  </sheets>
  <definedNames/>
  <calcPr calcId="124519" fullCalcOnLoad="1"/>
</workbook>
</file>

<file path=xl/sharedStrings.xml><?xml version="1.0" encoding="utf-8"?>
<sst xmlns="http://schemas.openxmlformats.org/spreadsheetml/2006/main" uniqueCount="810">
  <si>
    <t>Cover Page - shares</t>
  </si>
  <si>
    <t>6 Months Ended</t>
  </si>
  <si>
    <t>Jun. 30, 2019</t>
  </si>
  <si>
    <t>Aug. 02, 2019</t>
  </si>
  <si>
    <t>Cover page.</t>
  </si>
  <si>
    <t>Document Type</t>
  </si>
  <si>
    <t>10-Q</t>
  </si>
  <si>
    <t>Document Quarterly Report</t>
  </si>
  <si>
    <t>true</t>
  </si>
  <si>
    <t>Document Period End Date</t>
  </si>
  <si>
    <t>Jun. 30,
		2019</t>
  </si>
  <si>
    <t>Document Transition Report</t>
  </si>
  <si>
    <t>false</t>
  </si>
  <si>
    <t>Entity File Number</t>
  </si>
  <si>
    <t>1-9183</t>
  </si>
  <si>
    <t>Entity Registrant Name</t>
  </si>
  <si>
    <t>Harley-Davidson, Inc.</t>
  </si>
  <si>
    <t>Entity Incorporation, State or Country Code</t>
  </si>
  <si>
    <t>WI</t>
  </si>
  <si>
    <t>Entity Tax Identification Number</t>
  </si>
  <si>
    <t>39-1382325</t>
  </si>
  <si>
    <t>Entity Address, Address Line One</t>
  </si>
  <si>
    <t>3700 West Juneau Avenue</t>
  </si>
  <si>
    <t>Entity Address, City or Town</t>
  </si>
  <si>
    <t>Milwaukee</t>
  </si>
  <si>
    <t>Entity Address, State or Province</t>
  </si>
  <si>
    <t>Entity Address, Postal Zip Code</t>
  </si>
  <si>
    <t>53208</t>
  </si>
  <si>
    <t>City Area Code</t>
  </si>
  <si>
    <t>414</t>
  </si>
  <si>
    <t>Local Phone Number</t>
  </si>
  <si>
    <t>342-4680</t>
  </si>
  <si>
    <t>Title of 12(b) Security</t>
  </si>
  <si>
    <t>Common Stock Par Value $.01 PER SHARE</t>
  </si>
  <si>
    <t>Trading Symbol</t>
  </si>
  <si>
    <t>HO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93952</t>
  </si>
  <si>
    <t>Current Fiscal Year End Date</t>
  </si>
  <si>
    <t>--12-31</t>
  </si>
  <si>
    <t>Document Fiscal Year Focus</t>
  </si>
  <si>
    <t>2019</t>
  </si>
  <si>
    <t>Document Fiscal Period Focus</t>
  </si>
  <si>
    <t>Q2</t>
  </si>
  <si>
    <t>Amendment Flag</t>
  </si>
  <si>
    <t>CONSOLIDATED STATEMENTS OF INCOME - USD ($) $ in Thousands</t>
  </si>
  <si>
    <t>3 Months Ended</t>
  </si>
  <si>
    <t>Jul. 01, 2018</t>
  </si>
  <si>
    <t>Revenue:</t>
  </si>
  <si>
    <t>Total revenue</t>
  </si>
  <si>
    <t>Costs and expenses:</t>
  </si>
  <si>
    <t>Costs and expenses</t>
  </si>
  <si>
    <t>Financial Services interest expense</t>
  </si>
  <si>
    <t>Financial Services provision for credit losses</t>
  </si>
  <si>
    <t>Selling, administrative and engineering expense</t>
  </si>
  <si>
    <t>Restructuring expense</t>
  </si>
  <si>
    <t>Total costs and expenses</t>
  </si>
  <si>
    <t>Operating income</t>
  </si>
  <si>
    <t>Other income (expense), net</t>
  </si>
  <si>
    <t>Investment income</t>
  </si>
  <si>
    <t>Interest expense</t>
  </si>
  <si>
    <t>Income before provision for income taxes</t>
  </si>
  <si>
    <t>Provision for income taxes</t>
  </si>
  <si>
    <t>Net income</t>
  </si>
  <si>
    <t>Earnings per common share:</t>
  </si>
  <si>
    <t>Basic (in dollars per share)</t>
  </si>
  <si>
    <t>Diluted (in dollars per share)</t>
  </si>
  <si>
    <t>Cash dividends per common share (in dollars per share)</t>
  </si>
  <si>
    <t>Motorcycles and Related Products</t>
  </si>
  <si>
    <t>Financial Services</t>
  </si>
  <si>
    <t>CONSOLIDATED STATEMENTS OF COMPREHENSIVE INCOME - USD ($) $ in Thousands</t>
  </si>
  <si>
    <t>Statement of Comprehensive Income [Abstract]</t>
  </si>
  <si>
    <t>Other comprehensive income, net of tax:</t>
  </si>
  <si>
    <t>Foreign currency translation adjustments</t>
  </si>
  <si>
    <t>Derivative financial instruments</t>
  </si>
  <si>
    <t>Pension and postretirement benefit plans</t>
  </si>
  <si>
    <t>Total other comprehensive income, net of tax</t>
  </si>
  <si>
    <t>Comprehensive income</t>
  </si>
  <si>
    <t>CONSOLIDATED BALANCE SHEETS - USD ($) $ in Thousands</t>
  </si>
  <si>
    <t>Dec. 31, 2018</t>
  </si>
  <si>
    <t>Current assets:</t>
  </si>
  <si>
    <t>Cash and cash equivalents</t>
  </si>
  <si>
    <t>Marketable securities</t>
  </si>
  <si>
    <t>Accounts receivable, net</t>
  </si>
  <si>
    <t>Finance receivables, net</t>
  </si>
  <si>
    <t>Inventories</t>
  </si>
  <si>
    <t>Restricted cash</t>
  </si>
  <si>
    <t>Other current assets</t>
  </si>
  <si>
    <t>Total current assets</t>
  </si>
  <si>
    <t>Property, plant and equipment, net</t>
  </si>
  <si>
    <t>Prepaid pension costs</t>
  </si>
  <si>
    <t>Goodwill</t>
  </si>
  <si>
    <t>Deferred income taxes</t>
  </si>
  <si>
    <t>Lease assets</t>
  </si>
  <si>
    <t>Other long-term assets</t>
  </si>
  <si>
    <t>Total assets</t>
  </si>
  <si>
    <t>Current liabilities:</t>
  </si>
  <si>
    <t>Accounts payable</t>
  </si>
  <si>
    <t>Accrued liabilities</t>
  </si>
  <si>
    <t>Short-term debt</t>
  </si>
  <si>
    <t>Current portion of long-term debt, net</t>
  </si>
  <si>
    <t>Total current liabilities</t>
  </si>
  <si>
    <t>Long-term debt, net</t>
  </si>
  <si>
    <t>Lease liabilities</t>
  </si>
  <si>
    <t>Pension liabilities</t>
  </si>
  <si>
    <t>Postretirement healthcare liabilities</t>
  </si>
  <si>
    <t>Other long-term liabilities</t>
  </si>
  <si>
    <t>Commitments and contingencies</t>
  </si>
  <si>
    <t xml:space="preserve"> </t>
  </si>
  <si>
    <t>Shareholders’ equity:</t>
  </si>
  <si>
    <t>Preferred stock, none issued</t>
  </si>
  <si>
    <t>Common stock</t>
  </si>
  <si>
    <t>Additional paid-in-capital</t>
  </si>
  <si>
    <t>Retained earnings</t>
  </si>
  <si>
    <t>Accumulated other comprehensive loss</t>
  </si>
  <si>
    <t>Treasury stock, at cost</t>
  </si>
  <si>
    <t>Total shareholders’ equity</t>
  </si>
  <si>
    <t>Total liabilities and shareholders' equity</t>
  </si>
  <si>
    <t>Variable Interest Entity, Primary Beneficiary</t>
  </si>
  <si>
    <t>Restricted cash - current and non-current</t>
  </si>
  <si>
    <t>CONSOLIDATED BALANCE SHEETS (Parenthetical) - shares</t>
  </si>
  <si>
    <t>Statement of Financial Position [Abstract]</t>
  </si>
  <si>
    <t>Preferred stock, none issued (in shares)</t>
  </si>
  <si>
    <t>CONSOLIDATED STATEMENTS OF CASH FLOWS $ in Thousands</t>
  </si>
  <si>
    <t>Jun. 30, 2019USD ($)</t>
  </si>
  <si>
    <t>Jul. 01, 2018USD ($)</t>
  </si>
  <si>
    <t>Cash flows from operating activities:</t>
  </si>
  <si>
    <t>Net cash provided by operating activities</t>
  </si>
  <si>
    <t>Cash flows from investing activities:</t>
  </si>
  <si>
    <t>Capital expenditures</t>
  </si>
  <si>
    <t>Origination of finance receivables</t>
  </si>
  <si>
    <t>Collections on finance receivables</t>
  </si>
  <si>
    <t>Sales and redemptions of marketable securities</t>
  </si>
  <si>
    <t>Acquisition of business</t>
  </si>
  <si>
    <t>Other</t>
  </si>
  <si>
    <t>Net cash used by investing activities</t>
  </si>
  <si>
    <t>Cash flows from financing activities:</t>
  </si>
  <si>
    <t>Proceeds from issuance of medium-term notes</t>
  </si>
  <si>
    <t>Repayments of medium-term notes</t>
  </si>
  <si>
    <t>Proceeds from securitization debt</t>
  </si>
  <si>
    <t>Repayments of securitization debt</t>
  </si>
  <si>
    <t>Borrowings of asset-backed commercial paper</t>
  </si>
  <si>
    <t>Repayments of asset-backed commercial paper</t>
  </si>
  <si>
    <t>Net (decrease) increase in credit facilities and unsecured commercial paper</t>
  </si>
  <si>
    <t>Dividends paid</t>
  </si>
  <si>
    <t>Purchase of common stock for treasury</t>
  </si>
  <si>
    <t>Issuance of common stock under employee stock option plans</t>
  </si>
  <si>
    <t>Net cash used by financing activities</t>
  </si>
  <si>
    <t>Effect of exchange rate changes on cash, cash equivalents and restricted cash</t>
  </si>
  <si>
    <t>Net (decrease) increase in cash, cash equivalents and restricted cash</t>
  </si>
  <si>
    <t>Cash, cash equivalents and restricted cash—beginning of period</t>
  </si>
  <si>
    <t>Cash, cash equivalents and restricted cash—end of period</t>
  </si>
  <si>
    <t>Reconciliation of cash, cash equivalents and restricted cash to the Consolidated Balance Sheet:</t>
  </si>
  <si>
    <t>Restricted cash included in other long-term assets</t>
  </si>
  <si>
    <t>CONSOLIDATED STATEMENTS OF SHAREHOLDERS' EQUITY - USD ($) $ in Thousands</t>
  </si>
  <si>
    <t>Total</t>
  </si>
  <si>
    <t>Common Stock</t>
  </si>
  <si>
    <t>Additional Paid-in Capital</t>
  </si>
  <si>
    <t>Retained Earnings</t>
  </si>
  <si>
    <t>Accumulated Other Comprehensive Loss</t>
  </si>
  <si>
    <t>Treasury Stock</t>
  </si>
  <si>
    <t>Beginning Balance, shares at Dec. 31, 2017</t>
  </si>
  <si>
    <t>Balance, beginning of period at Dec. 31, 2017</t>
  </si>
  <si>
    <t>Increase (Decrease) in Stockholders' Equity [Roll Forward]</t>
  </si>
  <si>
    <t>Dividends</t>
  </si>
  <si>
    <t>Repurchase of common stock</t>
  </si>
  <si>
    <t>Share-based compensation (in shares)</t>
  </si>
  <si>
    <t>Share-based compensation</t>
  </si>
  <si>
    <t>Ending Balance, shares at Apr. 01, 2018</t>
  </si>
  <si>
    <t>Balance, end of period at Apr. 01, 2018</t>
  </si>
  <si>
    <t>Ending Balance, shares at Jul. 01, 2018</t>
  </si>
  <si>
    <t>Balance, end of period at Jul. 01, 2018</t>
  </si>
  <si>
    <t>Beginning Balance, shares at Apr. 01, 2018</t>
  </si>
  <si>
    <t>Balance, beginning of period at Apr. 01, 2018</t>
  </si>
  <si>
    <t>Beginning Balance, shares at Dec. 31, 2018</t>
  </si>
  <si>
    <t>Balance, beginning of period at Dec. 31, 2018</t>
  </si>
  <si>
    <t>Ending Balance, shares at Mar. 31, 2019</t>
  </si>
  <si>
    <t>Balance, end of period at Mar. 31, 2019</t>
  </si>
  <si>
    <t>Ending Balance, shares at Jun. 30, 2019</t>
  </si>
  <si>
    <t>Balance, end of period at Jun. 30, 2019</t>
  </si>
  <si>
    <t>Beginning Balance, shares at Mar. 31, 2019</t>
  </si>
  <si>
    <t>Balance, beginning of period at Mar. 31, 2019</t>
  </si>
  <si>
    <t>Basis of Presentation and Use of Estimates</t>
  </si>
  <si>
    <t>Organization, Consolidation and Presentation of Financial Statements [Abstract]</t>
  </si>
  <si>
    <t>Basis of Presentation and Use of Estimates The consolidated financial statements include the accounts of Harley-Davidson, Inc. and its wholly-owned subsidiaries (the Company), including the accounts of the groups of companies doing business as Harley-Davidson Motor Company (HDMC) and Harley-Davidson Financial Services (HDFS). In addition, certain variable interest entities (VIEs) related to secured financing are consolidated as the Company is the primary beneficiary. All intercompany accounts and material intercompany transactions are eliminated. In the opinion of management, the accompanying unaudited consolidated financial statements contain all adjustments (consisting only of normal recurring adjustments) necessary to present fairly the consolidated balance sheets as of June 30, 2019 and July 1, 2018 , the consolidated statements of income for the three and six month periods then ended, the consolidated statements of comprehensive income for the three and six month periods then ended, the consolidated statements of cash flows for the six month periods then ended, and the consolidated statements of shareholders' equity for the three and six month periods then ended. Certain information and footnote disclosures normally included in complete financial statements have been condensed or omitted pursuant to the rules and regulations of the Securities and Exchange Commission (SEC) and U.S. generally accepted accounting principles (U.S. GAAP) for interim financial reporting. These consolidated financial statements should be read in conjunction with the audited financial statements and notes included in the Company’s Annual Report on Form 10-K for the year ended December 31, 2018 . The Company operates in two reportable segments: Motorcycles and Related Products (Motorcycles) and Financial Services. 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Standards</t>
  </si>
  <si>
    <t>Accounting Changes and Error Corrections [Abstract]</t>
  </si>
  <si>
    <t>New Accounting Standards Accounting Standards Recently Adopted In February 2016, the FASB issued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right of use assets and lease liabilities related to the Company's leasing arrangements totaling approximately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will result in an initial increase in the allowance for credit losses, with a decrease in retained earnings. The initial change in the allowance for credit losses at adoption and the ongoing effect of ASU 2016-13 on the provision for credit losses will be impacted by the size and composition of the Company's finance receivables portfolio at each reporting period, as well as other items including economic conditions and forecasts at that time.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is currently evaluating the impact of adopting ASU 2018-13, but does not believe that it will have a significant impact on its disclosures. In August 2018, the FASB issued ASU No. 2018-15, Intangibles - Goodwill and Other - Internal-Use Software (Subtopic 350-40) (ASU 2018-15). The new guidance requires a customer in a cloud computing arrangement that is a service contract to follow the existing internal-use software guidance to determine which implementation costs to capitalize as assets or expense as incurred. The guidance is effective for fiscal years beginning after December 15, 2019, and interim periods within those fiscal years. The Company is currently evaluating the impact of adopting ASU 2018-15.</t>
  </si>
  <si>
    <t>Revenue</t>
  </si>
  <si>
    <t>Revenue from Contract with Customer [Abstract]</t>
  </si>
  <si>
    <t>Revenue The following table includes revenue disaggregated by major source (in thousands): Three months ended Six months ended June 30, July 1, June 30, July 1, Motorcycles and Related Products: Motorcycles $ 1,128,063 $ 1,201,453 $ 2,092,638 $ 2,323,126 Parts &amp; Accessories 221,258 231,014 380,961 400,089 General Merchandise 64,644 68,653 120,045 125,254 Licensing 9,911 10,407 18,488 18,765 Other 10,128 13,594 17,509 21,834 Revenue from Motorcycles and Related Products 1,434,004 1,525,121 2,629,641 2,889,068 Financial Services: Interest income 167,077 158,639 326,881 312,680 Securitization and servicing fee income 163 304 352 656 Other income 31,375 29,159 60,125 52,940 Revenue from Financial Services 198,615 188,102 387,358 366,276 Total revenue $ 1,632,619 $ 1,713,223 $ 3,016,999 $ 3,255,344 Deferred revenue relates to payments received at contract inception in advance of the Company’s performance under the contract and generally relates to the sale of Harley Ownership Group memberships and extended service plan contracts. Deferred revenue is recognized as revenue as the Company performs under the contract. Deferred revenue, included in Accrued liabilities and Other long-term liabilities on the consolidated balance sheet, was as follows (in thousands): June 30, July 1, Balance, beginning of year $ 29,055 $ 23,441 Balance, end of period 32,568 30,753 Previously deferred revenue recognized as revenue in the three months ended June 30, 2019 and July 1, 2018 was $6.2 million and $5.1 million , respectively, and $12.3 million and $9.1 million in the six months ended June 30, 2019 and July 1, 2018 . The Company expects to recognize approximately $17.6 million of the remaining unearned revenue over the next 12 months and $15.0 million</t>
  </si>
  <si>
    <t>Restructuring Expenses</t>
  </si>
  <si>
    <t>Restructuring and Related Activities [Abstract]</t>
  </si>
  <si>
    <t>Restructuring Expenses In January 2018, the Company initiated a plan to further improve its manufacturing operations and cost structure by commencing a multi-year manufacturing optimization plan which included the consolidation of its motorcycle assembly plant in Kansas City, Missouri, into its plant in York, Pennsylvania, and the closure of its wheel operations in Adelaide, Australia (Manufacturing Optimization Plan). The consolidation of operations included the elimination approximately 800 jobs at the Kansas City facility and the addition of approximately 450 jobs at the York facility through 2019. The Adelaide facility closure included the elimination of approximately 90 jobs. Through June 30, 2019 , the Motorcycles segment incurred $134.4 million of restructuring expenses and other consolidation costs for the Manufacturing Optimization Plan since its inception in 2018. The Company expects total restructuring expenses and other consolidation costs of $142 million to $152 million related to the Manufacturing Optimization Plan through 2019, of which approximately 70% will be cash charges. The current estimate includes $119 million to $124 million of restructuring expense and $23 million to $28 million of costs related to temporary inefficiencies. The Company expects restructuring expenses to include the cost of employee termination benefits, accelerated depreciation, and other project implementation costs of $38 million to $40 million, $48 million to $49 million, and $33 million to $35 million, respectively. In November 2018, the Company implemented a reorganization of its workforce (Reorganization Plan). As a result, approximately 70 employees left the Company on an involuntary basis. Restructuring expense related to these plans is recorded in a separate line item in the consolidated statements of income and the accrued restructuring liability is recorded in Accrued liabilities on the consolidated balance sheet. Changes in the accrued restructuring liability (in thousands) were as follows: Three months ended June 30, 2019 Manufacturing Optimization Plan Reorganization Plan Employee Termination Benefits Accelerated Depreciation Other Total Employee Termination Benefits Total Balance, beginning of period $ 22,401 $ — $ 187 $ 22,588 $ 1,051 $ 23,639 Restructuring expense (benefit) 8 5,586 4,830 10,424 (1 ) 10,423 Utilized - cash (12,734 ) — (4,294 ) (17,028 ) (882 ) (17,910 ) Utilized - non cash — (5,586 ) (696 ) (6,282 ) — (6,282 ) Foreign currency changes (14 ) — (4 ) (18 ) (24 ) (42 ) Balance, end of period $ 9,661 $ — $ 23 $ 9,684 $ 144 $ 9,828 Three months ended July 1, 2018 Manufacturing Optimization Plan Reorganization Plan Employee Termination Benefits Accelerated Depreciation Other Total Employee Termination Benefits Total Balance, beginning of period $ 38,287 $ — $ 63 $ 38,350 $ — $ 38,350 Restructuring expense (1,186 ) 9,746 3,810 12,370 — 12,370 Utilized - cash (133 ) — (3,793 ) (3,926 ) — (3,926 ) Utilized - non cash — (9,746 ) — (9,746 ) — (9,746 ) Foreign currency changes (210 ) — (3 ) (213 ) — (213 ) Balance, end of period $ 36,758 $ — $ 77 $ 36,835 $ — $ 36,835 Six months ended June 30, 2019 Manufacturing Optimization Plan Reorganization Plan Employee Termination Benefits Accelerated Depreciation Other Total Employee Termination Benefits Total Balance, beginning of period $ 24,958 $ — $ 79 $ 25,037 $ 3,461 $ 28,498 Restructuring expense 17 13,965 10,466 24,448 (395 ) 24,053 Utilized - cash (15,334 ) — (9,822 ) (25,156 ) (2,896 ) (28,052 ) Utilized - non cash — (13,965 ) (696 ) (14,661 ) — (14,661 ) Foreign currency changes 20 — (4 ) 16 (26 ) (10 ) Balance, end of period $ 9,661 $ — $ 23 $ 9,684 $ 144 $ 9,828 Six months ended July 1, 2018 Manufacturing Optimization Plan Reorganization Plan Employee Termination Benefits Accelerated Depreciation Other Total Employee Termination Benefits Total Balance, beginning of period $ — $ — $ — $ — $ — $ — Restructuring expense 39,605 15,359 4,248 59,212 — 59,212 Utilized - cash (2,433 ) — (4,167 ) (6,600 ) — (6,600 ) Utilized - non cash — (15,359 ) — (15,359 ) — (15,359 ) Foreign currency changes (414 ) — (4 ) (418 ) — (418 ) Balance, end of period $ 36,758 $ — $ 77 $ 36,835 $ — $ 36,835 The Company incurred incremental Motorcycles and Related Products cost of goods sold due to temporary inefficiencies resulting from implementing the Manufacturing Optimization Plan during the three months ended June 30, 2019 and July 1, 2018 of $4.0 million and $2.4 million , respectively, and $7.6 million and $3.1 million , respectively, during the six months ended June 30, 2019 and July 1, 2018 . During the three months ended July 1, 2018 , the restructuring liability was adjusted to reflect updated assumptions resulting in a reversal of approximately $1.7 million of previously recognized restructuring expense.</t>
  </si>
  <si>
    <t>Income Taxes</t>
  </si>
  <si>
    <t>Income Tax Disclosure [Abstract]</t>
  </si>
  <si>
    <t>Income Taxes The Company’s effective income tax rate for the six months ended June 30, 2019 and July 1, 2018 was 24.1%</t>
  </si>
  <si>
    <t>Earnings Per Share</t>
  </si>
  <si>
    <t>Earnings Per Share [Abstract]</t>
  </si>
  <si>
    <t>Earnings Per Share The following table sets forth the computation of basic and diluted earnings per share (in thousands, except per share amounts): Three months ended Six months ended June 30, July 1, June 30, July 1, Net income $ 195,631 $ 242,338 $ 323,576 $ 417,101 Basic weighted-average shares outstanding 158,813 166,589 159,061 167,364 Effect of dilutive securities - employee stock compensation plan 612 615 664 825 Diluted weighted-average shares outstanding 159,425 167,204 159,725 168,189 Earnings per common share: Basic $ 1.23 $ 1.45 $ 2.03 $ 2.49 Diluted $ 1.23 $ 1.45 $ 2.03 $ 2.48 Outstanding options to purchase 1.2 million and 1.5 million shares of common stock for the three months ended June 30, 2019 and July 1, 2018 , respectively, and 1.2 million and 1.3 million shares of common stock for the six months ended June 30, 2019 and July 1, 2018 , respectively, were not included in the Company’s computation of dilutive securities because the exercise price was greater than the market price, and therefore, the effect would have been anti-dilutive. The Company has a share-based compensation plan under which employees may be granted share-based awards including restricted stock units (RSUs). Non-forfeitable dividend equivalents are paid on unvested RSUs. As such, RSUs are considered participating securities under the two-class method of calculating earnings per share as described in ASC Topic 260, “Earnings per Share.” The two-class method of calculating earnings per share did not have a material impact on the Company’s earnings per share calculation for the three and six month periods ended June 30, 2019 and July 1, 2018 .</t>
  </si>
  <si>
    <t>Acquisition</t>
  </si>
  <si>
    <t>Business Combinations [Abstract]</t>
  </si>
  <si>
    <t>Acquisition On March 4, 2019 , the Company purchased certain assets and liabilities of StaCyc, Inc. for total consideration of $14.9 million including cash paid at acquisition of $7.0 million . StaCyc produces electric-powered two-wheelers specifically designed for children and supports the Company’s plans to expand its portfolio of electric two-wheeled vehicles. The Company has completed an allocation of the purchase consideration and valuation of acquired assets and liabilities. The primary assets acquired and included in the Motorcycles segment were goodwill of $9.5 million , which is tax deductible, and intangible assets of $5.3 million</t>
  </si>
  <si>
    <t>Additional Balance Sheet and Cash Flow Information</t>
  </si>
  <si>
    <t>Additional Balance Sheet and Cash Flow Information Investments in Marketable Securities The Company’s marketable securities consisted of the following (in thousands): June 30, December 31, July 1, Debt securities $ — $ 10,007 $ — Mutual funds 51,543 44,243 49,537 Total marketable securities $ 51,543 $ 54,250 $ 49,537 Debt securities, which were included in Marketable securities on the consolidated balance sheets, were carried at fair value with unrealized gains or losses reported in other comprehensive income. Mutual fund investments, which are included in Other long-term assets on the consolidated balance sheets, are carried at fair value with gains and losses recorded in net income. The mutual fund investments are held to support certain deferred compensation obligations. Inventories Substantially all inventories located in the United States are valued using the last-in, first-out (LIFO) method. Other inventories are valued at the lower of cost or net realizable value using the first-in, first-out (FIFO) method. Inventories consisted of the following (in thousands): June 30, December 31, July 1, Raw materials and work in process $ 161,828 $ 177,110 $ 154,921 Motorcycle finished goods 218,069 301,630 222,711 Parts &amp; accessories and general merchandise 149,352 136,027 140,096 Inventory at lower of FIFO cost or net realizable value 529,249 614,767 517,728 Excess of FIFO over LIFO cost (58,639 ) (58,639 ) (52,355 ) Total inventories, net $ 470,610 $ 556,128 $ 465,373 Operating Cash Flow The reconciliation of net income to net cash provided by operating activities is as follows (in thousands): Six months ended June 30, July 1, Cash flows from operating activities: Net income $ 323,576 $ 417,101 Adjustments to reconcile net income to net cash provided by operating activities: Depreciation and amortization of intangibles 125,386 130,061 Amortization of deferred loan origination costs 38,036 39,396 Amortization of financing origination fees 4,522 4,133 Provision for long-term employee benefits 6,936 18,954 Employee benefit plan contributions and payments (3,637 ) (6,422 ) Stock compensation expense 17,285 19,081 Net change in wholesale finance receivables related to sales (167,594 ) (171,195 ) Provision for credit losses 60,874 48,932 Deferred income taxes 5,368 1,515 Other, net (10,477 ) 20,894 Changes in current assets and liabilities: Accounts receivable, net (17,592 ) (14,882 ) Finance receivables - accrued interest and other (4,963 ) 4,228 Inventories 88,146 63,957 Accounts payable and accrued liabilities 34,370 161,101 Derivative instruments 4,352 (136 ) Other (8,356 ) (859 ) Total adjustments 172,656 318,758 Net cash provided by operating activities $ 496,232 $ 735,859</t>
  </si>
  <si>
    <t>Finance Receivables</t>
  </si>
  <si>
    <t>Receivables [Abstract]</t>
  </si>
  <si>
    <t>Finance Receivables The Company provides retail financial services to customers of the Company’s independent dealers in the United State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sales of motorcycles to the dealers' customers. The Company holds either titles or liens on titles to vehicles financed by promissory notes and installment sales contracts. The Company offers wholesale financing to the Company’s independent dealers. Wholesale loans to dealers are generally secured by financed inventory or property and are originated in the U.S. and Canada. Wholesale finance receivables are related primarily to sales of motorcycles and related parts and accessories to dealers. Finance receivables, net, consisted of the following (in thousands): June 30, December 31, July 1, Retail $ 6,549,707 $ 6,328,201 $ 6,373,926 Wholesale 1,239,694 1,083,615 1,133,206 Total finance receivables 7,789,401 7,411,816 7,507,132 Allowance for credit losses (194,996 ) (189,885 ) (193,930 ) Finance receivables, net $ 7,594,405 $ 7,221,931 $ 7,313,202 A provision for credit losses on finance receivables is charged or credited to earnings in amounts that the Company believes are sufficient to maintain the allowance for credit losses at a level that is adequate to cover losses inherent in the existing portfolio. The allowance for credit losses represents management’s estimate of probable losses inherent in the finance receivable portfolio as of the balance sheet date. However, due to the use of projections and assumptions in estimating the losses, the amount of losses actually incurred by the Company could differ from the amounts estimated. Changes in the allowance for credit losses on finance receivables by portfolio were as follows (in thousands): Three months ended June 30, 2019 Retail Wholesale Total Balance, beginning of period $ 181,426 $ 9,446 $ 190,872 Provision for credit losses 27,555 (1,172 ) 26,383 Charge-offs (35,741 ) — (35,741 ) Recoveries 13,482 — 13,482 Balance, end of period $ 186,722 $ 8,274 $ 194,996 Three months ended July 1, 2018 Retail Wholesale Total Balance, beginning of period $ 182,150 $ 8,200 $ 190,350 Provision for credit losses 20,652 (1,772 ) 18,880 Charge-offs (28,947 ) — (28,947 ) Recoveries 13,647 — 13,647 Balance, end of period $ 187,502 $ 6,428 $ 193,930 Six months ended June 30, 2019 Retail Wholesale Total Balance, beginning of period $ 182,098 $ 7,787 $ 189,885 Provision for credit losses 60,387 487 60,874 Charge-offs (80,462 ) — (80,462 ) Recoveries 24,699 — 24,699 Balance, end of period $ 186,722 $ 8,274 $ 194,996 Six months ended July 1, 2018 Retail Wholesale Total Balance, beginning of period $ 186,254 $ 6,217 $ 192,471 Provision for credit losses 48,721 211 48,932 Charge-offs (74,028 ) — (74,028 ) Recoveries 26,555 — 26,555 Balance, end of period $ 187,502 $ 6,428 $ 193,930 Finance receivables are considered impaired when management determines it is probable that the Company will be unable to collect all amounts due according to the terms of the loan agreement. Portions of the allowance for credit losses are established to cover estimated losses on finance receivables specifically identified for impairment. The unspecified portion of the allowance for credit losses covers estimated losses on finance receivables which are collectively reviewed for impairment. The retail portfolio primarily consists of a large number of small balance, homogeneous finance receivables. The Company performs a periodic and systematic collective evaluation of the adequacy of the retail allowance for credit losses. The Company utilizes loss forecast models which consider a variety of factors including, but not limited to, historical loss trends, origination or vintage analysis, known and inherent risks in the portfolio, the value of the underlying collateral, recovery rates, and current economic conditions including items such as unemployment rates. Retail finance receivables are not evaluated individually for impairment prior to charge-off and, therefore, are not reported as impaired loans. The wholesale portfolio is primarily composed of large balance, non-homogeneous loans. The Company’s evaluation for the wholesale allowance for credit losses is first based on a loan-by-loan review. A specific allowance for credit losses is established for wholesale finance receivables determined to be individually impaired when management concludes that the borrower will not be able to make full payment of the contractual amounts due based on the original terms of the loan agreement. The impairment is determined based on the cash that the Company expects to receive discounted at the loan’s original interest rate or the fair value of the collateral, if the loan is collateral-dependent. Finance receivables in the wholesale portfolio that are not considered impaired on an individual basis are segregated, based on similar risk characteristics, according to the Company’s internal risk rating system and collectively evaluated for impairment. The related allowance for credit losses is based on factors such as the specific borrower’s financial performance and ability to repay, the Company’s past loan loss experience, current economic conditions, and the value of the underlying collateral. Generally, it is the Company’s policy not to change the terms and conditions of finance receivables. However, to minimize the economic loss, the Company may modify certain finance receivables in troubled debt restructurings. Total restructured finance receivables are not significant. The allowance for credit losses and finance receivables by portfolio, segregated by those amounts that are individually evaluated for impairment and those that are collectively evaluated for impairment, was as follows (in thousands): June 30, 2019 Retail Wholesale Total Allowance for credit losses, ending balance: Individually evaluated for impairment $ — $ — $ — Collectively evaluated for impairment 186,722 8,274 194,996 Total allowance for credit losses $ 186,722 $ 8,274 $ 194,996 Finance receivables, ending balance: Individually evaluated for impairment $ — $ — $ — Collectively evaluated for impairment 6,549,707 1,239,694 7,789,401 Total finance receivables $ 6,549,707 $ 1,239,694 $ 7,789,401 December 31, 2018 Retail Wholesale Total Allowance for credit losses, ending balance: Individually evaluated for impairment $ — $ — $ — Collectively evaluated for impairment 182,098 7,787 189,885 Total allowance for credit losses $ 182,098 $ 7,787 $ 189,885 Finance receivables, ending balance: Individually evaluated for impairment $ — $ — $ — Collectively evaluated for impairment 6,328,201 1,083,615 7,411,816 Total finance receivables $ 6,328,201 $ 1,083,615 $ 7,411,816 July 1, 2018 Retail Wholesale Total Allowance for credit losses, ending balance: Individually evaluated for impairment $ — $ 184 $ 184 Collectively evaluated for impairment 187,502 6,244 193,746 Total allowance for credit losses $ 187,502 $ 6,428 $ 193,930 Finance receivables, ending balance: Individually evaluated for impairment $ — $ 220 $ 220 Collectively evaluated for impairment 6,373,926 1,132,986 7,506,912 Total finance receivables $ 6,373,926 $ 1,133,206 $ 7,507,132 There were no wholesale finance receivables at June 30, 2019 or December 31, 2018 that were individually deemed to be impaired under ASC Topic 310, "Receivables". Additional information related to the wholesale finance receivables that were individually deemed to be impaired at July 1, 2018 includes (in thousands): July 1, 2018 Three months ended July 1, 2018 Six months ended July 1, 2018 Recorded Investment Unpaid Principal Balance Related Allowance Average Recorded Investment Interest Income Recognized Average Recorded Investment Interest Income Recognized Wholesale: No related allowance recorded $ — $ — $ — $ — $ — $ — $ — Related allowance recorded 251 220 184 251 — 251 — Total $ 251 $ 220 $ 184 $ 251 $ — $ 251 $ — Retail finance receivables are contractually delinquent if the minimum payment is not received by the specified due date. Retail finance receivables are generally charged-off when the receivable is 120 days or more delinquent, the related asset is repossessed, or the receivable is otherwise deemed uncollectible. All retail finance receivables accrue interest until either collected or charged-off. Accordingly, as of June 30, 2019 , December 31, 2018 and July 1, 2018 , all retail finance receivables were accounted for as interest-earning receivables, of which $30.4 million , $41.2 million and $22.4 million , respectively, were 90 days or more past due. Wholesale finance receivables are delinquent if the minimum payment is not received by the contractual due date. Wholesale finance receivables are written down once management determines that the specific borrower does not have the ability to repay the loan in full. Interest continues to accrue on past due finance receivables until the date the finance receivable becomes uncollecti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There were no wholesale receivables on non-accrual status at June 30, 2019 or December 31, 2018 . The recorded investment in non-accrual status wholesale finance receivables at July 1, 2018 was $ 0.2 million . At June 30, 2019 , December 31, 2018 and July 1, 2018 , $2.1 million , $1.1 million , and $0.1 million of wholesale finance receivables were 90 days or more past due and accruing interest, respectively. An analysis of the aging of past due finance receivables was as follows (in thousands): June 30, 2019 Current 31-60 Days Past Due 61-90 Days Past Due Greater than 90 Days Past Due Total Past Due Total Finance Receivables Retail $ 6,359,499 $ 119,770 $ 40,015 $ 30,423 $ 190,208 $ 6,549,707 Wholesale 1,236,747 577 320 2,050 2,947 1,239,694 Total $ 7,596,246 $ 120,347 $ 40,335 $ 32,473 $ 193,155 $ 7,789,401 December 31, 2018 Current 31-60 Days Past Due 61-90 Days Past Due Greater than 90 Days Past Due Total Past Due Total Finance Receivables Retail $ 6,100,186 $ 136,945 $ 49,825 $ 41,245 $ 228,015 $ 6,328,201 Wholesale 1,081,729 522 273 1,091 1,886 1,083,615 Total $ 7,181,915 $ 137,467 $ 50,098 $ 42,336 $ 229,901 $ 7,411,816 July 1, 2018 Current 31-60 Days Past Due 61-90 Days Past Due Greater than 90 Days Past Due Total Past Due Total Finance Receivables Retail $ 6,198,906 $ 116,828 $ 35,763 $ 22,429 $ 175,020 $ 6,373,926 Wholesale 1,132,472 516 134 84 734 1,133,206 Total $ 7,331,378 $ 117,344 $ 35,897 $ 22,513 $ 175,754 $ 7,507,132 A significant part of managing the Company's finance receivable portfolios includes the assessment of credit risk associated with each borrower. As the credit risk varies between the retail and wholesale portfolios, the Company utilizes different credit risk indicators for each portfolio. The Company manages retail credit risk through its credit approval policy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Retail loans with a FICO score of 640 or above at origination are generally considered prime, and loans with a FICO score below 640 are generally considered sub-prime. These credit quality indicators are determined at the time of loan origination and are not updated subsequent to the loan origination date. The recorded investment in retail finance receivables, by credit quality indicator, was as follows (in thousands): June 30, December 31, July 1, Prime $ 5,372,712 $ 5,183,754 $ 5,193,641 Sub-prime 1,176,995 1,144,447 1,180,285 Total $ 6,549,707 $ 6,328,201 $ 6,373,926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management’s review, the dealers classified in the Doubtful category are the dealers with the greatest likelihood of being charged-off, while the dealers classified as Low Risk are least likely to be charged-off. The internal rating system considers factors such as the specific borrower's ability to repay and the estimated value of any collateral. Dealer risk rating classifications are reviewed and updated on a quarterly basis. The recorded investment in wholesale finance receivables, by internal credit quality indicator, was as follows (in thousands): June 30, December 31, July 1, Doubtful $ 6,850 $ 2,210 $ 251 Substandard 7,643 9,660 803 Special Mention 12,642 10,299 2,154 Medium Risk 6,170 25,802 37,045 Low Risk 1,206,389 1,035,644 1,092,953 Total $ 1,239,694 $ 1,083,615 $ 1,133,206</t>
  </si>
  <si>
    <t>Derivative Instruments and Hedging Activities</t>
  </si>
  <si>
    <t>Derivative Instruments and Hedging Activities Disclosure [Abstract]</t>
  </si>
  <si>
    <t>Derivative Instruments and Hedging Activities The Company is exposed to certain risks such as foreign currency exchange rate risk, interest rate risk and commodity price risk.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Indian rupee, and Pound sterling. The foreign currency exchange contracts generally have maturities of less than one year. The Company utilizes commodity contracts to mitigate the effects of commodity price fluctuations related to metals and fuel consumed in the Company’s motorcycle production and distribution processes. The commodity contracts generally have maturities of less than one year. The Company periodically utilizes treasury rate lock contracts to fix the interest rate on a portion of the principal related to the anticipated issuance of long-term debt as well as interest rate swaps to reduce the impact of fluctuations in interest rates on floating rate medium-term notes. The Company also utilizes interest rate caps to facilitate certain asset-backed securitization transactions. All derivative instruments are recognized on the balance sheet at fair value. In accordance with ASC Topic 815, Derivatives and Hedging, the accounting for changes in the fair value of a derivative instrument depends on whether it has been designated and qualifies as part of a hedging relationship and, further, on the type of hedging relationship. Changes in the fair value of derivatives that are designated as cash flow hedges are initially recorded in other comprehensive income (OCI) and subsequently reclassified into earnings when the hedged item affects income. The Company assesses, both at the inception of each hedge and on an on-going basis, whether the derivatives that are used in cash flow hedging transactions are highly effective in offsetting changes in cash flows of the hedged items. No component of a hedging derivative instrument’s gain or loss is excluded from the assessment of hedge effectiveness. Derivatives not designated as hedges are not speculative and are used to manage the Company’s exposure to foreign currency, commodity risks, and interest rate risks. Changes in the fair value of derivatives not designated in hedging relationships are recorded directly in earnings. The following tables summarize the notional and recorded fair values of the Company’s derivative financial instruments (in thousands): Derivatives Designated as Cash Flow Hedging June 30, 2019 December 31, 2018 July 1, 2018 Derivative Notional Value Other Current Assets Accrued Liabil-ities Notional Value Other Current Assets Accrued Liabil-ities Notional Value Other Current Assets Accrued Liabil-ities Foreign currency contracts $ 495,736 $ 6,638 $ 3,490 $ 442,976 $ 15,071 $ 313 $ 591,901 $ 13,238 $ — Commodity contracts 627 — 69 827 — 46 803 4 — Interest rate swaps 900,000 — 11,920 900,000 — 4,494 450,000 — 597 Total $ 1,396,363 $ 6,638 $ 15,479 $ 1,343,803 $ 15,071 $ 4,853 $ 1,042,704 $ 13,242 $ 597 Derivatives Not Designated as Hedging June 30, 2019 December 31, 2018 July 1, 2018 Derivative Notional Value Other Current Assets Accrued Liabil-ities Notional Value Other Current Assets Accrued Liabil-ities Notional Value Other Current Assets Accrued Liabil-ities Foreign currency contracts $ 317,344 $ 273 $ 1,816 $ — $ — $ — $ — $ — $ — Commodity contracts 7,710 5 260 5,239 — 463 4,421 204 28 Interest rate cap 481,509 4 — — — — — — — Total $ 806,563 $ 282 $ 2,076 $ 5,239 $ — $ 463 $ 4,421 $ 204 $ 28 The following tables summarize the amount of gains and losses related to derivative financial instruments designated as cash flow hedges (in thousands): Amount of Gain/(Loss) Recognized in OCI, before tax Amount of Gain/(Loss) Reclassified from AOCL into Income Location of Gain/(Loss) Reclassified from AOCL into Income Total Statement of Income Amount for Line Items in which the Effects of Cash Flow Hedges are Recorded Three months ended Three months ended Cash Flow Hedges June 30, July 1, June 30, July 1, Statement of Income line item June 30, July 1, Foreign currency contracts $ (2,865 ) $ 32,635 $ 7,668 $ 956 Motorcycles cost of goods sold $ 979,266 $ 993,036 Commodity contracts (70 ) 4 (7 ) (12 ) Motorcycles cost of goods sold $ 979,266 $ 993,036 Treasury rate locks — — (91 ) (91 ) Interest expense $ 7,784 $ 7,728 Treasury rate locks — 41 (32 ) (34 ) Financial Services interest expense $ 52,673 $ 51,943 Interest rate swaps (5,856 ) (886 ) (830 ) (289 ) Financial Services interest expense $ 52,673 $ 51,943 Total $ (8,791 ) $ 31,794 $ 6,708 $ 530 Amount of Gain/(Loss) Recognized in OCI, before tax Amount of Gain/(Loss) Reclassified from AOCL into Income Location of Gain/(Loss) Reclassified from AOCL into Income Total Statement of Income Amount for Line Items in which the Effects of Cash Flow Hedges are Recorded Six months ended Six months ended Cash Flow Hedges June 30, July 1, June 30, July 1, Statement of Income line item June 30, July 1, Foreign currency contracts $ 1,287 $ 26,745 $ 10,121 $ (5,753 ) Motorcycles cost of goods sold $ 1,827,464 $ 1,883,210 Commodity contracts (40 ) (12 ) (17 ) (85 ) Motorcycles cost of goods sold $ 1,827,464 $ 1,883,210 Treasury rate locks — — (181 ) (181 ) Interest expense $ 15,515 $ 15,418 Treasury rate locks — 41 (64 ) (70 ) Financial Services interest expense $ 104,997 $ 100,393 Interest rate swaps (8,861 ) (886 ) (1,436 ) (289 ) Financial Services Interest expense $ 104,997 $ 100,393 Total $ (7,614 ) $ 25,888 $ 8,423 $ (6,378 ) The amount of net loss included in Accumulated other comprehensive loss (AOCL) at June 30, 2019 , estimated to be reclassified into income over the next twelve months was $3.2 million . The following table summarizes the amount of gains and losses recognized in income related to derivative financial instruments not designated as hedging instruments (in thousands). Foreign currency contracts and commodity contracts were recorded in Motorcycles cost of goods sold and the interest rate cap was recorded in Financial services interest expense. Amount of Gain (Loss) Recognized in Income on Derivative Three months ended Six months ended Derivatives Not Designated as Hedges June 30, July 1, June 30, July 1, Foreign currency contracts $ (1,004 ) $ — $ (117 ) $ — Commodity contracts (310 ) 195 7 201 Interest rate cap (141 ) — (141 ) — Total $ (1,455 ) $ 195 $ (251 ) $ 201 The Company is exposed to credit loss risk in the event of non-performance by counterparties to these derivative financial instruments. Although no assurances can be given, the Company does not expect any of the counterparties to these derivative financial instruments to fail to meet its obligations. To manage credit loss risk, the Company evaluates counterparties based on credit ratings and, on a quarterly basis, evaluates each hedge’s net position relative to the counterparty’s ability to cover its position.</t>
  </si>
  <si>
    <t>Leases</t>
  </si>
  <si>
    <t>Leases [Abstract]</t>
  </si>
  <si>
    <t>Leases The Company determines if an arrangement is or contains a lease at contract inception. Right-of-use (ROU) assets related to leases are recorded in Lease assets and lease liabilities are recorded in Accrued liabilities and Lease liabilities on the consolidated balance sheet. ROU assets represent the Company’s right to use an underlying asset for the lease term and lease liabilities represent the obligation to make lease payments arising from the lease. ROU assets and lease liabilities are recognized at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y includes periods covered by options to extend or terminate when the Company is reasonably certain the lease term will include these optional periods. The Company has lease arrangements for sales and administrative offices, manufacturing and distribution facilities, product testing facilities, equipment and vehicles. All of the Company’s lease arrangements are accounted for as operating leases. The Company’s leases have remaining lease terms ranging from 1 to 13 years, some of which include options to extend the leases for periods generally not greater than 5 years and some of which include options to terminate the leases within 1 year. Certain leases also include options to purchase the leased asset. Leases do not contain any material residual value guarantees or material restrictive covenants. Operating lease expense for the three and six months ended June 30, 2019 was $6.4 million and $12.7 million , respectively. This includes variable lease costs related to leases involving assets operated by a third-party of approximately $2.0 million and $3.2 million for the three and six months ended June 30, 2019 , respectively. Other variable and short-term lease costs were not material. Balance sheet information related to leases was as follows (in thousands): June 30, Lease assets $ 54,913 Accrued liabilities $ 18,133 Lease liabilities 38,365 $ 56,498 Future maturities of lease liabilities were as follows as of June 30, 2019 (in thousands): Operating Leases 2019 $ 10,474 2020 16,509 2021 13,167 2022 9,326 2023 3,770 Thereafter 6,899 Total present value of lease payments 60,145 Less present value discount 3,647 Total lease liability $ 56,498 Other lease information is as follows (dollars in thousands): Three months ended Six months ended June 30, 2019 June 30, 2019 Operating cash outflows for amounts included in the measurement of lease liabilities $ 4,510 $ 9,871 Right-of-use assets obtained in exchange for lease obligations $ 3,964 $ 4,262 June 30, Weighted average remaining lease term (in years) 4.44 Weighted average discount rate 3.2 %</t>
  </si>
  <si>
    <t>Debt</t>
  </si>
  <si>
    <t>Debt Disclosure [Abstract]</t>
  </si>
  <si>
    <t xml:space="preserve"> Debt Debt with a contractual term of one year or less is generally classified as short-term debt and consisted of the following (in thousands): June 30, December 31, July 1, Unsecured commercial paper $ 405,695 $ 1,135,810 $ 1,327,307 Debt with a contractual term greater than one year is generally classified as long-term debt and consisted of the following (in thousands): June 30, December 31, July 1, Secured debt (Note 13) Asset-backed Canadian commercial paper conduit facility $ 148,740 $ 155,951 $ 166,638 Asset-backed U.S. commercial paper conduit facilities 464,136 582,717 300,000 Asset-backed securitization debt 1,006,410 95,216 169,632 Less: unamortized discount and debt issuance costs (3,541 ) (49 ) (202 ) Total secured debt 1,615,745 833,835 636,068 Unsecured debt (at par value) Medium-term notes Due in 2019, issued January 2016 2.25 % — 600,000 600,000 Due in 2019, issued March 2017 LIBOR + 0.35% — 150,000 150,000 Due in 2019, issued September 2014 2.40 % 600,000 600,000 600,000 Due in 2020, issued February 2015 2.15 % 600,000 600,000 600,000 Due in 2020, issued May 2018 LIBOR + 0.50% 450,000 450,000 450,000 Due in 2020, issued March 2017 2.40 % 350,000 350,000 350,000 Due in 2021, issued January 2016 2.85 % 600,000 600,000 600,000 Due in 2021, issued November 2018 LIBOR + 0.94% 450,000 450,000 — Due in 2021, issued May 2018 3.55 % 350,000 350,000 350,000 Due in 2022, issued February 2019 4.05 % 550,000 — — Due in 2022, issued June 2017 2.55 % 400,000 400,000 400,000 Due in 2023, issued February 2018 3.35 % 350,000 350,000 350,000 Less: unamortized discount and debt issuance costs (12,340 ) (12,993 ) (14,551 ) Total medium-term notes 4,687,660 4,887,007 4,435,449 Senior notes Due in 2025, issued July 2015 3.50 % 450,000 450,000 450,000 Due in 2045, issued July 2015 4.625 % 300,000 300,000 300,000 Less: unamortized discount and debt issuance costs (7,041 ) (7,376 ) (7,708 ) Total senior notes 742,959 742,624 742,292 Total unsecured debt 5,430,619 5,629,631 5,177,741 Gross long-term debt 7,046,364 6,463,466 5,813,809 Less: current portion of long-term debt, net of unamortized discount and debt issuance costs (2,396,188 ) (1,575,799 ) (945,463 ) Total long-term debt $ 4,650,176 $ 4,887,667 $ 4,868,346 In May 2019, the Company entered into a $195.0 million 364 -day credit facility which bears interest at variable rates and matures on May 11, 2020.</t>
  </si>
  <si>
    <t>Asset-Backed Financing</t>
  </si>
  <si>
    <t>Transfers and Servicing [Abstract]</t>
  </si>
  <si>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balance sheet and a gain or loss is recognized for the difference between the cash proceeds received, the assets derecognized, and the liabilities recognized as part of the transaction. The gain or loss on sale is included in Financial Services revenue in the consolidated statements of income. The Company is not required, and does not currently intend, to provide any additional financial support to the on- or off-balance sheet VIEs associated with these transactions. Investors and creditors in these transactions only have recourse to the assets held by the VIEs. The following tables show the assets and liabilities related to the on-balance sheet asset-backed financings included in the financial statements (in thousands): June 30, 2019 Finance receivables Allowance for credit losses Restricted cash Other assets Total assets Asset-backed debt On-balance sheet assets and liabilities Consolidated VIEs Asset-backed securitizations $ 1,106,973 $ (32,426 ) $ 52,593 $ 277 $ 1,127,417 $ 1,002,869 Asset-backed U.S. commercial paper conduit facilities 500,895 (14,651 ) 26,843 1,256 514,343 464,136 Unconsolidated VIEs Asset-backed Canadian commercial paper conduit facility 171,944 (3,058 ) 9,824 272 178,982 148,740 Total on-balance sheet assets and liabilities $ 1,779,812 $ (50,135 ) $ 89,260 $ 1,805 $ 1,820,742 $ 1,615,745 December 31,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Total on-balance sheet assets and liabilities $ 972,080 $ (26,554 ) $ 55,982 $ 1,906 $ 1,003,414 $ 833,835 July 1, 2018 Finance receivables Allowance for credit losses Restricted cash Other assets Total assets Asset-backed debt On-balance sheet assets and liabilities Consolidated VIEs Asset-backed securitizations $ 229,201 $ (6,943 ) $ 21,912 $ 465 $ 244,635 $ 169,430 Asset-backed U.S. commercial paper conduit facilities 319,758 (9,710 ) 17,845 815 328,708 300,000 Unconsolidated VIEs Asset-backed Canadian commercial paper conduit facility 192,979 (3,405 ) 11,176 274 201,024 166,638 Total on-balance sheet assets and liabilities $ 741,938 $ (20,058 ) $ 50,933 $ 1,554 $ 774,367 $ 636,068 On-Balance Sheet Asset-Backed Securitization VIEs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have various contractual maturities ranging from 2020 to 2026.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During the second quarter of 2019, the Company issued $500.0 million and $525.0 million , or $498.7 million and $522.6 million net of discount and issuance costs, respectively, of secured notes through on-balance sheet asset-backed securitization transactions. There were no on-balance sheet asset-backed securitization transactions during the first quarter of 2019 or the first half of 2018. On-Balance Sheet Asset-Backed U.S. Commercial Paper Conduit Facilities VIE The Company has two separate agreements with third-party bank-sponsored asset-backed U.S. commercial paper conduits under which it may transfer U.S. retail motorcycle finance receivables to an SPE, which in turn may issue debt to those third-party bank-sponsored asset-backed U.S. commercial paper conduits. In November 2018, the Company renewed its existing $600.0 million revolving facility agreement with third-party bank-sponsored asset-backed U.S. commercial paper conduits. Also at that time, the Company amended its existing $300.0 million revolving facility agreement with third-party bank-sponsored asset-backed U.S. commercial paper conduits, increasing the aggregate commitment to $600.0 million . The aggregate commitment under this agreement is reduced monthly as collections on the related finance receivables are applied to the outstanding principal until the outstanding principal balance is less than or equal to $300.0 million , at which point the aggregate commitment will equal $300.0 million . In May 2019, the Company further amended this revolving facility agreement to allow for incremental borrowings, at the lenders' discretion, of up to an additional $300.0 million in excess of the $300.0 million commitment. Availability under the revolving facilities (together, the U.S. Conduit Facilities) is based on, among other things, the amount of eligible U.S. retail motorcycle finance receivables held by the SPE as collateral. Under the U.S. Conduit Facilities,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or LIBOR to the extent the advance is not funded by a conduit lender through the issuance of commercial paper plus, in each case, a program fee based on outstanding principal. The U.S. Conduit Facilities also provide for an unused commitment fee based on the unused portion of the total aggregate commitment. There is no amortization schedule; however, the debt is reduced monthly as available collections on the related finance receivables are applied to outstanding principal. Upon expiration of the U.S. Conduit Facilities, any outstanding principal will continue to be reduced monthly through available collections. The expected remaining term of the related receivables held by the SPE is approximately 5 years . Unless earlier terminated or extended by mutual agreement of the Company and the lenders, as of June 30, 2019 , the U.S. Conduit Facilities have an expiration date of November 29, 2019 . The Company is the primary beneficiary of its U.S. Conduit Facilities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The following table includes quarterly transfers of U.S. retail motorcycle finance receivables to the U.S. Conduit Facilities and the respective proceeds (in thousands): 2019 2018 Transfers Proceeds Transfers Proceeds First quarter $ — $ — $ 32,900 $ 29,300 Second quarter — — 59,100 53,300 $ — $ — $ 92,000 $ 82,600 On-Balance Sheet Asset-Backed Canadian Commercial Paper Conduit Facility In June 2019,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220.0 million . The transferred assets are restricted as collateral for the payment of the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220.0 million .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 Unless earlier terminated or extended by mutual agreement between the Company and the lenders, as of June 30, 2019 , the Canadian Conduit has an expiration date of June 26, 2020 .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30.2 million at June 30, 2019 . The maximum exposure is not an indication of the Company's expected loss exposure. The following table includes quarterly transfers of Canadian retail motorcycle finance receivables to the Canadian Conduit and the respective proceeds (in thousands): 2019 2018 Transfers Proceeds Transfers Proceeds First quarter $ — $ — $ 7,600 $ 6,200 Second quarter 28,200 23,400 38,900 32,200 $ 28,200 $ 23,400 $ 46,500 $ 38,400 Off-Balance Sheet Asset-Backed Securitization VIE There were no off-balance sheet asset-backed securitization transactions during the first half of 2019 or 2018. During the second quarter of 2016, the Company sold retail motorcycle finance receivables with a principal balance of $301.8 million into a securitization VIE that was not consolidated, recognized a gain of $9.3 million and received cash proceeds of $312.6 million . Similar to an on-balance sheet asset-backed securitization, the Company transferred U.S. retail motorcycle finance receivables to an SPE which in turn issued secured notes to investors, with various maturities and interest rates, secured by future collections of the purchased U.S. retail motorcycle finance receivables. The off-balance sheet asset-backed securitization SPE is a separate legal entity, and the U.S. retail motorcycle finance receivables included in the asset-backed securitization are only available for payment of the secured debt and other obligations arising from the asset-backed securitization transaction and are not available to pay other obligations or claims of the Company’s creditors. In an on-balance sheet asset-backed securitization, the Company retains a financial interest in the VIE in the form of a debt security. As part of this off-balance sheet securitization, the Company did not retain any financial interest in the VIE beyond servicing rights and ordinary representations and warranties and related covenants. The Company is not the primary beneficiary of the off-balance sheet asset-backed securitization VIE because it only retained servicing rights and does not have the obligation to absorb losses or the right to receive benefits from the VIE which could potentially be significant to the VIE. Accordingly, this transaction met the accounting sale requirements under ASC Topic 860 and was recorded as a sale for accounting purposes. Upon the sale, the retail motorcycle finance receivables were removed from the Company’s balance sheet and a gain was recognized for the difference between the cash proceeds received, the assets derecognized and the liabilities recognized as part of the transaction. The gain on sale was included in Financial Services revenue in the consolidated statements of income. At June 30, 2019 , the assets of this off-balance sheet asset-backed securitization VIE were $54.7 million and represented the current unpaid principal balance of the retail motorcycle finance receivables, which was the Company’s maximum exposure to loss in the off-balance sheet VIE at June 30, 2019 . This is based on the unlikely event that all the receivables have underwriting defects or other defects that trigger a violation of certain covenants and that the underlying collateral has no residual value. This maximum exposure is not an indication of expected losses. Servicing Activities The Company services all retail motorcycle finance receivables that it originates. When the Company transfers retail motorcycle finance receivables to SPEs through asset-backed financings, the Company retains the right to service the finance receivables and receives servicing fees based on the securitized finance receivables balance and certain ancillary fees. In on-balance sheet asset-backed financings, servicing fees are eliminated in consolidation and therefore are not recorded on a consolidated basis. In off-balance sheet asset-backed financings, servicing fees and ancillary fees are recorded in Financial Services revenue in the consolidated statements of income. The fees the Company is paid for servicing represent adequate compensation, and consequently, the Company does not recognize a servicing asset or liability. The Company recognized servicing fee income of $0.3 million and $0.7 million during the first half of 2019 and 2018, respectively. The unpaid principal balance of retail motorcycle finance receivables serviced by the Company was as follows (in thousands): June 30, December 31, July 1, On-balance sheet retail motorcycle finance receivables $ 6,441,261 $ 6,185,350 $ 6,227,634 Off-balance sheet retail motorcycle finance receivables 54,699 79,613 109,578 Total serviced retail motorcycle finance receivables $ 6,495,960 $ 6,264,963 $ 6,337,212 The unpaid principal balance of retail motorcycle finance receivables serviced by the Company 30 days or more delinquent was as follows (in thousands): June 30, December 31, July 1, On-balance sheet retail motorcycle finance receivables $ 190,208 $ 228,015 $ 175,020 Off-balance sheet retail motorcycle finance receivables 1,065 1,658 1,591 Total serviced retail motorcycle finance receivables $ 191,273 $ 229,673 $ 176,611 Credit losses, net of recoveries for the retail motorcycle finance receivables serviced by the Company were as follows (in thousands): Three months ended Six months ended June 30, July 1, June 30, July 1, On-balance sheet retail motorcycle finance receivables $ 22,259 $ 15,300 $ 55,763 $ 47,473 Off-balance sheet retail motorcycle finance receivables 161 137 392 498 Total serviced retail motorcycle finance receivables $ 22,420 $ 15,437 $ 56,155 $ 47,971</t>
  </si>
  <si>
    <t>Fair Value</t>
  </si>
  <si>
    <t>Fair Value Disclosures [Abstract]</t>
  </si>
  <si>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ward contracts for foreign currency, commodities, and treasury rate locks are valued using quoted forward rates and prices; interest rate swaps and caps are valued using quoted interest rates and yield curves; investments in marketable securities and cash equivalents are valued using quoted prices. Level 3 inputs are not observable in the market and include management’s judgments about the assumptions market participants would use in pricing the asset or liability. Recurring Fair Value Measurements The following tables present information about the Company’s assets and liabilities measured at fair value on a recurring basis (in thousands): June 30, 2019 Balance Quoted Prices in Significant Other Assets: Cash equivalents $ 619,600 $ 619,600 $ — Marketable securities 51,543 51,543 — Derivatives 6,920 — 6,920 Total $ 678,063 $ 671,143 $ 6,920 Liabilities: Derivatives $ 17,555 $ — $ 17,555 December 31, 2018 Balance Quoted Prices in Significant Other Assets: Cash equivalents $ 998,601 $ 728,800 $ 269,801 Marketable securities 54,250 44,243 10,007 Derivatives 15,071 — 15,071 Total $ 1,067,922 $ 773,043 $ 294,879 Liabilities: Derivatives $ 5,316 $ — $ 5,316 July 1, 2018 Balance Quoted Prices in Significant Other Assets: Cash equivalents $ 691,983 $ 446,454 $ 245,529 Marketable securities 49,537 49,537 — Derivatives 13,446 — 13,446 Total $ 754,966 $ 495,991 $ 258,975 Liabilities: Derivatives $ 625 $ — $ 625 Nonrecurring Fair Value Measurements Repossessed inventory is recorded at the lower of cost or net realizable value through a nonrecurring fair value measurement. Repossessed inventory was $19.4 million , $20.2 million and $16.4 million at June 30, 2019 , December 31, 2018 and July 1, 2018 , respectively, for which the fair value adjustment was $5.9 million , $9.7 million and $2.8 million , respectively. Fair value is estimated using Level 2 inputs based on the recent market values of repossessed inventory. Fair Value of Financial Instruments Measured at Cost The carrying value of the Company's cash and cash equivalents and restricted cash approximates their fair values. The following table summarizes the fair value and carrying value of the Company’s remaining financial instruments that are measured at cost or amortized cost (in thousands): June 30, 2019 December 31, 2018 July 1, 2018 Fair Value Carrying Value Fair Value Carrying Value Fair Value Carrying Value Assets: Finance receivables, net $ 7,672,939 $ 7,594,405 $ 7,304,334 $ 7,221,931 $ 7,375,644 $ 7,313,202 Liabilities: Unsecured commercial paper $ 405,695 $ 405,695 $ 1,135,810 $ 1,135,810 $ 1,327,307 $ 1,327,307 Asset-backed U.S. commercial paper conduit facilities $ 464,136 $ 464,136 $ 582,717 $ 582,717 $ 300,000 $ 300,000 Asset-backed Canadian commercial paper conduit facility $ 148,740 $ 148,740 $ 155,951 $ 155,951 $ 166,638 $ 166,638 Medium-term notes $ 4,719,053 $ 4,687,660 $ 4,829,671 $ 4,887,007 $ 4,398,478 $ 4,435,449 Senior unsecured notes $ 756,243 $ 742,959 $ 707,198 $ 742,624 $ 719,152 $ 742,292 Asset-backed securitization debt $ 1,007,205 $ 1,002,869 $ 94,974 $ 95,167 $ 168,941 $ 169,430 Finance Receivables, Net – The carrying value of retail and wholesale finance receivables in the financial statement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either are short-term or have interest rates that adjust with changes in market interest rates. Debt – The carrying value of debt in the financial statements is generally amortized cost, net of discounts and debt issuance costs. The carrying value of unsecured commercial paper calculated using Level 2 inputs approximates fair value due to its short maturity. The carrying value of debt provided under the U.S. Conduit Facilities and Canadian Conduit Facility calculated using Level 2 inputs approximates fair value since the interest rates charged under the facility are tied directly to market rates and fluctuate as market rates change. The fair values of the medium-term notes and senior unsecured notes are estimated based upon rates currently available for debt with similar terms and remaining maturities (Level 2 inputs). The fair value of the debt related to on-balance sheet asset-backed securitization transactions is estimated based on pricing currently available for transactions with similar terms and maturities (Level 2 inputs).</t>
  </si>
  <si>
    <t>Product Warranty and Recall Campaigns</t>
  </si>
  <si>
    <t>Product Warranties Disclosures [Abstract]</t>
  </si>
  <si>
    <t>Product Warranty and Recall Campaigns The Company currently provides a standard two-year limited warranty on all new motorcycles sold worldwide, except for Japan, where the Company currently provides a standard three-year limited warranty on all new motorcycles sold. In addition, the Company provides a one-year warranty for Parts &amp; Accessories (P&amp;A). The warranty coverage for the retail customer generally begins when the product is sold to a retail customer. The Company accrues for future warranty claims using an estimated cost based primarily on historical Company claim information. Additionally, the Company has from time to time initiated certain voluntary recall campaigns. The Company accrues for the estimated cost associated with voluntary recalls in the period that management approves and commits to the recall. Changes in the Company’s warranty and recall liability were as follows (in thousands): Three months ended Six months ended June 30, July 1, June 30, July 1, Balance, beginning of period $ 122,387 $ 95,075 $ 131,740 $ 94,202 Warranties issued during the period 17,350 16,904 28,967 31,510 Settlements made during the period (26,768 ) (21,777 ) (46,385 ) (38,415 ) Recalls and changes to pre-existing warranty liabilities (4,165 ) (259 ) (5,518 ) 2,646 Balance, end of period $ 108,804 $ 89,943 $ 108,804 $ 89,943 The liability for recall campaigns was $47.6 million , $73.3 million and $27.4 million as of June 30, 2019 , December 31, 2018 and July 1, 2018 , respectively. The Company recorded supplier recoveries within operating expenses separate from the amounts disclosed above of $28.0 million for the six months ended June 30, 2019</t>
  </si>
  <si>
    <t>Employee Benefit Plans</t>
  </si>
  <si>
    <t>Retirement Benefits [Abstract]</t>
  </si>
  <si>
    <t>Employee Benefit Plans The Company has a defined benefit qualified pension plan and postretirement healthcare benefit plans that cover certain employees of the Motorcycles segment. The Company also has unfunded supplemental employee retirement plan agreements (SERPA) with certain employees which were instituted to replace benefits lost under the Tax Revenue Reconciliation Act of 1993. Service cost is allocated among Selling, administrative and engineering expense, Cost of goods sold and Inventory . Amounts capitalized in inventory are not significant. Non-service cost components of net periodic benefit cost are presented in Other income (expense), net . Components of net periodic benefit cost were as follows (in thousands): Three months ended Six months ended June 30, July 1, June 30, July 1, Pension and SERPA Benefits: Service cost $ 6,632 $ 8,063 $ 13,264 $ 16,218 Interest cost 21,371 20,729 42,742 41,319 Expected return on plan assets (35,581 ) (36,926 ) (71,162 ) (73,817 ) Amortization of unrecognized: Prior service credit (483 ) (105 ) (966 ) (211 ) Net loss 11,128 16,318 22,256 32,137 Curtailment loss — — — 1,018 Net periodic benefit cost $ 3,067 $ 8,079 $ 6,134 $ 16,664 Postretirement Healthcare Benefits: Service cost $ 1,185 $ 1,789 $ 2,369 $ 3,601 Interest cost 2,938 2,886 5,876 5,783 Expected return on plan assets (3,507 ) (3,541 ) (7,014 ) (7,082 ) Amortization of unrecognized: Prior service credit (595 ) (460 ) (1,190 ) (920 ) Net loss 69 454 138 908 Special retirement benefits 1,583 — 1,583 — Curtailment gain (960 ) — (960 ) — Net periodic benefit cost $ 713 $ 1,128 $ 802 $ 2,290 During the six months ended July 1, 2018 , the qualified pension plan and certain postretirement healthcare plan assets and obligations were remeasured as a result of a curtailment of benefits related to the planned closure of the Company's motorcycle assembly plant in Kansas City, Missouri, discussed further in Note 4. As a result of the remeasurement, the Company recorded a benefit of $ 96.4 million before income taxes in other comprehensive income during the six months ended July 1, 2018 . There are no required or planned qualified pension plan contributions for 2019 . The Company expects it will continue to make ongoing benefit payments under the SERPA and postretirement healthcare plans.</t>
  </si>
  <si>
    <t>Commitments and Contingencies</t>
  </si>
  <si>
    <t>Commitments and Contingencies Disclosure [Abstract]</t>
  </si>
  <si>
    <t>Commitments and Contingencies The Company is subject to lawsuits and other claims related to environmental, product and other matters. In determining costs to accrue related to these items, the Company carefully analyzes cases and considers the likelihood of adverse judgments or outcomes, as well as the potential range of possible loss. Any amounts accrued for these matters are monitored on an ongoing basis and are updated based on new developments or new information as it becomes available for each matter. Environmental Protection Agency Notice: In December 2009, the Company received formal, written requests for information from the United States Environmental Protection Agency (EPA) regarding: (i) certificates of conformity for motorcycle emissions and related designations and labels, (ii) aftermarket parts, and (iii) warranty claims on emissions related components. The Company promptly submitted written responses to the EPA’s inquiry and has engaged in information exchanges and discussions with the EPA. In August 2016, the Company entered into a consent decree with the EPA regarding these issues, and the consent decree was subsequently revised in July 2017 (the Settlement). In the Settlement, the Company agreed to, among other things, pay a fine, and not sell tuning products unless they are approved by the EPA or California Air Resources Board. In December 2017, the Department of Justice (DOJ), on behalf of the EPA, filed the Settlement with the U.S. District Court for the District of Columbia for the purpose of obtaining court approval of the Settlement. Three amicus briefs opposing portions of the Settlement were filed with the court by the deadline of January 31, 2018. On March 1, 2018, the Company and the DOJ each filed separate response briefs. The Company is awaiting the court's decision on whether or not to finalize the Settlement, and on February 8, 2019 the DOJ filed a status update reminding the court of the current status of the outstanding matter. The Company has an accrual associated with this matter which is included in Accrued liabilities on the consolidated balance sheets, and as a result, if it is finalized, the Settlement would not have a material adverse effect on the Company's financial condition or results of operations. The Settlement is not final until it is approved by the court, and if it is not approved by the court, the Company cannot reasonably estimate the impact of any remedies the EPA might seek beyond the Company's current reserve for this matter. York Environmental Matters: The Company is involved with government agencies and groups of potentially responsible parties related to a matter involving the cleanup of soil and groundwater contamination at its York, Pennsylvania facility. The York facility was formerly used by the U.S. Navy and AMF prior to the purchase of the York facility by the Company from AMF in 1981. The Company has been working with the Pennsylvania Department of Environmental Protection (PADEP) since 1986 and with the U.S. Environmental Protection Agency (EPA) in undertaking environmental investigation and remediation activities, including a site-wide remedial investigation/feasibility study (RI/FS). In January 1995, the Company entered into a settlement agreement (the Agreement) with the Navy, and the parties amended the Agreement in 2013 to address ordnance and explosive waste. The Agreement calls for the Navy and the Company to contribute amounts into a trust equal to 53% and 47% , respectively, of costs associated with environmental investigation and remediation activities at the York facility (Response Costs). The trust administers the payment of the Response Costs incurred at the York facility as covered by the Agreement. The Company has an accrual for its estimate of its share of the future Response Costs at the York facility which is included in Other long-term liabilities on the consolidated balance sheets. While the work on the RI/FS is now complete and the final remedy was proposed in late 2018, it has not yet been approved, and given the uncertainty that exists concerning the nature and scope of additional environmental remediation that may ultimately be required under the approved final remedy, the Company is unable to make a reasonable estimate of those additional costs, if any, that may result. The estimate of the Company's future Response Costs that will be incurred at the York facility is based on reports of independent environmental consultants retained by the Company, the actual costs incurred to date, and the estimated costs to complete the necessary investigation and remediation activities. Product Liability Matters: The Company is involved in product liability suits related to the operation of its business. The Company accrues for claim exposures that are probable of occurrence and can be reasonably estimated. The Company also maintains insurance coverage for product liability exposures. The Company believes that its accruals and insurance coverage are adequate and that product liability suits will not have a material adverse effect on the Company’s consolidated financial statements.</t>
  </si>
  <si>
    <t>Equity [Abstract]</t>
  </si>
  <si>
    <t>Accumulated Other Comprehensive Loss The following tables set forth the changes in Accumulated other comprehensive loss (AOCL) (in thousands): Three months ended June 30, 2019 Foreign currency translation adjustments Derivative financial instruments Pension and postretirement benefit plans Total Balance, beginning of period $ (49,277 ) $ 1,344 $ (574,118 ) $ (622,051 ) Other comprehensive income (loss) before reclassifications 11,152 (8,791 ) — 2,361 Income tax benefit 118 1,990 — 2,108 Net other comprehensive income (loss) before reclassifications 11,270 (6,801 ) — 4,469 Reclassifications: Net (gains) losses on derivative instruments — (6,708 ) — (6,708 ) Prior service credits (a) — — (1,078 ) (1,078 ) Actuarial losses (a) — — 11,197 11,197 Total reclassifications before tax — (6,708 ) 10,119 3,411 Income tax benefit (expense) — 1,586 (2,376 ) (790 ) Net reclassifications — (5,122 ) 7,743 2,621 Other comprehensive income (loss) 11,270 (11,923 ) 7,743 7,090 Balance, end of period $ (38,007 ) $ (10,579 ) $ (566,375 ) $ (614,961 ) Three months ended July 1, 2018 Foreign currency translation adjustments Derivative financial instruments Pension and postretirement benefit plans Total Balance, beginning of period $ (14,937 ) $ (16,489 ) $ (375,178 ) $ (406,604 ) Other comprehensive (loss) income before reclassifications (26,482 ) 31,794 — 5,312 Income tax expense — (7,476 ) — (7,476 ) Net other comprehensive (loss) income before reclassifications (26,482 ) 24,318 — (2,164 ) Reclassifications: Net (gains) losses on derivative instruments — (530 ) — (530 ) Prior service credits (a) — — (565 ) (565 ) Actuarial losses (a) — — 16,772 16,772 Total reclassifications before tax — (530 ) 16,207 15,677 Income tax benefit (expense) — 132 (3,805 ) (3,673 ) Net reclassifications — (398 ) 12,402 12,004 Other comprehensive (loss) income (26,482 ) 23,920 12,402 9,840 Balance, end of period $ (41,419 ) $ 7,431 $ (362,776 ) $ (396,764 ) Six months ended June 30, 2019 Foreign currency translation adjustments Derivative financial instruments Pension and postretirement benefit plans Total Balance, beginning of period $ (49,608 ) $ 1,785 $ (581,861 ) $ (629,684 ) Other comprehensive income (loss) before reclassifications 11,758 (7,614 ) — 4,144 Income tax (expense) benefit (157 ) 1,676 — 1,519 Net other comprehensive income (loss) before reclassifications 11,601 (5,938 ) — 5,663 Reclassifications: Net (gains) losses on derivative instruments — (8,423 ) — (8,423 ) Prior service credits (a) — — (2,156 ) (2,156 ) Actuarial losses (a) — — 22,394 22,394 Total reclassifications before tax — (8,423 ) 20,238 11,815 Income tax benefit (expense) — 1,997 (4,752 ) (2,755 ) Net reclassifications — (6,426 ) 15,486 9,060 Other comprehensive income (loss) 11,601 (12,364 ) 15,486 14,723 Balance, end of period $ (38,007 ) $ (10,579 ) $ (566,375 ) $ (614,961 ) Six months ended July 1, 2018 Foreign currency translation adjustments Derivative financial instruments Pension and postretirement benefit plans Total Balance, beginning of period $ (21,852 ) $ (17,254 ) $ (460,943 ) $ (500,049 ) Other comprehensive (loss) income before reclassifications (19,567 ) 25,888 96,374 102,695 Income tax expense — (6,089 ) (22,629 ) (28,718 ) Net other comprehensive (loss) income before reclassifications (19,567 ) 19,799 73,745 73,977 Reclassifications: Net (gains) losses on derivative instruments — 6,378 — 6,378 Prior service credits (a) — — (1,131 ) (1,131 ) Actuarial losses (a) — — 33,045 33,045 Total reclassifications before tax — 6,378 31,914 38,292 Income tax expense — (1,492 ) (7,492 ) (8,984 ) Net reclassifications — 4,886 24,422 29,308 Other comprehensive (loss) income (19,567 ) 24,685 98,167 103,285 Balance, end of period $ (41,419 ) $ 7,431 $ (362,776 ) $ (396,764 ) (a) Amounts reclassified are included in the computation of net periodic benefit cost; refer to Note 16 for information related to pension and postretirement benefit plans</t>
  </si>
  <si>
    <t>Business Segments</t>
  </si>
  <si>
    <t>Segment Reporting [Abstract]</t>
  </si>
  <si>
    <t>Business Segments Harley-Davidson, Inc. is the parent company for the groups of companies doing business as Harley-Davidson Motor Company (HDMC) and Harley-Davidson Financial Services (HDFS). The Company operates in two segments: the Motorcycles and Related Products (Motorcycles) segment and the Financial Services segment. The Company’s reportable segments are strategic business units that offer different products and services and are managed separately based on the fundamental differences in their operations. Selected segment information is set forth below (in thousands): Three months ended Six months ended June 30, July 1, June 30, July 1, Motorcycles and Related Products: Motorcycles revenue $ 1,434,004 $ 1,525,121 $ 2,629,641 $ 2,889,068 Gross profit 454,738 532,085 802,177 1,005,858 Selling, administrative and engineering expense 263,587 276,309 489,015 530,402 Restructuring expense 10,423 12,370 24,053 59,212 Operating income from Motorcycles 180,728 243,406 289,109 416,244 Financial Services: Financial Services revenue 198,615 188,102 387,358 366,276 Financial Services expense 123,086 107,561 253,098 222,156 Operating income from Financial Services 75,529 80,541 134,260 144,120 Operating income $ 256,257 $ 323,947 $ 423,369 $ 560,364</t>
  </si>
  <si>
    <t>Supplemental Consolidating Data</t>
  </si>
  <si>
    <t>Supplemental Consolidating Data The supplemental consolidating data for the periods noted is presented for informational purposes. The supplemental consolidating data may be different than segment information presented elsewhere due to the allocation of intercompany eliminations to the reportable segments. All supplemental data is presented in thousands. Three months ended June 30, 2019 HDMC Entities HDFS Entities Eliminations Consolidated Revenue: Motorcycles and Related Products $ 1,439,685 $ — $ (5,681 ) $ 1,434,004 Financial Services — 196,197 2,418 198,615 Total revenue 1,439,685 196,197 (3,263 ) 1,632,619 Costs and expenses: Motorcycles and Related Products cost of goods sold 978,761 — 505 979,266 Financial Services interest expense — 52,673 — 52,673 Financial Services provision for credit losses — 26,383 — 26,383 Selling, administrative and engineering expense 267,777 43,586 (3,746 ) 307,617 Restructuring expense 10,423 — — 10,423 Total costs and expenses 1,256,961 122,642 (3,241 ) 1,376,362 Operating income 182,724 73,555 (22 ) 256,257 Other income (expense), net 4,037 — — 4,037 Investment income 48,571 — (45,000 ) 3,571 Interest expense 7,784 — — 7,784 Income before provision for income taxes 227,548 73,555 (45,022 ) 256,081 Provision for income taxes 43,348 17,102 — 60,450 Net income $ 184,200 $ 56,453 $ (45,022 ) $ 195,631 Six months ended June 30, 2019 HDMC Entities HDFS Entities Eliminations Consolidated Revenue: Motorcycles and Related Products $ 2,639,694 $ — $ (10,053 ) $ 2,629,641 Financial Services — 382,950 4,408 387,358 Total revenue 2,639,694 382,950 (5,645 ) 3,016,999 Costs and expenses: Motorcycles and Related Products cost of goods sold 1,827,464 — — 1,827,464 Financial Services interest expense — 104,997 — 104,997 Financial Services provision for credit losses — 60,874 — 60,874 Selling, administrative and engineering expense 495,769 86,174 (5,701 ) 576,242 Restructuring expense 24,053 — — 24,053 Total costs and expenses 2,347,286 252,045 (5,701 ) 2,593,630 Operating income 292,408 130,905 56 423,369 Other income (expense), net 8,697 — — 8,697 Investment income 99,929 — (90,000 ) 9,929 Interest expense 15,515 — — 15,515 Income before provision for income taxes 385,519 130,905 (89,944 ) 426,480 Provision for income taxes 71,905 30,999 — 102,904 Net income $ 313,614 $ 99,906 $ (89,944 ) $ 323,576 Three months ended July 1, 2018 HDMC Entities HDFS Entities Eliminations Consolidated Revenue: Motorcycles and Related Products $ 1,528,045 $ — $ (2,924 ) $ 1,525,121 Financial Services — 188,788 (686 ) 188,102 Total revenue 1,528,045 188,788 (3,610 ) 1,713,223 Costs and expenses: Motorcycles and Related Products cost of goods sold 993,036 — — 993,036 Financial Services interest expense — 51,943 — 51,943 Financial Services provision for credit losses — 18,880 — 18,880 Selling, administrative and engineering expense 276,827 39,663 (3,443 ) 313,047 Restructuring expense 12,370 — — 12,370 Total costs and expenses 1,282,233 110,486 (3,443 ) 1,389,276 Operating income 245,812 78,302 (167 ) 323,947 Other income (expense), net 645 — — 645 Investment income 2,533 — — 2,533 Interest expense 7,728 — — 7,728 Income before provision for income taxes 241,262 78,302 (167 ) 319,397 Provision for income taxes 59,683 17,376 — 77,059 Net income $ 181,579 $ 60,926 $ (167 ) $ 242,338 Six months ended July 1, 2018 HDMC Entities HDFS Entities Eliminations Consolidated Revenue: Motorcycles and Related Products $ 2,894,291 $ — $ (5,223 ) $ 2,889,068 Financial Services — 367,248 (972 ) 366,276 Total revenue 2,894,291 367,248 (6,195 ) 3,255,344 Costs and expenses: Motorcycles and Related Products cost of goods sold 1,883,210 — — 1,883,210 Financial Services interest expense — 100,393 — 100,393 Financial Services provision for credit losses — 48,932 — 48,932 Selling, administrative and engineering expense 531,228 78,054 (6,049 ) 603,233 Restructuring expense 59,212 — — 59,212 Total costs and expenses 2,473,650 227,379 (6,049 ) 2,694,980 Operating income 420,641 139,869 (146 ) 560,364 Other income (expense), net 865 — — 865 Investment income 113,736 — (110,000 ) 3,736 Interest expense 15,418 — — 15,418 Income before provision for income taxes 519,824 139,869 (110,146 ) 549,547 Provision for income taxes 99,916 32,530 — 132,446 Net income $ 419,908 $ 107,339 $ (110,146 ) $ 417,101 June 30, 2019 HDMC Entities HDFS Entities Eliminations Consolidated ASSETS Current assets: Cash and cash equivalents $ 560,446 $ 364,192 $ — $ 924,638 Accounts receivable, net 671,719 — (346,413 ) 325,306 Finance receivables, net — 2,362,125 — 2,362,125 Inventories 470,610 — — 470,610 Restricted cash — 82,248 — 82,248 Other current assets 102,956 44,278 — 147,234 Total current assets 1,805,731 2,852,843 (346,413 ) 4,312,161 Finance receivables, net — 5,232,280 — 5,232,280 Property, plant and equipment, net 801,871 54,127 — 855,998 Goodwill 64,449 — — 64,449 Deferred income taxes 96,914 38,928 (1,203 ) 134,639 Lease assets 48,415 6,498 — 54,913 Other long-term assets 157,061 20,159 (91,344 ) 85,876 $ 2,974,441 $ 8,204,835 $ (438,960 ) $ 10,740,316 LIABILITIES AND SHAREHOLDERS’ EQUITY Current liabilities: Accounts payable $ 302,137 $ 368,740 $ (346,413 ) $ 324,464 Accrued liabilities 497,019 118,256 630 615,905 Short-term debt — 405,695 — 405,695 Current portion of long-term debt, net — 2,396,188 — 2,396,188 Total current liabilities 799,156 3,288,879 (345,783 ) 3,742,252 Long-term debt, net 742,959 3,907,217 — 4,650,176 Lease liabilities 31,809 6,556 — 38,365 Pension liability 92,750 — — 92,750 Postretirement healthcare liability 92,539 — — 92,539 Other long-term liabilities 171,509 39,314 2,770 213,593 Commitments and contingencies (Note 17) Shareholders’ equity 1,043,719 962,869 (95,947 ) 1,910,641 $ 2,974,441 $ 8,204,835 $ (438,960 ) $ 10,740,316 December 31, 2018 HDMC Entities HDFS Entitie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Total current assets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Total current liabilities 755,230 2,967,199 (124,829 ) 3,597,600 Long-term debt, net 742,624 4,145,043 — 4,887,667 Pension liability 107,776 — — 107,776 Postretirement healthcare liability 94,453 — — 94,453 Other long-term liabilities 164,243 37,142 2,834 204,219 Commitments and contingencies (Note 17) Shareholders’ equity 914,990 953,349 (94,390 ) 1,773,949 $ 2,779,316 $ 8,102,733 $ (216,385 ) $ 10,665,664 July 1, 2018 HDMC Entities HDFS Entities Eliminations Consolidated ASSETS Current assets: Cash and cash equivalents $ 627,783 $ 350,966 $ — $ 978,749 Accounts receivable, net 669,266 — (333,672 ) 335,594 Finance receivables, net — 2,252,956 — 2,252,956 Inventories 465,373 — — 465,373 Restricted cash — 44,386 — 44,386 Other current assets 124,521 41,841 — 166,362 Total current assets 1,886,943 2,690,149 (333,672 ) 4,243,420 Finance receivables, net — 5,060,246 — 5,060,246 Property, plant and equipment, net 854,681 49,432 — 904,113 Prepaid pension costs 131,497 — — 131,497 Goodwill 55,451 — — 55,451 Deferred income taxes 27,043 41,696 (1,234 ) 67,505 Other long-term assets 151,691 19,999 (87,900 ) 83,790 $ 3,107,306 $ 7,861,522 $ (422,806 ) $ 10,546,022 LIABILITIES AND SHAREHOLDERS’ EQUITY Current liabilities: Accounts payable $ 262,562 $ 358,324 $ (333,672 ) $ 287,214 Accrued liabilities 481,402 90,416 622 572,440 Short-term debt — 1,327,307 — 1,327,307 Current portion of long-term debt, net — 945,463 — 945,463 Total current liabilities 743,964 2,721,510 (333,050 ) 3,132,424 Long-term debt, net 742,292 4,126,054 — 4,868,346 Pension liability 55,819 — — 55,819 Postretirement healthcare liability 113,464 — — 113,464 Other long-term liabilities 174,412 36,997 3,034 214,443 Commitments and contingencies (Note 17) Shareholders’ equity 1,277,355 976,961 (92,790 ) 2,161,526 $ 3,107,306 $ 7,861,522 $ (422,806 ) $ 10,546,022 Six months ended June 30, 2019 HDMC Entities HDFS Entities Eliminations Consolidated Cash flows from operating activities: Net income $ 313,614 $ 99,906 $ (89,944 ) $ 323,576 Adjustments to reconcile net income to net cash provided by operating activities: Depreciation and amortization of intangibles 121,026 4,360 — 125,386 Amortization of deferred loan origination costs — 38,036 — 38,036 Amortization of financing origination fees 335 4,187 — 4,522 Provision for long-term employee benefits 6,936 — — 6,936 Employee benefit plan contributions and payments (3,637 ) — — (3,637 ) Stock compensation expense 15,672 1,613 — 17,285 Net change in wholesale finance receivables related to sales — — (167,594 ) (167,594 ) Provision for credit losses — 60,874 — 60,874 Deferred income taxes 5,928 (236 ) (324 ) 5,368 Other, net (8,545 ) (1,876 ) (56 ) (10,477 ) Changes in current assets and liabilities: Accounts receivable, net (244,752 ) — 227,160 (17,592 ) Finance receivables - accrued interest and other — (4,963 ) — (4,963 ) Inventories 88,146 — — 88,146 Accounts payable and accrued liabilities 21,336 221,959 (208,925 ) 34,370 Derivative instruments 4,291 61 — 4,352 Other (15,573 ) 13,091 (5,874 ) (8,356 ) Total adjustments (8,837 ) 337,106 (155,613 ) 172,656 Net cash provided by operating activities 304,777 437,012 (245,557 ) 496,232 Six months ended June 30, 2019 HDMC Entities HDFS Entities Eliminations Consolidated Cash flows from investing activities: Capital expenditures (81,698 ) (1,531 ) — (83,229 ) Origination of finance receivables — (3,936,208 ) 1,871,309 (2,064,899 ) Collections on finance receivables — 3,484,581 (1,715,752 ) 1,768,829 Sales and redemptions of marketable securities 10,007 — — 10,007 Acquisition of business (7,000 ) — — (7,000 ) Other 11,717 — — 11,717 Net cash used by investing activities (66,974 ) (453,158 ) 155,557 (364,575 ) Cash flows from financing activities: Proceeds from issuance of medium-term notes — 546,655 — 546,655 Repayments of medium-term notes — (750,000 ) — (750,000 ) Proceeds from securitization debt — 1,021,353 — 1,021,353 Repayments of securitization debt — (113,806 ) — (113,806 ) Borrowings of asset-backed commercial paper — 23,373 — 23,373 Repayments of asset-backed commercial paper — (155,286 ) — (155,286 ) Net decrease in credit facilities and unsecured commercial paper — (728,606 ) — (728,606 ) Dividends paid (120,841 ) (90,000 ) 90,000 (120,841 ) Purchase of common stock for treasury (104,621 ) — — (104,621 ) Issuance of common stock under employee stock option plans 833 — — 833 Net cash used by financing activities (224,629 ) (246,317 ) 90,000 (380,946 ) Effect of exchange rate changes on cash, cash equivalents and restricted cash 2,724 715 — 3,439 Net increase (decrease) in cash, cash equivalents and restricted cash $ 15,898 $ (261,748 ) $ — $ (245,850 ) Cash, cash equivalents and restricted cash: Cash, cash equivalents and restricted cash—beginning of period $ 544,548 $ 715,200 $ — $ 1,259,748 Net increase (decrease) in cash, cash equivalents and restricted cash 15,898 (261,748 ) — (245,850 ) Cash, cash equivalents and restricted cash—end of period $ 560,446 $ 453,452 $ — $ 1,013,898 Six months ended July 1, 2018 HDMC Entities HDFS Entities Eliminations Consolidated Cash flows from operating activities: Net income $ 419,908 $ 107,339 $ (110,146 ) $ 417,101 Adjustments to reconcile net income to net cash provided by operating activities: Depreciation and amortization of intangibles 127,935 2,126 — 130,061 Amortization of deferred loan origination costs — 39,396 — 39,396 Amortization of financing origination fees 331 3,802 — 4,133 Provision for long-term employee benefits 18,954 — — 18,954 Employee benefit plan contributions and payments (6,422 ) — — (6,422 ) Stock compensation expense 17,229 1,852 — 19,081 Net change in wholesale finance receivables related to sales — — (171,195 ) (171,195 ) Provision for credit losses — 48,932 — 48,932 Deferred income taxes (443 ) 2,043 (85 ) 1,515 Other, net 20,993 (245 ) 146 20,894 Changes in current assets and liabilities: Accounts receivable, net (194,831 ) — 179,949 (14,882 ) Finance receivables - accrued interest and other — 4,228 — 4,228 Inventories 63,957 — — 63,957 Accounts payable and accrued liabilities 137,644 192,410 (168,953 ) 161,101 Derivative instruments (205 ) 69 — (136 ) Other 2,924 1,884 (5,667 ) (859 ) Total adjustments 188,066 296,497 (165,805 ) 318,758 Net cash provided by operating activities 607,974 403,836 (275,951 ) 735,859 Six months ended July 1, 2018 HDMC Entities HDFS Entities Eliminations Consolidated Cash flows from investing activities: Capital expenditures (63,236 ) (6,057 ) — (69,293 ) Origination of finance receivables — (4,046,125 ) 2,046,339 (1,999,786 ) Collections on finance receivables — 3,593,272 (1,880,388 ) 1,712,884 Other (11,758 ) — — (11,758 ) Net cash used by investing activities (74,994 ) (458,910 ) 165,951 (367,953 ) Cash flows from financing activities: Proceeds from issuance of medium-term notes — 1,144,018 — 1,144,018 Repayments of medium-term notes — (877,488 ) — (877,488 ) Repayments of securitization debt — (183,453 ) — (183,453 ) Borrowings of asset-backed commercial paper — 120,903 — 120,903 Repayments of asset-backed commercial paper — (100,660 ) — (100,660 ) Net increase in credit facilities and unsecured commercial paper — 56,280 — 56,280 Dividends paid (124,680 ) (110,000 ) 110,000 (124,680 ) Purchase of common stock for treasury (111,227 ) — — (111,227 ) Issuance of common stock under employee stock option plans 1,965 — — 1,965 Net cash (used by) provided by financing activities (233,942 ) 49,600 110,000 (74,342 ) Effect of exchange rate changes on cash, cash equivalents and restricted cash (9,441 ) (650 ) — (10,091 ) Net increase (decrease) in cash, cash equivalents and restricted cash $ 289,597 $ (6,124 ) $ — $ 283,473 Cash, cash equivalents and restricted cash: Cash, cash equivalents and restricted cash—beginning of period $ 338,186 $ 408,024 $ — $ 746,210 Net increase (decrease) in cash, cash equivalents and restricted cash 289,597 (6,124 ) — 283,473 Cash, cash equivalents and restricted cash—end of period $ 627,783 $ 401,900 $ — $ 1,029,683</t>
  </si>
  <si>
    <t>Basis of Presentation and Use of Estimates (Policies)</t>
  </si>
  <si>
    <t>Use of Estimates</t>
  </si>
  <si>
    <t>The preparation of financial statements in conformity with U.S. GAAP requires management to make estimates and assumptions that affect the amounts reported in the financial statements and the accompanying notes. Actual results could differ from those estimates.</t>
  </si>
  <si>
    <t>New Accounting Pronouncements</t>
  </si>
  <si>
    <t>Accounting Standards Recently Adopted In February 2016, the FASB issued ASU No. 2016-02 Leases (Topic 842) (ASU 2016-02). ASU 2016-02 amends the lease accounting model by requiring a lessee to recognize the rights and obligations resulting from certain leases as assets and liabilities on the balance sheet. ASU 2016-02 also requires a company to disclose key information about their leasing arrangements. The Company adopted ASU 2016-02 on January 1, 2019 using a modified retrospective approach. Pursuant to ASU 2018-11, Leases (Topic 842): Targeted Improvements, the Company applied the new leases standard at the adoption date and recognized a cumulative effect adjustment to the opening balance sheet on January 1, 2019. The Company elected the package of practical expedients upon transition that allows entities not to reassess lease identification, classification and initial direct costs for leases that existed prior to adoption. The Company also elected the short-term lease practical expedient that allows entities to recognize lease payments on a straight-line basis over the lease term for leases with a term of 12 months or less. The Company has elected the practical expedient allowing entities to not separate non-lease components from lease components, but instead account for such components as a single lease component for all leases except leases involving assets operated by a third-party. The adoption of ASU 2016-02 resulted in the initial recognition of right of use assets and lease liabilities related to the Company's leasing arrangements totaling approximately $60 million on January 1, 2019. The adoption of ASU 2016-02 had no impact on opening retained earnings on January 1, 2019 and is not expected to materially impact consolidated net income or cash flows on an on-going basis. In August 2017, the FASB issued ASU No. 2017-12 Derivatives and Hedging (Topic 815): Targeted Improvements to Accounting for Hedging Activities (ASU 2017-12). ASU 2017-12 amends ASC 815, Derivatives and Hedging to improve the financial reporting of hedging relationships and to simplify the application of the hedge accounting guidance. The ASU makes various updates to the hedge accounting model, including changing the recognition and presentation of changes in the fair value of the hedging instrument and amending disclosure requirements, among other things. The Company adopted ASU 2017-12 on January 1, 2019. The adoption of ASU 2017-12 did not have a material impact on its financial statements. Accounting Standards Not Yet Adopted In July 2016, the FASB issued ASU No. 2016-13 Financial Instruments - Credit Losses (Topic 326): Measurement of Credit Losses on Financial Instruments (ASU 2016-13).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The Company is required to adopt ASU 2016-13 for fiscal years, and for interim periods within those fiscal years, beginning after December 15, 2019 on a modified retrospective basis. Early adoption is permitted for fiscal years beginning after December 15, 2018. An entity should apply the standard by recording a cumulative effect adjustment to retained earnings upon adoption. Adoption of this standard will impact how the Company recognizes credit losses on its financial instruments. The Company is currently evaluating the impact of adoption of ASU 2016-13 but anticipates the adoption will result in an initial increase in the allowance for credit losses, with a decrease in retained earnings. The initial change in the allowance for credit losses at adoption and the ongoing effect of ASU 2016-13 on the provision for credit losses will be impacted by the size and composition of the Company's finance receivables portfolio at each reporting period, as well as other items including economic conditions and forecasts at that time. In January 2017, the FASB issued ASU No. 2017-04 Intangibles - Goodwill and Other (Topic 350): Simplifying the Test for Goodwill Impairment (ASU 2017-04). ASU 2017-04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ASU 2017-04 for its annual and any interim goodwill impairment tests in fiscal years beginning after December 15, 2019 on a prospective basis. Early adoption is permitted for interim or annual goodwill impairment tests performed on testing dates after January 1, 2017. In August 2018, the FASB issued ASU No. 2018-13, Fair Value Measurement (Topic 820): Disclosure Framework - Changes to the Disclosure Requirements for Fair Value Measurement (ASU 2018-13). ASU 2018-13 amends ASC 820 to eliminate, modify, and add certain disclosure requirements for fair value measurements. The guidance is effective for fiscal years beginning after December 15, 2019 and for interim periods within those fiscal years. Early adoption is permitted in any period, for either the whole standard or only the provisions that eliminate or modify requirements. The amendments are required to be applied retrospectively, with the exception of a few disclosure additions, which are to be applied on a prospective basis. The Company is currently evaluating the impact of adopting ASU 2018-13, but does not believe that it will have a significant impact on its disclosures.</t>
  </si>
  <si>
    <t>Revenue (Tables)</t>
  </si>
  <si>
    <t>Disaggregation of Revenue</t>
  </si>
  <si>
    <t>The following table includes revenue disaggregated by major source (in thousands): Three months ended Six months ended June 30, July 1, June 30, July 1, Motorcycles and Related Products: Motorcycles $ 1,128,063 $ 1,201,453 $ 2,092,638 $ 2,323,126 Parts &amp; Accessories 221,258 231,014 380,961 400,089 General Merchandise 64,644 68,653 120,045 125,254 Licensing 9,911 10,407 18,488 18,765 Other 10,128 13,594 17,509 21,834 Revenue from Motorcycles and Related Products 1,434,004 1,525,121 2,629,641 2,889,068 Financial Services: Interest income 167,077 158,639 326,881 312,680 Securitization and servicing fee income 163 304 352 656 Other income 31,375 29,159 60,125 52,940 Revenue from Financial Services 198,615 188,102 387,358 366,276 Total revenue $ 1,632,619 $ 1,713,223 $ 3,016,999 $ 3,255,344</t>
  </si>
  <si>
    <t>Deferred Revenue</t>
  </si>
  <si>
    <t>Deferred revenue, included in Accrued liabilities and Other long-term liabilities on the consolidated balance sheet, was as follows (in thousands): June 30, July 1, Balance, beginning of year $ 29,055 $ 23,441 Balance, end of period 32,568 30,753</t>
  </si>
  <si>
    <t>Restructuring Expenses (Tables)</t>
  </si>
  <si>
    <t>Changes in the Accrued Restructuring Liability</t>
  </si>
  <si>
    <t>Changes in the accrued restructuring liability (in thousands) were as follows: Three months ended June 30, 2019 Manufacturing Optimization Plan Reorganization Plan Employee Termination Benefits Accelerated Depreciation Other Total Employee Termination Benefits Total Balance, beginning of period $ 22,401 $ — $ 187 $ 22,588 $ 1,051 $ 23,639 Restructuring expense (benefit) 8 5,586 4,830 10,424 (1 ) 10,423 Utilized - cash (12,734 ) — (4,294 ) (17,028 ) (882 ) (17,910 ) Utilized - non cash — (5,586 ) (696 ) (6,282 ) — (6,282 ) Foreign currency changes (14 ) — (4 ) (18 ) (24 ) (42 ) Balance, end of period $ 9,661 $ — $ 23 $ 9,684 $ 144 $ 9,828 Three months ended July 1, 2018 Manufacturing Optimization Plan Reorganization Plan Employee Termination Benefits Accelerated Depreciation Other Total Employee Termination Benefits Total Balance, beginning of period $ 38,287 $ — $ 63 $ 38,350 $ — $ 38,350 Restructuring expense (1,186 ) 9,746 3,810 12,370 — 12,370 Utilized - cash (133 ) — (3,793 ) (3,926 ) — (3,926 ) Utilized - non cash — (9,746 ) — (9,746 ) — (9,746 ) Foreign currency changes (210 ) — (3 ) (213 ) — (213 ) Balance, end of period $ 36,758 $ — $ 77 $ 36,835 $ — $ 36,835 Six months ended June 30, 2019 Manufacturing Optimization Plan Reorganization Plan Employee Termination Benefits Accelerated Depreciation Other Total Employee Termination Benefits Total Balance, beginning of period $ 24,958 $ — $ 79 $ 25,037 $ 3,461 $ 28,498 Restructuring expense 17 13,965 10,466 24,448 (395 ) 24,053 Utilized - cash (15,334 ) — (9,822 ) (25,156 ) (2,896 ) (28,052 ) Utilized - non cash — (13,965 ) (696 ) (14,661 ) — (14,661 ) Foreign currency changes 20 — (4 ) 16 (26 ) (10 ) Balance, end of period $ 9,661 $ — $ 23 $ 9,684 $ 144 $ 9,828 Six months ended July 1, 2018 Manufacturing Optimization Plan Reorganization Plan Employee Termination Benefits Accelerated Depreciation Other Total Employee Termination Benefits Total Balance, beginning of period $ — $ — $ — $ — $ — $ — Restructuring expense 39,605 15,359 4,248 59,212 — 59,212 Utilized - cash (2,433 ) — (4,167 ) (6,600 ) — (6,600 ) Utilized - non cash — (15,359 ) — (15,359 ) — (15,359 ) Foreign currency changes (414 ) — (4 ) (418 ) — (418 ) Balance, end of period $ 36,758 $ — $ 77 $ 36,835 $ — $ 36,835</t>
  </si>
  <si>
    <t>Earnings Per Share (Tables)</t>
  </si>
  <si>
    <t>Reconciliation of Earnings Per Share Basic and Diluted</t>
  </si>
  <si>
    <t>The following table sets forth the computation of basic and diluted earnings per share (in thousands, except per share amounts): Three months ended Six months ended June 30, July 1, June 30, July 1, Net income $ 195,631 $ 242,338 $ 323,576 $ 417,101 Basic weighted-average shares outstanding 158,813 166,589 159,061 167,364 Effect of dilutive securities - employee stock compensation plan 612 615 664 825 Diluted weighted-average shares outstanding 159,425 167,204 159,725 168,189 Earnings per common share: Basic $ 1.23 $ 1.45 $ 2.03 $ 2.49 Diluted $ 1.23 $ 1.45 $ 2.03 $ 2.48</t>
  </si>
  <si>
    <t>Additional Balance Sheet and Cash Flow Information (Tables)</t>
  </si>
  <si>
    <t>Marketable Securities</t>
  </si>
  <si>
    <t>The Company’s marketable securities consisted of the following (in thousands): June 30, December 31, July 1, Debt securities $ — $ 10,007 $ — Mutual funds 51,543 44,243 49,537 Total marketable securities $ 51,543 $ 54,250 $ 49,537</t>
  </si>
  <si>
    <t>Inventories, Net</t>
  </si>
  <si>
    <t>Inventories consisted of the following (in thousands): June 30, December 31, July 1, Raw materials and work in process $ 161,828 $ 177,110 $ 154,921 Motorcycle finished goods 218,069 301,630 222,711 Parts &amp; accessories and general merchandise 149,352 136,027 140,096 Inventory at lower of FIFO cost or net realizable value 529,249 614,767 517,728 Excess of FIFO over LIFO cost (58,639 ) (58,639 ) (52,355 ) Total inventories, net $ 470,610 $ 556,128 $ 465,373</t>
  </si>
  <si>
    <t>Reconciliation of Net Cash Provided by Operating Activities</t>
  </si>
  <si>
    <t>The reconciliation of net income to net cash provided by operating activities is as follows (in thousands): Six months ended June 30, July 1, Cash flows from operating activities: Net income $ 323,576 $ 417,101 Adjustments to reconcile net income to net cash provided by operating activities: Depreciation and amortization of intangibles 125,386 130,061 Amortization of deferred loan origination costs 38,036 39,396 Amortization of financing origination fees 4,522 4,133 Provision for long-term employee benefits 6,936 18,954 Employee benefit plan contributions and payments (3,637 ) (6,422 ) Stock compensation expense 17,285 19,081 Net change in wholesale finance receivables related to sales (167,594 ) (171,195 ) Provision for credit losses 60,874 48,932 Deferred income taxes 5,368 1,515 Other, net (10,477 ) 20,894 Changes in current assets and liabilities: Accounts receivable, net (17,592 ) (14,882 ) Finance receivables - accrued interest and other (4,963 ) 4,228 Inventories 88,146 63,957 Accounts payable and accrued liabilities 34,370 161,101 Derivative instruments 4,352 (136 ) Other (8,356 ) (859 ) Total adjustments 172,656 318,758 Net cash provided by operating activities $ 496,232 $ 735,859</t>
  </si>
  <si>
    <t>Finance Receivables (Tables)</t>
  </si>
  <si>
    <t>Finance receivables, net, consisted of the following (in thousands): June 30, December 31, July 1, Retail $ 6,549,707 $ 6,328,201 $ 6,373,926 Wholesale 1,239,694 1,083,615 1,133,206 Total finance receivables 7,789,401 7,411,816 7,507,132 Allowance for credit losses (194,996 ) (189,885 ) (193,930 ) Finance receivables, net $ 7,594,405 $ 7,221,931 $ 7,313,202</t>
  </si>
  <si>
    <t>Allowance for Credit Losses on Finance Receivables</t>
  </si>
  <si>
    <t>Changes in the allowance for credit losses on finance receivables by portfolio were as follows (in thousands): Three months ended June 30, 2019 Retail Wholesale Total Balance, beginning of period $ 181,426 $ 9,446 $ 190,872 Provision for credit losses 27,555 (1,172 ) 26,383 Charge-offs (35,741 ) — (35,741 ) Recoveries 13,482 — 13,482 Balance, end of period $ 186,722 $ 8,274 $ 194,996 Three months ended July 1, 2018 Retail Wholesale Total Balance, beginning of period $ 182,150 $ 8,200 $ 190,350 Provision for credit losses 20,652 (1,772 ) 18,880 Charge-offs (28,947 ) — (28,947 ) Recoveries 13,647 — 13,647 Balance, end of period $ 187,502 $ 6,428 $ 193,930 Six months ended June 30, 2019 Retail Wholesale Total Balance, beginning of period $ 182,098 $ 7,787 $ 189,885 Provision for credit losses 60,387 487 60,874 Charge-offs (80,462 ) — (80,462 ) Recoveries 24,699 — 24,699 Balance, end of period $ 186,722 $ 8,274 $ 194,996 Six months ended July 1, 2018 Retail Wholesale Total Balance, beginning of period $ 186,254 $ 6,217 $ 192,471 Provision for credit losses 48,721 211 48,932 Charge-offs (74,028 ) — (74,028 ) Recoveries 26,555 — 26,555 Balance, end of period $ 187,502 $ 6,428 $ 193,930 The allowance for credit losses and finance receivables by portfolio, segregated by those amounts that are individually evaluated for impairment and those that are collectively evaluated for impairment, was as follows (in thousands): June 30, 2019 Retail Wholesale Total Allowance for credit losses, ending balance: Individually evaluated for impairment $ — $ — $ — Collectively evaluated for impairment 186,722 8,274 194,996 Total allowance for credit losses $ 186,722 $ 8,274 $ 194,996 Finance receivables, ending balance: Individually evaluated for impairment $ — $ — $ — Collectively evaluated for impairment 6,549,707 1,239,694 7,789,401 Total finance receivables $ 6,549,707 $ 1,239,694 $ 7,789,401 December 31, 2018 Retail Wholesale Total Allowance for credit losses, ending balance: Individually evaluated for impairment $ — $ — $ — Collectively evaluated for impairment 182,098 7,787 189,885 Total allowance for credit losses $ 182,098 $ 7,787 $ 189,885 Finance receivables, ending balance: Individually evaluated for impairment $ — $ — $ — Collectively evaluated for impairment 6,328,201 1,083,615 7,411,816 Total finance receivables $ 6,328,201 $ 1,083,615 $ 7,411,816 July 1, 2018 Retail Wholesale Total Allowance for credit losses, ending balance: Individually evaluated for impairment $ — $ 184 $ 184 Collectively evaluated for impairment 187,502 6,244 193,746 Total allowance for credit losses $ 187,502 $ 6,428 $ 193,930 Finance receivables, ending balance: Individually evaluated for impairment $ — $ 220 $ 220 Collectively evaluated for impairment 6,373,926 1,132,986 7,506,912 Total finance receivables $ 6,373,926 $ 1,133,206 $ 7,507,132</t>
  </si>
  <si>
    <t>Impaired Financing Receivables</t>
  </si>
  <si>
    <t>Additional information related to the wholesale finance receivables that were individually deemed to be impaired at July 1, 2018 includes (in thousands): July 1, 2018 Three months ended July 1, 2018 Six months ended July 1, 2018 Recorded Investment Unpaid Principal Balance Related Allowance Average Recorded Investment Interest Income Recognized Average Recorded Investment Interest Income Recognized Wholesale: No related allowance recorded $ — $ — $ — $ — $ — $ — $ — Related allowance recorded 251 220 184 251 — 251 — Total $ 251 $ 220 $ 184 $ 251 $ — $ 251 $ —</t>
  </si>
  <si>
    <t>Aging of Past Due Finance Receivables Including Non-Accrual Status Finance Receivables</t>
  </si>
  <si>
    <t>An analysis of the aging of past due finance receivables was as follows (in thousands): June 30, 2019 Current 31-60 Days Past Due 61-90 Days Past Due Greater than 90 Days Past Due Total Past Due Total Finance Receivables Retail $ 6,359,499 $ 119,770 $ 40,015 $ 30,423 $ 190,208 $ 6,549,707 Wholesale 1,236,747 577 320 2,050 2,947 1,239,694 Total $ 7,596,246 $ 120,347 $ 40,335 $ 32,473 $ 193,155 $ 7,789,401 December 31, 2018 Current 31-60 Days Past Due 61-90 Days Past Due Greater than 90 Days Past Due Total Past Due Total Finance Receivables Retail $ 6,100,186 $ 136,945 $ 49,825 $ 41,245 $ 228,015 $ 6,328,201 Wholesale 1,081,729 522 273 1,091 1,886 1,083,615 Total $ 7,181,915 $ 137,467 $ 50,098 $ 42,336 $ 229,901 $ 7,411,816 July 1, 2018 Current 31-60 Days Past Due 61-90 Days Past Due Greater than 90 Days Past Due Total Past Due Total Finance Receivables Retail $ 6,198,906 $ 116,828 $ 35,763 $ 22,429 $ 175,020 $ 6,373,926 Wholesale 1,132,472 516 134 84 734 1,133,206 Total $ 7,331,378 $ 117,344 $ 35,897 $ 22,513 $ 175,754 $ 7,507,132</t>
  </si>
  <si>
    <t>Recorded Investment of Finance Receivables by Credit Quality Indicator</t>
  </si>
  <si>
    <t>The recorded investment in wholesale finance receivables, by internal credit quality indicator, was as follows (in thousands): June 30, December 31, July 1, Doubtful $ 6,850 $ 2,210 $ 251 Substandard 7,643 9,660 803 Special Mention 12,642 10,299 2,154 Medium Risk 6,170 25,802 37,045 Low Risk 1,206,389 1,035,644 1,092,953 Total $ 1,239,694 $ 1,083,615 $ 1,133,206 The recorded investment in retail finance receivables, by credit quality indicator, was as follows (in thousands): June 30, December 31, July 1, Prime $ 5,372,712 $ 5,183,754 $ 5,193,641 Sub-prime 1,176,995 1,144,447 1,180,285 Total $ 6,549,707 $ 6,328,201 $ 6,373,926</t>
  </si>
  <si>
    <t>Derivative Instruments and Hedging Activities (Tables)</t>
  </si>
  <si>
    <t>Derivative Instrument Fair Value</t>
  </si>
  <si>
    <t xml:space="preserve">The following tables summarize the notional and recorded fair values of the Company’s derivative financial instruments (in thousands): Derivatives Designated as Cash Flow Hedging June 30, 2019 December 31, 2018 July 1, 2018 Derivative Notional Value Other Current Assets Accrued Liabil-ities Notional Value Other Current Assets Accrued Liabil-ities Notional Value Other Current Assets Accrued Liabil-ities Foreign currency contracts $ 495,736 $ 6,638 $ 3,490 $ 442,976 $ 15,071 $ 313 $ 591,901 $ 13,238 $ — Commodity contracts 627 — 69 827 — 46 803 4 — Interest rate swaps 900,000 — 11,920 900,000 — 4,494 450,000 — 597 Total $ 1,396,363 $ 6,638 $ 15,479 $ 1,343,803 $ 15,071 $ 4,853 $ 1,042,704 $ 13,242 $ 597 Derivatives Not Designated as Hedging June 30, 2019 December 31, 2018 July 1, 2018 Derivative Notional Value Other Current Assets Accrued Liabil-ities Notional Value Other Current Assets Accrued Liabil-ities Notional Value Other Current Assets Accrued Liabil-ities Foreign currency contracts $ 317,344 $ 273 $ 1,816 $ — $ — $ — $ — $ — $ — Commodity contracts 7,710 5 260 5,239 — 463 4,421 204 28 Interest rate cap 481,509 4 — — — — — — — Total $ 806,563 $ 282 $ 2,076 $ 5,239 $ — $ 463 $ 4,421 $ 204 $ 28 </t>
  </si>
  <si>
    <t>Schedule of Cash Flow Hedges Included in Accumulated Other Comprehensive Income (Loss)</t>
  </si>
  <si>
    <t xml:space="preserve">The following tables summarize the amount of gains and losses related to derivative financial instruments designated as cash flow hedges (in thousands): Amount of Gain/(Loss) Recognized in OCI, before tax Amount of Gain/(Loss) Reclassified from AOCL into Income Location of Gain/(Loss) Reclassified from AOCL into Income Total Statement of Income Amount for Line Items in which the Effects of Cash Flow Hedges are Recorded Three months ended Three months ended Cash Flow Hedges June 30, July 1, June 30, July 1, Statement of Income line item June 30, July 1, Foreign currency contracts $ (2,865 ) $ 32,635 $ 7,668 $ 956 Motorcycles cost of goods sold $ 979,266 $ 993,036 Commodity contracts (70 ) 4 (7 ) (12 ) Motorcycles cost of goods sold $ 979,266 $ 993,036 Treasury rate locks — — (91 ) (91 ) Interest expense $ 7,784 $ 7,728 Treasury rate locks — 41 (32 ) (34 ) Financial Services interest expense $ 52,673 $ 51,943 Interest rate swaps (5,856 ) (886 ) (830 ) (289 ) Financial Services interest expense $ 52,673 $ 51,943 Total $ (8,791 ) $ 31,794 $ 6,708 $ 530 Amount of Gain/(Loss) Recognized in OCI, before tax Amount of Gain/(Loss) Reclassified from AOCL into Income Location of Gain/(Loss) Reclassified from AOCL into Income Total Statement of Income Amount for Line Items in which the Effects of Cash Flow Hedges are Recorded Six months ended Six months ended Cash Flow Hedges June 30, July 1, June 30, July 1, Statement of Income line item June 30, July 1, Foreign currency contracts $ 1,287 $ 26,745 $ 10,121 $ (5,753 ) Motorcycles cost of goods sold $ 1,827,464 $ 1,883,210 Commodity contracts (40 ) (12 ) (17 ) (85 ) Motorcycles cost of goods sold $ 1,827,464 $ 1,883,210 Treasury rate locks — — (181 ) (181 ) Interest expense $ 15,515 $ 15,418 Treasury rate locks — 41 (64 ) (70 ) Financial Services interest expense $ 104,997 $ 100,393 Interest rate swaps (8,861 ) (886 ) (1,436 ) (289 ) Financial Services Interest expense $ 104,997 $ 100,393 Total $ (7,614 ) $ 25,888 $ 8,423 $ (6,378 ) </t>
  </si>
  <si>
    <t>Schedule of Other Derivatives Not Designated as Hedging Instruments, Statements of Financial Performance and Financial Position, Location</t>
  </si>
  <si>
    <t>The following table summarizes the amount of gains and losses recognized in income related to derivative financial instruments not designated as hedging instruments (in thousands). Foreign currency contracts and commodity contracts were recorded in Motorcycles cost of goods sold and the interest rate cap was recorded in Financial services interest expense. Amount of Gain (Loss) Recognized in Income on Derivative Three months ended Six months ended Derivatives Not Designated as Hedges June 30, July 1, June 30, July 1, Foreign currency contracts $ (1,004 ) $ — $ (117 ) $ — Commodity contracts (310 ) 195 7 201 Interest rate cap (141 ) — (141 ) — Total $ (1,455 ) $ 195 $ (251 ) $ 201</t>
  </si>
  <si>
    <t>Leases (Tables)</t>
  </si>
  <si>
    <t>Balance sheet information related to leases</t>
  </si>
  <si>
    <t>Balance sheet information related to leases was as follows (in thousands): June 30, Lease assets $ 54,913 Accrued liabilities $ 18,133 Lease liabilities 38,365 $ 56,498</t>
  </si>
  <si>
    <t>Future maturities of lease liabilities</t>
  </si>
  <si>
    <t>Future maturities of lease liabilities were as follows as of June 30, 2019 (in thousands): Operating Leases 2019 $ 10,474 2020 16,509 2021 13,167 2022 9,326 2023 3,770 Thereafter 6,899 Total present value of lease payments 60,145 Less present value discount 3,647 Total lease liability $ 56,498</t>
  </si>
  <si>
    <t>Other lease information</t>
  </si>
  <si>
    <t>Other lease information is as follows (dollars in thousands): Three months ended Six months ended June 30, 2019 June 30, 2019 Operating cash outflows for amounts included in the measurement of lease liabilities $ 4,510 $ 9,871 Right-of-use assets obtained in exchange for lease obligations $ 3,964 $ 4,262 June 30, Weighted average remaining lease term (in years) 4.44 Weighted average discount rate 3.2 %</t>
  </si>
  <si>
    <t>Debt (Tables)</t>
  </si>
  <si>
    <t>Schedule of Short-term Debt</t>
  </si>
  <si>
    <t>Debt with a contractual term of one year or less is generally classified as short-term debt and consisted of the following (in thousands): June 30, December 31, July 1, Unsecured commercial paper $ 405,695 $ 1,135,810 $ 1,327,307</t>
  </si>
  <si>
    <t>Schedule of Long-term Debt Instruments</t>
  </si>
  <si>
    <t>Debt with a contractual term greater than one year is generally classified as long-term debt and consisted of the following (in thousands): June 30, December 31, July 1, Secured debt (Note 13) Asset-backed Canadian commercial paper conduit facility $ 148,740 $ 155,951 $ 166,638 Asset-backed U.S. commercial paper conduit facilities 464,136 582,717 300,000 Asset-backed securitization debt 1,006,410 95,216 169,632 Less: unamortized discount and debt issuance costs (3,541 ) (49 ) (202 ) Total secured debt 1,615,745 833,835 636,068 Unsecured debt (at par value) Medium-term notes Due in 2019, issued January 2016 2.25 % — 600,000 600,000 Due in 2019, issued March 2017 LIBOR + 0.35% — 150,000 150,000 Due in 2019, issued September 2014 2.40 % 600,000 600,000 600,000 Due in 2020, issued February 2015 2.15 % 600,000 600,000 600,000 Due in 2020, issued May 2018 LIBOR + 0.50% 450,000 450,000 450,000 Due in 2020, issued March 2017 2.40 % 350,000 350,000 350,000 Due in 2021, issued January 2016 2.85 % 600,000 600,000 600,000 Due in 2021, issued November 2018 LIBOR + 0.94% 450,000 450,000 — Due in 2021, issued May 2018 3.55 % 350,000 350,000 350,000 Due in 2022, issued February 2019 4.05 % 550,000 — — Due in 2022, issued June 2017 2.55 % 400,000 400,000 400,000 Due in 2023, issued February 2018 3.35 % 350,000 350,000 350,000 Less: unamortized discount and debt issuance costs (12,340 ) (12,993 ) (14,551 ) Total medium-term notes 4,687,660 4,887,007 4,435,449 Senior notes Due in 2025, issued July 2015 3.50 % 450,000 450,000 450,000 Due in 2045, issued July 2015 4.625 % 300,000 300,000 300,000 Less: unamortized discount and debt issuance costs (7,041 ) (7,376 ) (7,708 ) Total senior notes 742,959 742,624 742,292 Total unsecured debt 5,430,619 5,629,631 5,177,741 Gross long-term debt 7,046,364 6,463,466 5,813,809 Less: current portion of long-term debt, net of unamortized discount and debt issuance costs (2,396,188 ) (1,575,799 ) (945,463 ) Total long-term debt $ 4,650,176 $ 4,887,667 $ 4,868,346</t>
  </si>
  <si>
    <t>Asset-Backed Financing (Tables)</t>
  </si>
  <si>
    <t>Assets and Liabilities Related to the On-Balance Sheet Financing</t>
  </si>
  <si>
    <t>The following tables show the assets and liabilities related to the on-balance sheet asset-backed financings included in the financial statements (in thousands): June 30, 2019 Finance receivables Allowance for credit losses Restricted cash Other assets Total assets Asset-backed debt On-balance sheet assets and liabilities Consolidated VIEs Asset-backed securitizations $ 1,106,973 $ (32,426 ) $ 52,593 $ 277 $ 1,127,417 $ 1,002,869 Asset-backed U.S. commercial paper conduit facilities 500,895 (14,651 ) 26,843 1,256 514,343 464,136 Unconsolidated VIEs Asset-backed Canadian commercial paper conduit facility 171,944 (3,058 ) 9,824 272 178,982 148,740 Total on-balance sheet assets and liabilities $ 1,779,812 $ (50,135 ) $ 89,260 $ 1,805 $ 1,820,742 $ 1,615,745 December 31, 2018 Finance receivables Allowance for credit losses Restricted cash Other assets Total assets Asset-backed debt On-balance sheet assets and liabilities Consolidated VIEs Asset-backed securitizations $ 158,718 $ (4,691 ) $ 17,191 $ 329 $ 171,547 $ 95,167 Asset-backed U.S. commercial paper conduit facilities 631,588 (18,733 ) 30,012 1,234 644,101 582,717 Unconsolidated VIEs Asset-backed Canadian commercial paper conduit facility 181,774 (3,130 ) 8,779 343 187,766 155,951 Total on-balance sheet assets and liabilities $ 972,080 $ (26,554 ) $ 55,982 $ 1,906 $ 1,003,414 $ 833,835 July 1, 2018 Finance receivables Allowance for credit losses Restricted cash Other assets Total assets Asset-backed debt On-balance sheet assets and liabilities Consolidated VIEs Asset-backed securitizations $ 229,201 $ (6,943 ) $ 21,912 $ 465 $ 244,635 $ 169,430 Asset-backed U.S. commercial paper conduit facilities 319,758 (9,710 ) 17,845 815 328,708 300,000 Unconsolidated VIEs Asset-backed Canadian commercial paper conduit facility 192,979 (3,405 ) 11,176 274 201,024 166,638 Total on-balance sheet assets and liabilities $ 741,938 $ (20,058 ) $ 50,933 $ 1,554 $ 774,367 $ 636,068</t>
  </si>
  <si>
    <t>Quarterly Transfers Related to Finance Receivables</t>
  </si>
  <si>
    <t>The following table includes quarterly transfers of Canadian retail motorcycle finance receivables to the Canadian Conduit and the respective proceeds (in thousands): 2019 2018 Transfers Proceeds Transfers Proceeds First quarter $ — $ — $ 7,600 $ 6,200 Second quarter 28,200 23,400 38,900 32,200 $ 28,200 $ 23,400 $ 46,500 $ 38,400 The following table includes quarterly transfers of U.S. retail motorcycle finance receivables to the U.S. Conduit Facilities and the respective proceeds (in thousands): 2019 2018 Transfers Proceeds Transfers Proceeds First quarter $ — $ — $ 32,900 $ 29,300 Second quarter — — 59,100 53,300 $ — $ — $ 92,000 $ 82,600</t>
  </si>
  <si>
    <t>Schedule of Servicing Activities</t>
  </si>
  <si>
    <t>The unpaid principal balance of retail motorcycle finance receivables serviced by the Company was as follows (in thousands): June 30, December 31, July 1, On-balance sheet retail motorcycle finance receivables $ 6,441,261 $ 6,185,350 $ 6,227,634 Off-balance sheet retail motorcycle finance receivables 54,699 79,613 109,578 Total serviced retail motorcycle finance receivables $ 6,495,960 $ 6,264,963 $ 6,337,212 The unpaid principal balance of retail motorcycle finance receivables serviced by the Company 30 days or more delinquent was as follows (in thousands): June 30, December 31, July 1, On-balance sheet retail motorcycle finance receivables $ 190,208 $ 228,015 $ 175,020 Off-balance sheet retail motorcycle finance receivables 1,065 1,658 1,591 Total serviced retail motorcycle finance receivables $ 191,273 $ 229,673 $ 176,611 Credit losses, net of recoveries for the retail motorcycle finance receivables serviced by the Company were as follows (in thousands): Three months ended Six months ended June 30, July 1, June 30, July 1, On-balance sheet retail motorcycle finance receivables $ 22,259 $ 15,300 $ 55,763 $ 47,473 Off-balance sheet retail motorcycle finance receivables 161 137 392 498 Total serviced retail motorcycle finance receivables $ 22,420 $ 15,437 $ 56,155 $ 47,971</t>
  </si>
  <si>
    <t>Fair Value (Tables)</t>
  </si>
  <si>
    <t>Summary of Assets and Liabilities Measured At Fair Value On A Recurring Basis</t>
  </si>
  <si>
    <t>The following tables present information about the Company’s assets and liabilities measured at fair value on a recurring basis (in thousands): June 30, 2019 Balance Quoted Prices in Significant Other Assets: Cash equivalents $ 619,600 $ 619,600 $ — Marketable securities 51,543 51,543 — Derivatives 6,920 — 6,920 Total $ 678,063 $ 671,143 $ 6,920 Liabilities: Derivatives $ 17,555 $ — $ 17,555 December 31, 2018 Balance Quoted Prices in Significant Other Assets: Cash equivalents $ 998,601 $ 728,800 $ 269,801 Marketable securities 54,250 44,243 10,007 Derivatives 15,071 — 15,071 Total $ 1,067,922 $ 773,043 $ 294,879 Liabilities: Derivatives $ 5,316 $ — $ 5,316 July 1, 2018 Balance Quoted Prices in Significant Other Assets: Cash equivalents $ 691,983 $ 446,454 $ 245,529 Marketable securities 49,537 49,537 — Derivatives 13,446 — 13,446 Total $ 754,966 $ 495,991 $ 258,975 Liabilities: Derivatives $ 625 $ — $ 625</t>
  </si>
  <si>
    <t>Summary of The Fair Value and Carrying Value of The Company's Financial Instruments</t>
  </si>
  <si>
    <t>The following table summarizes the fair value and carrying value of the Company’s remaining financial instruments that are measured at cost or amortized cost (in thousands): June 30, 2019 December 31, 2018 July 1, 2018 Fair Value Carrying Value Fair Value Carrying Value Fair Value Carrying Value Assets: Finance receivables, net $ 7,672,939 $ 7,594,405 $ 7,304,334 $ 7,221,931 $ 7,375,644 $ 7,313,202 Liabilities: Unsecured commercial paper $ 405,695 $ 405,695 $ 1,135,810 $ 1,135,810 $ 1,327,307 $ 1,327,307 Asset-backed U.S. commercial paper conduit facilities $ 464,136 $ 464,136 $ 582,717 $ 582,717 $ 300,000 $ 300,000 Asset-backed Canadian commercial paper conduit facility $ 148,740 $ 148,740 $ 155,951 $ 155,951 $ 166,638 $ 166,638 Medium-term notes $ 4,719,053 $ 4,687,660 $ 4,829,671 $ 4,887,007 $ 4,398,478 $ 4,435,449 Senior unsecured notes $ 756,243 $ 742,959 $ 707,198 $ 742,624 $ 719,152 $ 742,292 Asset-backed securitization debt $ 1,007,205 $ 1,002,869 $ 94,974 $ 95,167 $ 168,941 $ 169,430</t>
  </si>
  <si>
    <t>Product Warranty and Recall Campaigns (Tables)</t>
  </si>
  <si>
    <t>Warranty and Recall Liability</t>
  </si>
  <si>
    <t>Changes in the Company’s warranty and recall liability were as follows (in thousands): Three months ended Six months ended June 30, July 1, June 30, July 1, Balance, beginning of period $ 122,387 $ 95,075 $ 131,740 $ 94,202 Warranties issued during the period 17,350 16,904 28,967 31,510 Settlements made during the period (26,768 ) (21,777 ) (46,385 ) (38,415 ) Recalls and changes to pre-existing warranty liabilities (4,165 ) (259 ) (5,518 ) 2,646 Balance, end of period $ 108,804 $ 89,943 $ 108,804 $ 89,943</t>
  </si>
  <si>
    <t>Employee Benefit Plans (Tables)</t>
  </si>
  <si>
    <t>Components of Net Periodic Benefit Costs</t>
  </si>
  <si>
    <t>Components of net periodic benefit cost were as follows (in thousands): Three months ended Six months ended June 30, July 1, June 30, July 1, Pension and SERPA Benefits: Service cost $ 6,632 $ 8,063 $ 13,264 $ 16,218 Interest cost 21,371 20,729 42,742 41,319 Expected return on plan assets (35,581 ) (36,926 ) (71,162 ) (73,817 ) Amortization of unrecognized: Prior service credit (483 ) (105 ) (966 ) (211 ) Net loss 11,128 16,318 22,256 32,137 Curtailment loss — — — 1,018 Net periodic benefit cost $ 3,067 $ 8,079 $ 6,134 $ 16,664 Postretirement Healthcare Benefits: Service cost $ 1,185 $ 1,789 $ 2,369 $ 3,601 Interest cost 2,938 2,886 5,876 5,783 Expected return on plan assets (3,507 ) (3,541 ) (7,014 ) (7,082 ) Amortization of unrecognized: Prior service credit (595 ) (460 ) (1,190 ) (920 ) Net loss 69 454 138 908 Special retirement benefits 1,583 — 1,583 — Curtailment gain (960 ) — (960 ) — Net periodic benefit cost $ 713 $ 1,128 $ 802 $ 2,290</t>
  </si>
  <si>
    <t>Accumulated Other Comprehensive Loss (Tables)</t>
  </si>
  <si>
    <t>Schedule of Accumulated Other Comprehensive Loss</t>
  </si>
  <si>
    <t>The following tables set forth the changes in Accumulated other comprehensive loss (AOCL) (in thousands): Three months ended June 30, 2019 Foreign currency translation adjustments Derivative financial instruments Pension and postretirement benefit plans Total Balance, beginning of period $ (49,277 ) $ 1,344 $ (574,118 ) $ (622,051 ) Other comprehensive income (loss) before reclassifications 11,152 (8,791 ) — 2,361 Income tax benefit 118 1,990 — 2,108 Net other comprehensive income (loss) before reclassifications 11,270 (6,801 ) — 4,469 Reclassifications: Net (gains) losses on derivative instruments — (6,708 ) — (6,708 ) Prior service credits (a) — — (1,078 ) (1,078 ) Actuarial losses (a) — — 11,197 11,197 Total reclassifications before tax — (6,708 ) 10,119 3,411 Income tax benefit (expense) — 1,586 (2,376 ) (790 ) Net reclassifications — (5,122 ) 7,743 2,621 Other comprehensive income (loss) 11,270 (11,923 ) 7,743 7,090 Balance, end of period $ (38,007 ) $ (10,579 ) $ (566,375 ) $ (614,961 ) Three months ended July 1, 2018 Foreign currency translation adjustments Derivative financial instruments Pension and postretirement benefit plans Total Balance, beginning of period $ (14,937 ) $ (16,489 ) $ (375,178 ) $ (406,604 ) Other comprehensive (loss) income before reclassifications (26,482 ) 31,794 — 5,312 Income tax expense — (7,476 ) — (7,476 ) Net other comprehensive (loss) income before reclassifications (26,482 ) 24,318 — (2,164 ) Reclassifications: Net (gains) losses on derivative instruments — (530 ) — (530 ) Prior service credits (a) — — (565 ) (565 ) Actuarial losses (a) — — 16,772 16,772 Total reclassifications before tax — (530 ) 16,207 15,677 Income tax benefit (expense) — 132 (3,805 ) (3,673 ) Net reclassifications — (398 ) 12,402 12,004 Other comprehensive (loss) income (26,482 ) 23,920 12,402 9,840 Balance, end of period $ (41,419 ) $ 7,431 $ (362,776 ) $ (396,764 ) Six months ended June 30, 2019 Foreign currency translation adjustments Derivative financial instruments Pension and postretirement benefit plans Total Balance, beginning of period $ (49,608 ) $ 1,785 $ (581,861 ) $ (629,684 ) Other comprehensive income (loss) before reclassifications 11,758 (7,614 ) — 4,144 Income tax (expense) benefit (157 ) 1,676 — 1,519 Net other comprehensive income (loss) before reclassifications 11,601 (5,938 ) — 5,663 Reclassifications: Net (gains) losses on derivative instruments — (8,423 ) — (8,423 ) Prior service credits (a) — — (2,156 ) (2,156 ) Actuarial losses (a) — — 22,394 22,394 Total reclassifications before tax — (8,423 ) 20,238 11,815 Income tax benefit (expense) — 1,997 (4,752 ) (2,755 ) Net reclassifications — (6,426 ) 15,486 9,060 Other comprehensive income (loss) 11,601 (12,364 ) 15,486 14,723 Balance, end of period $ (38,007 ) $ (10,579 ) $ (566,375 ) $ (614,961 ) Six months ended July 1, 2018 Foreign currency translation adjustments Derivative financial instruments Pension and postretirement benefit plans Total Balance, beginning of period $ (21,852 ) $ (17,254 ) $ (460,943 ) $ (500,049 ) Other comprehensive (loss) income before reclassifications (19,567 ) 25,888 96,374 102,695 Income tax expense — (6,089 ) (22,629 ) (28,718 ) Net other comprehensive (loss) income before reclassifications (19,567 ) 19,799 73,745 73,977 Reclassifications: Net (gains) losses on derivative instruments — 6,378 — 6,378 Prior service credits (a) — — (1,131 ) (1,131 ) Actuarial losses (a) — — 33,045 33,045 Total reclassifications before tax — 6,378 31,914 38,292 Income tax expense — (1,492 ) (7,492 ) (8,984 ) Net reclassifications — 4,886 24,422 29,308 Other comprehensive (loss) income (19,567 ) 24,685 98,167 103,285 Balance, end of period $ (41,419 ) $ 7,431 $ (362,776 ) $ (396,764 ) (a) Amounts reclassified are included in the computation of net periodic benefit cost; refer to Note 16 for information related to pension and postretirement benefit plans</t>
  </si>
  <si>
    <t>Business Segments (Tables)</t>
  </si>
  <si>
    <t>Schedule of Segment Reporting Information, by Segment</t>
  </si>
  <si>
    <t>Selected segment information is set forth below (in thousands): Three months ended Six months ended June 30, July 1, June 30, July 1, Motorcycles and Related Products: Motorcycles revenue $ 1,434,004 $ 1,525,121 $ 2,629,641 $ 2,889,068 Gross profit 454,738 532,085 802,177 1,005,858 Selling, administrative and engineering expense 263,587 276,309 489,015 530,402 Restructuring expense 10,423 12,370 24,053 59,212 Operating income from Motorcycles 180,728 243,406 289,109 416,244 Financial Services: Financial Services revenue 198,615 188,102 387,358 366,276 Financial Services expense 123,086 107,561 253,098 222,156 Operating income from Financial Services 75,529 80,541 134,260 144,120 Operating income $ 256,257 $ 323,947 $ 423,369 $ 560,364</t>
  </si>
  <si>
    <t>Supplemental Consolidating Data (Tables)</t>
  </si>
  <si>
    <t>Operations</t>
  </si>
  <si>
    <t xml:space="preserve"> Three months ended June 30, 2019 HDMC Entities HDFS Entities Eliminations Consolidated Revenue: Motorcycles and Related Products $ 1,439,685 $ — $ (5,681 ) $ 1,434,004 Financial Services — 196,197 2,418 198,615 Total revenue 1,439,685 196,197 (3,263 ) 1,632,619 Costs and expenses: Motorcycles and Related Products cost of goods sold 978,761 — 505 979,266 Financial Services interest expense — 52,673 — 52,673 Financial Services provision for credit losses — 26,383 — 26,383 Selling, administrative and engineering expense 267,777 43,586 (3,746 ) 307,617 Restructuring expense 10,423 — — 10,423 Total costs and expenses 1,256,961 122,642 (3,241 ) 1,376,362 Operating income 182,724 73,555 (22 ) 256,257 Other income (expense), net 4,037 — — 4,037 Investment income 48,571 — (45,000 ) 3,571 Interest expense 7,784 — — 7,784 Income before provision for income taxes 227,548 73,555 (45,022 ) 256,081 Provision for income taxes 43,348 17,102 — 60,450 Net income $ 184,200 $ 56,453 $ (45,022 ) $ 195,631 Six months ended June 30, 2019 HDMC Entities HDFS Entities Eliminations Consolidated Revenue: Motorcycles and Related Products $ 2,639,694 $ — $ (10,053 ) $ 2,629,641 Financial Services — 382,950 4,408 387,358 Total revenue 2,639,694 382,950 (5,645 ) 3,016,999 Costs and expenses: Motorcycles and Related Products cost of goods sold 1,827,464 — — 1,827,464 Financial Services interest expense — 104,997 — 104,997 Financial Services provision for credit losses — 60,874 — 60,874 Selling, administrative and engineering expense 495,769 86,174 (5,701 ) 576,242 Restructuring expense 24,053 — — 24,053 Total costs and expenses 2,347,286 252,045 (5,701 ) 2,593,630 Operating income 292,408 130,905 56 423,369 Other income (expense), net 8,697 — — 8,697 Investment income 99,929 — (90,000 ) 9,929 Interest expense 15,515 — — 15,515 Income before provision for income taxes 385,519 130,905 (89,944 ) 426,480 Provision for income taxes 71,905 30,999 — 102,904 Net income $ 313,614 $ 99,906 $ (89,944 ) $ 323,576 Three months ended July 1, 2018 HDMC Entities HDFS Entities Eliminations Consolidated Revenue: Motorcycles and Related Products $ 1,528,045 $ — $ (2,924 ) $ 1,525,121 Financial Services — 188,788 (686 ) 188,102 Total revenue 1,528,045 188,788 (3,610 ) 1,713,223 Costs and expenses: Motorcycles and Related Products cost of goods sold 993,036 — — 993,036 Financial Services interest expense — 51,943 — 51,943 Financial Services provision for credit losses — 18,880 — 18,880 Selling, administrative and engineering expense 276,827 39,663 (3,443 ) 313,047 Restructuring expense 12,370 — — 12,370 Total costs and expenses 1,282,233 110,486 (3,443 ) 1,389,276 Operating income 245,812 78,302 (167 ) 323,947 Other income (expense), net 645 — — 645 Investment income 2,533 — — 2,533 Interest expense 7,728 — — 7,728 Income before provision for income taxes 241,262 78,302 (167 ) 319,397 Provision for income taxes 59,683 17,376 — 77,059 Net income $ 181,579 $ 60,926 $ (167 ) $ 242,338 Six months ended July 1, 2018 HDMC Entities HDFS Entities Eliminations Consolidated Revenue: Motorcycles and Related Products $ 2,894,291 $ — $ (5,223 ) $ 2,889,068 Financial Services — 367,248 (972 ) 366,276 Total revenue 2,894,291 367,248 (6,195 ) 3,255,344 Costs and expenses: Motorcycles and Related Products cost of goods sold 1,883,210 — — 1,883,210 Financial Services interest expense — 100,393 — 100,393 Financial Services provision for credit losses — 48,932 — 48,932 Selling, administrative and engineering expense 531,228 78,054 (6,049 ) 603,233 Restructuring expense 59,212 — — 59,212 Total costs and expenses 2,473,650 227,379 (6,049 ) 2,694,980 Operating income 420,641 139,869 (146 ) 560,364 Other income (expense), net 865 — — 865 Investment income 113,736 — (110,000 ) 3,736 Interest expense 15,418 — — 15,418 Income before provision for income taxes 519,824 139,869 (110,146 ) 549,547 Provision for income taxes 99,916 32,530 — 132,446 Net income $ 419,908 $ 107,339 $ (110,146 ) $ 417,101</t>
  </si>
  <si>
    <t>Balance Sheet</t>
  </si>
  <si>
    <t xml:space="preserve"> June 30, 2019 HDMC Entities HDFS Entities Eliminations Consolidated ASSETS Current assets: Cash and cash equivalents $ 560,446 $ 364,192 $ — $ 924,638 Accounts receivable, net 671,719 — (346,413 ) 325,306 Finance receivables, net — 2,362,125 — 2,362,125 Inventories 470,610 — — 470,610 Restricted cash — 82,248 — 82,248 Other current assets 102,956 44,278 — 147,234 Total current assets 1,805,731 2,852,843 (346,413 ) 4,312,161 Finance receivables, net — 5,232,280 — 5,232,280 Property, plant and equipment, net 801,871 54,127 — 855,998 Goodwill 64,449 — — 64,449 Deferred income taxes 96,914 38,928 (1,203 ) 134,639 Lease assets 48,415 6,498 — 54,913 Other long-term assets 157,061 20,159 (91,344 ) 85,876 $ 2,974,441 $ 8,204,835 $ (438,960 ) $ 10,740,316 LIABILITIES AND SHAREHOLDERS’ EQUITY Current liabilities: Accounts payable $ 302,137 $ 368,740 $ (346,413 ) $ 324,464 Accrued liabilities 497,019 118,256 630 615,905 Short-term debt — 405,695 — 405,695 Current portion of long-term debt, net — 2,396,188 — 2,396,188 Total current liabilities 799,156 3,288,879 (345,783 ) 3,742,252 Long-term debt, net 742,959 3,907,217 — 4,650,176 Lease liabilities 31,809 6,556 — 38,365 Pension liability 92,750 — — 92,750 Postretirement healthcare liability 92,539 — — 92,539 Other long-term liabilities 171,509 39,314 2,770 213,593 Commitments and contingencies (Note 17) Shareholders’ equity 1,043,719 962,869 (95,947 ) 1,910,641 $ 2,974,441 $ 8,204,835 $ (438,960 ) $ 10,740,316 December 31, 2018 HDMC Entities HDFS Entities Eliminations Consolidated ASSETS Current assets: Cash and cash equivalents $ 544,548 $ 659,218 $ — $ 1,203,766 Marketable securities 10,007 — — 10,007 Accounts receivable, net 425,727 — (119,253 ) 306,474 Finance receivables, net — 2,214,424 — 2,214,424 Inventories 556,128 — — 556,128 Restricted cash — 49,275 — 49,275 Other current assets 91,172 59,070 (5,874 ) 144,368 Total current assets 1,627,582 2,981,987 (125,127 ) 4,484,442 Finance receivables, net — 5,007,507 — 5,007,507 Property, plant and equipment, net 847,176 56,956 — 904,132 Goodwill 55,048 — — 55,048 Deferred income taxes 105,388 37,603 (1,527 ) 141,464 Other long-term assets 144,122 18,680 (89,731 ) 73,071 $ 2,779,316 $ 8,102,733 $ (216,385 ) $ 10,665,664 LIABILITIES AND SHAREHOLDERS’ EQUITY Current liabilities: Accounts payable $ 258,587 $ 145,527 $ (119,253 ) $ 284,861 Accrued liabilities 496,643 110,063 (5,576 ) 601,130 Short-term debt — 1,135,810 — 1,135,810 Current portion of long-term debt, net — 1,575,799 — 1,575,799 Total current liabilities 755,230 2,967,199 (124,829 ) 3,597,600 Long-term debt, net 742,624 4,145,043 — 4,887,667 Pension liability 107,776 — — 107,776 Postretirement healthcare liability 94,453 — — 94,453 Other long-term liabilities 164,243 37,142 2,834 204,219 Commitments and contingencies (Note 17) Shareholders’ equity 914,990 953,349 (94,390 ) 1,773,949 $ 2,779,316 $ 8,102,733 $ (216,385 ) $ 10,665,664 July 1, 2018 HDMC Entities HDFS Entities Eliminations Consolidated ASSETS Current assets: Cash and cash equivalents $ 627,783 $ 350,966 $ — $ 978,749 Accounts receivable, net 669,266 — (333,672 ) 335,594 Finance receivables, net — 2,252,956 — 2,252,956 Inventories 465,373 — — 465,373 Restricted cash — 44,386 — 44,386 Other current assets 124,521 41,841 — 166,362 Total current assets 1,886,943 2,690,149 (333,672 ) 4,243,420 Finance receivables, net — 5,060,246 — 5,060,246 Property, plant and equipment, net 854,681 49,432 — 904,113 Prepaid pension costs 131,497 — — 131,497 Goodwill 55,451 — — 55,451 Deferred income taxes 27,043 41,696 (1,234 ) 67,505 Other long-term assets 151,691 19,999 (87,900 ) 83,790 $ 3,107,306 $ 7,861,522 $ (422,806 ) $ 10,546,022 LIABILITIES AND SHAREHOLDERS’ EQUITY Current liabilities: Accounts payable $ 262,562 $ 358,324 $ (333,672 ) $ 287,214 Accrued liabilities 481,402 90,416 622 572,440 Short-term debt — 1,327,307 — 1,327,307 Current portion of long-term debt, net — 945,463 — 945,463 Total current liabilities 743,964 2,721,510 (333,050 ) 3,132,424 Long-term debt, net 742,292 4,126,054 — 4,868,346 Pension liability 55,819 — — 55,819 Postretirement healthcare liability 113,464 — — 113,464 Other long-term liabilities 174,412 36,997 3,034 214,443 Commitments and contingencies (Note 17) Shareholders’ equity 1,277,355 976,961 (92,790 ) 2,161,526 $ 3,107,306 $ 7,861,522 $ (422,806 ) $ 10,546,022</t>
  </si>
  <si>
    <t>Cash Flows</t>
  </si>
  <si>
    <t xml:space="preserve"> Six months ended June 30, 2019 HDMC Entities HDFS Entities Eliminations Consolidated Cash flows from operating activities: Net income $ 313,614 $ 99,906 $ (89,944 ) $ 323,576 Adjustments to reconcile net income to net cash provided by operating activities: Depreciation and amortization of intangibles 121,026 4,360 — 125,386 Amortization of deferred loan origination costs — 38,036 — 38,036 Amortization of financing origination fees 335 4,187 — 4,522 Provision for long-term employee benefits 6,936 — — 6,936 Employee benefit plan contributions and payments (3,637 ) — — (3,637 ) Stock compensation expense 15,672 1,613 — 17,285 Net change in wholesale finance receivables related to sales — — (167,594 ) (167,594 ) Provision for credit losses — 60,874 — 60,874 Deferred income taxes 5,928 (236 ) (324 ) 5,368 Other, net (8,545 ) (1,876 ) (56 ) (10,477 ) Changes in current assets and liabilities: Accounts receivable, net (244,752 ) — 227,160 (17,592 ) Finance receivables - accrued interest and other — (4,963 ) — (4,963 ) Inventories 88,146 — — 88,146 Accounts payable and accrued liabilities 21,336 221,959 (208,925 ) 34,370 Derivative instruments 4,291 61 — 4,352 Other (15,573 ) 13,091 (5,874 ) (8,356 ) Total adjustments (8,837 ) 337,106 (155,613 ) 172,656 Net cash provided by operating activities 304,777 437,012 (245,557 ) 496,232 Six months ended June 30, 2019 HDMC Entities HDFS Entities Eliminations Consolidated Cash flows from investing activities: Capital expenditures (81,698 ) (1,531 ) — (83,229 ) Origination of finance receivables — (3,936,208 ) 1,871,309 (2,064,899 ) Collections on finance receivables — 3,484,581 (1,715,752 ) 1,768,829 Sales and redemptions of marketable securities 10,007 — — 10,007 Acquisition of business (7,000 ) — — (7,000 ) Other 11,717 — — 11,717 Net cash used by investing activities (66,974 ) (453,158 ) 155,557 (364,575 ) Cash flows from financing activities: Proceeds from issuance of medium-term notes — 546,655 — 546,655 Repayments of medium-term notes — (750,000 ) — (750,000 ) Proceeds from securitization debt — 1,021,353 — 1,021,353 Repayments of securitization debt — (113,806 ) — (113,806 ) Borrowings of asset-backed commercial paper — 23,373 — 23,373 Repayments of asset-backed commercial paper — (155,286 ) — (155,286 ) Net decrease in credit facilities and unsecured commercial paper — (728,606 ) — (728,606 ) Dividends paid (120,841 ) (90,000 ) 90,000 (120,841 ) Purchase of common stock for treasury (104,621 ) — — (104,621 ) Issuance of common stock under employee stock option plans 833 — — 833 Net cash used by financing activities (224,629 ) (246,317 ) 90,000 (380,946 ) Effect of exchange rate changes on cash, cash equivalents and restricted cash 2,724 715 — 3,439 Net increase (decrease) in cash, cash equivalents and restricted cash $ 15,898 $ (261,748 ) $ — $ (245,850 ) Cash, cash equivalents and restricted cash: Cash, cash equivalents and restricted cash—beginning of period $ 544,548 $ 715,200 $ — $ 1,259,748 Net increase (decrease) in cash, cash equivalents and restricted cash 15,898 (261,748 ) — (245,850 ) Cash, cash equivalents and restricted cash—end of period $ 560,446 $ 453,452 $ — $ 1,013,898 Six months ended July 1, 2018 HDMC Entities HDFS Entities Eliminations Consolidated Cash flows from operating activities: Net income $ 419,908 $ 107,339 $ (110,146 ) $ 417,101 Adjustments to reconcile net income to net cash provided by operating activities: Depreciation and amortization of intangibles 127,935 2,126 — 130,061 Amortization of deferred loan origination costs — 39,396 — 39,396 Amortization of financing origination fees 331 3,802 — 4,133 Provision for long-term employee benefits 18,954 — — 18,954 Employee benefit plan contributions and payments (6,422 ) — — (6,422 ) Stock compensation expense 17,229 1,852 — 19,081 Net change in wholesale finance receivables related to sales — — (171,195 ) (171,195 ) Provision for credit losses — 48,932 — 48,932 Deferred income taxes (443 ) 2,043 (85 ) 1,515 Other, net 20,993 (245 ) 146 20,894 Changes in current assets and liabilities: Accounts receivable, net (194,831 ) — 179,949 (14,882 ) Finance receivables - accrued interest and other — 4,228 — 4,228 Inventories 63,957 — — 63,957 Accounts payable and accrued liabilities 137,644 192,410 (168,953 ) 161,101 Derivative instruments (205 ) 69 — (136 ) Other 2,924 1,884 (5,667 ) (859 ) Total adjustments 188,066 296,497 (165,805 ) 318,758 Net cash provided by operating activities 607,974 403,836 (275,951 ) 735,859 Six months ended July 1, 2018 HDMC Entities HDFS Entities Eliminations Consolidated Cash flows from investing activities: Capital expenditures (63,236 ) (6,057 ) — (69,293 ) Origination of finance receivables — (4,046,125 ) 2,046,339 (1,999,786 ) Collections on finance receivables — 3,593,272 (1,880,388 ) 1,712,884 Other (11,758 ) — — (11,758 ) Net cash used by investing activities (74,994 ) (458,910 ) 165,951 (367,953 ) Cash flows from financing activities: Proceeds from issuance of medium-term notes — 1,144,018 — 1,144,018 Repayments of medium-term notes — (877,488 ) — (877,488 ) Repayments of securitization debt — (183,453 ) — (183,453 ) Borrowings of asset-backed commercial paper — 120,903 — 120,903 Repayments of asset-backed commercial paper — (100,660 ) — (100,660 ) Net increase in credit facilities and unsecured commercial paper — 56,280 — 56,280 Dividends paid (124,680 ) (110,000 ) 110,000 (124,680 ) Purchase of common stock for treasury (111,227 ) — — (111,227 ) Issuance of common stock under employee stock option plans 1,965 — — 1,965 Net cash (used by) provided by financing activities (233,942 ) 49,600 110,000 (74,342 ) Effect of exchange rate changes on cash, cash equivalents and restricted cash (9,441 ) (650 ) — (10,091 ) Net increase (decrease) in cash, cash equivalents and restricted cash $ 289,597 $ (6,124 ) $ — $ 283,473 Cash, cash equivalents and restricted cash: Cash, cash equivalents and restricted cash—beginning of period $ 338,186 $ 408,024 $ — $ 746,210 Net increase (decrease) in cash, cash equivalents and restricted cash 289,597 (6,124 ) — 283,473 Cash, cash equivalents and restricted cash—end of period $ 627,783 $ 401,900 $ — $ 1,029,683</t>
  </si>
  <si>
    <t>Basis of Presentation and Use of Estimates (Details)</t>
  </si>
  <si>
    <t>Jun. 30, 2019segment</t>
  </si>
  <si>
    <t>Number of reportable segments</t>
  </si>
  <si>
    <t>New Accounting Standards (Details) - USD ($) $ in Thousands</t>
  </si>
  <si>
    <t>Jan. 01, 2019</t>
  </si>
  <si>
    <t>Revenue  - Disaggregation of Revenue (Details) - USD ($) $ in Thousands</t>
  </si>
  <si>
    <t>Motorcycles and Related Products | Motorcycles</t>
  </si>
  <si>
    <t>Motorcycles and Related Products | Parts &amp; Accessories</t>
  </si>
  <si>
    <t>Motorcycles and Related Products | General Merchandise</t>
  </si>
  <si>
    <t>Motorcycles and Related Products | Licensing</t>
  </si>
  <si>
    <t>Motorcycles and Related Products | Other</t>
  </si>
  <si>
    <t>Financial Services | Interest income</t>
  </si>
  <si>
    <t>Financial Services | Securitization and servicing fee income</t>
  </si>
  <si>
    <t>Financial Services | Other income</t>
  </si>
  <si>
    <t>Revenue  - Contract Liabilities (Details) - USD ($) $ in Thousands</t>
  </si>
  <si>
    <t>Revenue, Remaining Performance Obligation, Expected Timing of Satisfaction [Roll Forward]</t>
  </si>
  <si>
    <t>Balance, beginning of year</t>
  </si>
  <si>
    <t>Deferred revenue</t>
  </si>
  <si>
    <t>Balance, end of period</t>
  </si>
  <si>
    <t>Revenue  - Additional Information (Details) - USD ($) $ in Millions</t>
  </si>
  <si>
    <t>Recognized deferred revenue</t>
  </si>
  <si>
    <t>Revenue, Remaining Performance Obligation, Expected Timing of Satisfaction, Start Date [Axis]: 2019-07-01</t>
  </si>
  <si>
    <t>Revenue, Remaining Performance Obligation, Expected Timing of Satisfaction [Line Items]</t>
  </si>
  <si>
    <t>Unearned revenue to be recognized</t>
  </si>
  <si>
    <t>Revenue, Remaining Performance Obligation, Expected Timing of Satisfaction, Start Date [Axis]: 2020-01-01</t>
  </si>
  <si>
    <t>Restructuring Expenses  - Additional Information (Details) $ in Millions</t>
  </si>
  <si>
    <t>12 Months Ended</t>
  </si>
  <si>
    <t>Jun. 30, 2019USD ($)Rate</t>
  </si>
  <si>
    <t>Jun. 30, 2019USD ($)EmployeesemployeeRate</t>
  </si>
  <si>
    <t>Dec. 31, 2018Employees</t>
  </si>
  <si>
    <t>Restructuring Cost and Reserve</t>
  </si>
  <si>
    <t>Reversal of previously recognized restructuring expense</t>
  </si>
  <si>
    <t>Restructuring and consolidation costs</t>
  </si>
  <si>
    <t>Cash charges | Rate</t>
  </si>
  <si>
    <t>70.00%</t>
  </si>
  <si>
    <t>Motorcycles and Related Products | Temporary Inefficiencies | Cost of Sales</t>
  </si>
  <si>
    <t>Incremental cost of goods sold</t>
  </si>
  <si>
    <t>Motorcycles and Related Products | Minimum</t>
  </si>
  <si>
    <t>Restructuring expenses and other related costs</t>
  </si>
  <si>
    <t>Motorcycles and Related Products | Minimum | Restructuring Expense</t>
  </si>
  <si>
    <t>Motorcycles and Related Products | Minimum | Temporary Inefficiencies</t>
  </si>
  <si>
    <t>Motorcycles and Related Products | Minimum | Employee Termination Benefits</t>
  </si>
  <si>
    <t>Motorcycles and Related Products | Minimum | Accelerated Depreciation</t>
  </si>
  <si>
    <t>Motorcycles and Related Products | Minimum | Other</t>
  </si>
  <si>
    <t>Motorcycles and Related Products | Maximum</t>
  </si>
  <si>
    <t>Motorcycles and Related Products | Maximum | Restructuring Expense</t>
  </si>
  <si>
    <t>Motorcycles and Related Products | Maximum | Temporary Inefficiencies</t>
  </si>
  <si>
    <t>Motorcycles and Related Products | Maximum | Employee Termination Benefits</t>
  </si>
  <si>
    <t>Motorcycles and Related Products | Maximum | Accelerated Depreciation</t>
  </si>
  <si>
    <t>Motorcycles and Related Products | Maximum | Other</t>
  </si>
  <si>
    <t>2018 Kansas City Restructuring Plan</t>
  </si>
  <si>
    <t>Number of jobs eliminated | employee</t>
  </si>
  <si>
    <t>Number of jobs added | employee</t>
  </si>
  <si>
    <t>2018 Adelaide Restructuring Plan</t>
  </si>
  <si>
    <t>Number of jobs eliminated | Employees</t>
  </si>
  <si>
    <t>Employee Termination Benefits | Motorcycles And Related Products Operations</t>
  </si>
  <si>
    <t>Restructuring and consolidation costs, positions eliminated | Employees</t>
  </si>
  <si>
    <t>Restructuring Expenses  - Restructuring Plan Reserve Recorded in Accrued Liabilities (Details) - USD ($) $ in Thousands</t>
  </si>
  <si>
    <t>Restructuring Reserve [Roll Forward]</t>
  </si>
  <si>
    <t>Restructuring expense (benefit)</t>
  </si>
  <si>
    <t>Manufacturing Optimization Plan</t>
  </si>
  <si>
    <t>Balance, beginning of period</t>
  </si>
  <si>
    <t>Utilized - cash</t>
  </si>
  <si>
    <t>Utilized - non cash</t>
  </si>
  <si>
    <t>Foreign currency changes</t>
  </si>
  <si>
    <t>Manufacturing Optimization Plan | Employee Termination Benefits</t>
  </si>
  <si>
    <t>Manufacturing Optimization Plan | Accelerated Depreciation</t>
  </si>
  <si>
    <t>Manufacturing Optimization Plan | Other</t>
  </si>
  <si>
    <t>Reorganization Plan</t>
  </si>
  <si>
    <t>Reorganization Plan | Employee Termination Benefits</t>
  </si>
  <si>
    <t>Income Taxes (Details)</t>
  </si>
  <si>
    <t>Income tax rate</t>
  </si>
  <si>
    <t>24.10%</t>
  </si>
  <si>
    <t>Earnings Per Share  - Reconciliation Of Earnings Per Share Basic And Diluted (Details) - USD ($) $ / shares in Units, shares in Thousands, $ in Thousands</t>
  </si>
  <si>
    <t>Mar. 31, 2019</t>
  </si>
  <si>
    <t>Apr. 01, 2018</t>
  </si>
  <si>
    <t>Numerator:</t>
  </si>
  <si>
    <t>Denominator:</t>
  </si>
  <si>
    <t>Basic weighted-average shares outstanding (in shares)</t>
  </si>
  <si>
    <t>Effect of dilutive securities - employee stock compensation plan (in shares)</t>
  </si>
  <si>
    <t>Diluted weighted-average shares outstanding (in shares)</t>
  </si>
  <si>
    <t>Earnings Per Share  - Additional Information (Details) - shares shares in Millions</t>
  </si>
  <si>
    <t>Stock Option</t>
  </si>
  <si>
    <t>Antidilutive Securities Excluded from Computation of Earnings Per Share</t>
  </si>
  <si>
    <t>Shares considered anti-dilutive and excluded from computation</t>
  </si>
  <si>
    <t>Acquisition (Details) $ in Millions</t>
  </si>
  <si>
    <t>Mar. 04, 2019USD ($)</t>
  </si>
  <si>
    <t>Assets and liabilities purchased</t>
  </si>
  <si>
    <t>Cash paid during acquisition</t>
  </si>
  <si>
    <t>Acquired goodwill</t>
  </si>
  <si>
    <t>Acquired intangible Assets</t>
  </si>
  <si>
    <t>Additional Balance Sheet and Cash Flow Information  - Marketable Securities (Details) - USD ($) $ in Thousands</t>
  </si>
  <si>
    <t>Debt securities</t>
  </si>
  <si>
    <t>Mutual funds</t>
  </si>
  <si>
    <t>Total marketable securities</t>
  </si>
  <si>
    <t>Finance Receivables - Finance Receivables, Net (Details) - USD ($) $ in Thousands</t>
  </si>
  <si>
    <t>Dec. 31, 2017</t>
  </si>
  <si>
    <t>Accounts, Notes, Loans and Financing Receivable</t>
  </si>
  <si>
    <t>Financing receivable, gross</t>
  </si>
  <si>
    <t>Allowance for credit losses</t>
  </si>
  <si>
    <t>Retail</t>
  </si>
  <si>
    <t>Wholesale</t>
  </si>
  <si>
    <t>Additional Balance Sheet and Cash Flow Information  - Inventories, Net (Details) - USD ($) $ in Thousands</t>
  </si>
  <si>
    <t>Inventory</t>
  </si>
  <si>
    <t>Raw materials and work in process</t>
  </si>
  <si>
    <t>Inventory at lower of FIFO cost or net realizable value</t>
  </si>
  <si>
    <t>Excess of FIFO over LIFO cost</t>
  </si>
  <si>
    <t>Inventories, net</t>
  </si>
  <si>
    <t>Motorcycles</t>
  </si>
  <si>
    <t>Finished goods</t>
  </si>
  <si>
    <t>Parts &amp; accessories and general merchandise</t>
  </si>
  <si>
    <t>Finance Receivables  - Changes In Allowance For Credit Losses On Finance Receivables (Details) - USD ($) $ in Thousands</t>
  </si>
  <si>
    <t>Financing Receivable, Allowance for Credit Loss [Roll Forward]</t>
  </si>
  <si>
    <t>Provision for credit losses</t>
  </si>
  <si>
    <t>Charge-offs</t>
  </si>
  <si>
    <t>Recoveries</t>
  </si>
  <si>
    <t>Additional Balance Sheet and Cash Flow Information  - Reconciliation Of Net Income To Net Cash Used By Operating Activities (Details) - USD ($) $ in Thousands</t>
  </si>
  <si>
    <t>Adjustments to reconcile net income to net cash provided by operating activities:</t>
  </si>
  <si>
    <t>Depreciation and amortization of intangibles</t>
  </si>
  <si>
    <t>Amortization of deferred loan origination costs</t>
  </si>
  <si>
    <t>Amortization of financing origination fees</t>
  </si>
  <si>
    <t>Provision for long-term employee benefits</t>
  </si>
  <si>
    <t>Employee benefit plan contributions and payments</t>
  </si>
  <si>
    <t>Stock compensation expense</t>
  </si>
  <si>
    <t>Net change in wholesale finance receivables related to sales</t>
  </si>
  <si>
    <t>Other, net</t>
  </si>
  <si>
    <t>Changes in current assets and liabilities:</t>
  </si>
  <si>
    <t>Finance receivables - accrued interest and other</t>
  </si>
  <si>
    <t>Accounts payable and accrued liabilities</t>
  </si>
  <si>
    <t>Derivative instruments</t>
  </si>
  <si>
    <t>Total adjustments</t>
  </si>
  <si>
    <t>Finance Receivables  - Allowance For Credit Losses And Finance Receivables By Portfolio Individually And Collectively Evaluated For Impairment (Details) - USD ($) $ in Thousands</t>
  </si>
  <si>
    <t>Financing Receivable, Allowance for Credit Losses</t>
  </si>
  <si>
    <t>Individually evaluated for impairment</t>
  </si>
  <si>
    <t>Collectively evaluated for impairment</t>
  </si>
  <si>
    <t>Total allowance for credit losses</t>
  </si>
  <si>
    <t>Total Finance Receivables</t>
  </si>
  <si>
    <t>Finance Receivables  - Wholesale Finance Receivables Individually Deemed Impaired (Details) - Wholesale $ in Thousands</t>
  </si>
  <si>
    <t>Financing Receivable, Impaired [Line Items]</t>
  </si>
  <si>
    <t>Recorded investment, no related allowance</t>
  </si>
  <si>
    <t>Recorded investment, related allowance</t>
  </si>
  <si>
    <t>Recorded investment, total</t>
  </si>
  <si>
    <t>Unpaid principal balance, no related allowance</t>
  </si>
  <si>
    <t>Unpaid principal balance, related allowance</t>
  </si>
  <si>
    <t>Unpaid principal balance, total</t>
  </si>
  <si>
    <t>Related allowance</t>
  </si>
  <si>
    <t>Average recorded investment, no related allowance</t>
  </si>
  <si>
    <t>Average recorded investment, related allowance</t>
  </si>
  <si>
    <t>Average recorded investment, total</t>
  </si>
  <si>
    <t>Interest income recognized, no related allowance</t>
  </si>
  <si>
    <t>Interest income recognized, related allowance</t>
  </si>
  <si>
    <t>Interest income recognized, total</t>
  </si>
  <si>
    <t>Finance Receivables  - Additional Information (Details) - USD ($)</t>
  </si>
  <si>
    <t>Finance receivables, gross, 90 days or more past due and accruing interest</t>
  </si>
  <si>
    <t>Threshold period past due to be charged-off</t>
  </si>
  <si>
    <t>120 days</t>
  </si>
  <si>
    <t>Wholesale receivables on non-accrual status</t>
  </si>
  <si>
    <t>Finance Receivables  - Aging Of Past Due Finance Receivables Including Non Accrual Status Finance Receivables (Details) - USD ($) $ in Thousands</t>
  </si>
  <si>
    <t>Financing Receivable, Recorded Investment, Past Due</t>
  </si>
  <si>
    <t>Total Past Due</t>
  </si>
  <si>
    <t>Current</t>
  </si>
  <si>
    <t>31-60 Days Past Due</t>
  </si>
  <si>
    <t>61-90 Days Past Due</t>
  </si>
  <si>
    <t>Greater than 90 Days Past Due</t>
  </si>
  <si>
    <t>Retail | Current</t>
  </si>
  <si>
    <t>Retail | 31-60 Days Past Due</t>
  </si>
  <si>
    <t>Retail | 61-90 Days Past Due</t>
  </si>
  <si>
    <t>Retail | Greater than 90 Days Past Due</t>
  </si>
  <si>
    <t>Wholesale | Current</t>
  </si>
  <si>
    <t>Wholesale | 31-60 Days Past Due</t>
  </si>
  <si>
    <t>Wholesale | 61-90 Days Past Due</t>
  </si>
  <si>
    <t>Wholesale | Greater than 90 Days Past Due</t>
  </si>
  <si>
    <t>Finance Receivables  - Recorded Investment Of Retail and Wholesale Finance Receivables By Credit Quality Indicator (Details) - USD ($) $ in Thousands</t>
  </si>
  <si>
    <t>Financing Receivable, Recorded Investment</t>
  </si>
  <si>
    <t>Retail | Prime</t>
  </si>
  <si>
    <t>Retail | Sub-prime</t>
  </si>
  <si>
    <t>Wholesale | Doubtful</t>
  </si>
  <si>
    <t>Wholesale | Substandard</t>
  </si>
  <si>
    <t>Wholesale | Special Mention</t>
  </si>
  <si>
    <t>Wholesale | Medium Risk</t>
  </si>
  <si>
    <t>Wholesale | Low Risk</t>
  </si>
  <si>
    <t>Derivative Instruments and Hedging Activities  - Derivative Instrument Fair Value (Details) - USD ($) $ in Thousands</t>
  </si>
  <si>
    <t>Designated as Hedging Instrument | Cash Flow Hedging</t>
  </si>
  <si>
    <t>Derivatives, Fair Value</t>
  </si>
  <si>
    <t>Notional Value</t>
  </si>
  <si>
    <t>Designated as Hedging Instrument | Cash Flow Hedging | Other Current Assets</t>
  </si>
  <si>
    <t>Other Current Assets</t>
  </si>
  <si>
    <t>Designated as Hedging Instrument | Cash Flow Hedging | Accrued Liabilities</t>
  </si>
  <si>
    <t>Accrued Liabilities</t>
  </si>
  <si>
    <t>Designated as Hedging Instrument | Cash Flow Hedging | Foreign currency contracts</t>
  </si>
  <si>
    <t>Designated as Hedging Instrument | Cash Flow Hedging | Foreign currency contracts | Other Current Assets</t>
  </si>
  <si>
    <t>Designated as Hedging Instrument | Cash Flow Hedging | Foreign currency contracts | Accrued Liabilities</t>
  </si>
  <si>
    <t>Designated as Hedging Instrument | Cash Flow Hedging | Commodity contracts</t>
  </si>
  <si>
    <t>Designated as Hedging Instrument | Cash Flow Hedging | Commodity contracts | Other Current Assets</t>
  </si>
  <si>
    <t>Designated as Hedging Instrument | Cash Flow Hedging | Commodity contracts | Accrued Liabilities</t>
  </si>
  <si>
    <t>Designated as Hedging Instrument | Cash Flow Hedging | Interest rate swaps</t>
  </si>
  <si>
    <t>Designated as Hedging Instrument | Cash Flow Hedging | Interest rate swaps | Other Current Assets</t>
  </si>
  <si>
    <t>Designated as Hedging Instrument | Cash Flow Hedging | Interest rate swaps | Accrued Liabilities</t>
  </si>
  <si>
    <t>Not Designated as Hedging Instrument</t>
  </si>
  <si>
    <t>Not Designated as Hedging Instrument | Other Current Assets</t>
  </si>
  <si>
    <t>Not Designated as Hedging Instrument | Accrued Liabilities</t>
  </si>
  <si>
    <t>Not Designated as Hedging Instrument | Foreign currency contracts</t>
  </si>
  <si>
    <t>Not Designated as Hedging Instrument | Foreign currency contracts | Other Current Assets</t>
  </si>
  <si>
    <t>Not Designated as Hedging Instrument | Foreign currency contracts | Accrued Liabilities</t>
  </si>
  <si>
    <t>Not Designated as Hedging Instrument | Commodity contracts</t>
  </si>
  <si>
    <t>Not Designated as Hedging Instrument | Commodity contracts | Other Current Assets</t>
  </si>
  <si>
    <t>Not Designated as Hedging Instrument | Commodity contracts | Accrued Liabilities</t>
  </si>
  <si>
    <t>Not Designated as Hedging Instrument | Interest rate cap</t>
  </si>
  <si>
    <t>Not Designated as Hedging Instrument | Interest rate cap | Other Current Assets</t>
  </si>
  <si>
    <t>Not Designated as Hedging Instrument | Interest rate cap | Accrued Liabilities</t>
  </si>
  <si>
    <t>Derivative Instruments and Hedging Activities  - Gain Loss On Derivative Cash Flow Hedges Recognized In OCI (Details) - USD ($) $ in Thousands</t>
  </si>
  <si>
    <t>Derivative Instruments, Gain (Loss)</t>
  </si>
  <si>
    <t>Expected to be reclassified over the next twelve months</t>
  </si>
  <si>
    <t>Amount of Gain/(Loss) Recognized in OCI, before tax</t>
  </si>
  <si>
    <t>Amount of Gain/(Loss) Reclassified from AOCL into Income</t>
  </si>
  <si>
    <t>Designated as Hedging Instrument | Cash Flow Hedging | Treasury rate locks</t>
  </si>
  <si>
    <t>Motorcycle, Cost of Goods Sold | Designated as Hedging Instrument | Cash Flow Hedging | Foreign currency contracts</t>
  </si>
  <si>
    <t>Motorcycle, Cost of Goods Sold | Designated as Hedging Instrument | Cash Flow Hedging | Commodity contracts</t>
  </si>
  <si>
    <t>Interest Expense | Designated as Hedging Instrument | Cash Flow Hedging | Treasury rate locks</t>
  </si>
  <si>
    <t>Interest rate cap | Designated as Hedging Instrument | Cash Flow Hedging | Treasury rate locks</t>
  </si>
  <si>
    <t>Interest rate cap | Designated as Hedging Instrument | Cash Flow Hedging | Interest rate swaps</t>
  </si>
  <si>
    <t>Derivative Instruments and Hedging Activities  - Gain Loss On Derivative Cash Flow Hedges Reclassified From AOCI Into Income (Details) - Not Designated as Hedging Instrument - USD ($) $ in Thousands</t>
  </si>
  <si>
    <t>Derivative</t>
  </si>
  <si>
    <t>Amount of Gain (Loss) Recognized in Income on Derivative</t>
  </si>
  <si>
    <t>Foreign currency contracts | Motorcycle, Cost of Goods Sold</t>
  </si>
  <si>
    <t>Commodity contracts | Motorcycle, Cost of Goods Sold</t>
  </si>
  <si>
    <t>Interest rate cap | Interest rate cap</t>
  </si>
  <si>
    <t>Leases  - Additional Information (Details) $ in Millions</t>
  </si>
  <si>
    <t>Lessee, Lease, Description [Line Items]</t>
  </si>
  <si>
    <t>Renewal term</t>
  </si>
  <si>
    <t>5 years</t>
  </si>
  <si>
    <t>Termination period</t>
  </si>
  <si>
    <t>1 year</t>
  </si>
  <si>
    <t>Operating lease expense</t>
  </si>
  <si>
    <t>Variable lease cost</t>
  </si>
  <si>
    <t>Minimum</t>
  </si>
  <si>
    <t>Remaining lease terms</t>
  </si>
  <si>
    <t>Maximum</t>
  </si>
  <si>
    <t>13 years</t>
  </si>
  <si>
    <t>Leases  - Supplemental Balance Sheet Information (Details) - USD ($) $ in Thousands</t>
  </si>
  <si>
    <t>Assets</t>
  </si>
  <si>
    <t>Liabilities</t>
  </si>
  <si>
    <t>Total lease liability</t>
  </si>
  <si>
    <t>Leases  - Future Maturities of Lease Liabilities (Details) - USD ($) $ in Thousands</t>
  </si>
  <si>
    <t>Lessee, Operating Lease, Liability, Payment, Due [Abstract]</t>
  </si>
  <si>
    <t>2020</t>
  </si>
  <si>
    <t>2021</t>
  </si>
  <si>
    <t>2022</t>
  </si>
  <si>
    <t>2023</t>
  </si>
  <si>
    <t>Thereafter</t>
  </si>
  <si>
    <t>Total present value of lease payments</t>
  </si>
  <si>
    <t>Less present value discount</t>
  </si>
  <si>
    <t>Leases  - Other Lease Information (Details) $ in Thousands</t>
  </si>
  <si>
    <t>Operating cash outflows for amounts included in the measurement of lease liabilities</t>
  </si>
  <si>
    <t>Right-of-use assets obtained in exchange for lease obligations</t>
  </si>
  <si>
    <t>Weighted average remaining lease term</t>
  </si>
  <si>
    <t>4 years 5 months 8 days</t>
  </si>
  <si>
    <t>Weighted average discount rate</t>
  </si>
  <si>
    <t>3.20%</t>
  </si>
  <si>
    <t>Debt  - Debt With Contractual Term Less Than One Year (Details) - USD ($) $ in Thousands</t>
  </si>
  <si>
    <t>Short-term Debt</t>
  </si>
  <si>
    <t>Commercial Paper</t>
  </si>
  <si>
    <t>Debt  - Debt With A Contractual Term Greater Than One Year (Details) - USD ($) $ in Thousands</t>
  </si>
  <si>
    <t>Debt Instrument</t>
  </si>
  <si>
    <t>Gross long-term debt</t>
  </si>
  <si>
    <t>Less: current portion of long-term debt, net of unamortized discount and debt issuance costs</t>
  </si>
  <si>
    <t>Secured Debt</t>
  </si>
  <si>
    <t>Less: unamortized discount and debt issuance costs</t>
  </si>
  <si>
    <t>Secured Debt | Asset-backed Canadian commercial paper conduit facility</t>
  </si>
  <si>
    <t>Long-term debt, gross</t>
  </si>
  <si>
    <t>Secured Debt | Asset-backed U.S. commercial paper conduit facilities</t>
  </si>
  <si>
    <t>Secured Debt | Asset-backed securitization debt</t>
  </si>
  <si>
    <t>Medium-term notes</t>
  </si>
  <si>
    <t>Medium-term notes | Due in 2019, issued January 2016</t>
  </si>
  <si>
    <t>Debt instrument, stated percentage</t>
  </si>
  <si>
    <t>2.25%</t>
  </si>
  <si>
    <t>Medium-term notes | Due in 2019, issued March 2017</t>
  </si>
  <si>
    <t>Medium-term notes | Due in 2019, issued September 2014</t>
  </si>
  <si>
    <t>2.40%</t>
  </si>
  <si>
    <t>Medium-term notes | Due in 2020, issued February 2015</t>
  </si>
  <si>
    <t>2.15%</t>
  </si>
  <si>
    <t>Medium-term notes | Due in 2020, issued May 2018</t>
  </si>
  <si>
    <t>Medium-term notes | Due in 2020, issued March 2017</t>
  </si>
  <si>
    <t>Medium-term notes | Due in 2021, issued January 2016</t>
  </si>
  <si>
    <t>2.85%</t>
  </si>
  <si>
    <t>Medium-term notes | Due in 2021, issued November 2018</t>
  </si>
  <si>
    <t>Medium-term notes | Due in 2021, issued May 2018</t>
  </si>
  <si>
    <t>3.55%</t>
  </si>
  <si>
    <t>Medium-term notes | Due in 2022, issued February 2019</t>
  </si>
  <si>
    <t>4.05%</t>
  </si>
  <si>
    <t>Medium-term notes | Due in 2022, issued June 2017</t>
  </si>
  <si>
    <t>2.55%</t>
  </si>
  <si>
    <t>Medium-term notes | Due in 2023, issued February 2018</t>
  </si>
  <si>
    <t>3.35%</t>
  </si>
  <si>
    <t>Senior notes</t>
  </si>
  <si>
    <t>Senior notes | Due in 2025, issued July 2015</t>
  </si>
  <si>
    <t>3.50%</t>
  </si>
  <si>
    <t>Senior notes | Due in 2045, issued July 2015</t>
  </si>
  <si>
    <t>4.625%</t>
  </si>
  <si>
    <t>Unsecured Debt</t>
  </si>
  <si>
    <t>Unsecured Debt | Due in 2019, issued March 2017</t>
  </si>
  <si>
    <t>0.35%</t>
  </si>
  <si>
    <t>Unsecured Debt | Due in 2020, issued May 2018</t>
  </si>
  <si>
    <t>0.50%</t>
  </si>
  <si>
    <t>Unsecured Debt | Due in 2021, issued November 2018</t>
  </si>
  <si>
    <t>0.94%</t>
  </si>
  <si>
    <t>Debt  - Additional Information (Details) - May 11, 2020 Notes - Revolving Credit Facility</t>
  </si>
  <si>
    <t>1 Months Ended</t>
  </si>
  <si>
    <t>May 31, 2019USD ($)</t>
  </si>
  <si>
    <t>Line of credit, maximum borrowing capacity</t>
  </si>
  <si>
    <t>Length of option</t>
  </si>
  <si>
    <t>364 days</t>
  </si>
  <si>
    <t>Asset-Backed Financing  - Assets And Liabilities Of Variable Interest Entities (Details) - USD ($) $ in Thousands</t>
  </si>
  <si>
    <t>Finance receivables</t>
  </si>
  <si>
    <t>Assets and Associated Liabilities of Transfers Accounted for as Secured Borrowings</t>
  </si>
  <si>
    <t>Transfers accounts for as secured borrowings, assets, carrying amount</t>
  </si>
  <si>
    <t>Transfers accounted for as secured borrowings, assets, allowance for credit losses, carrying amount</t>
  </si>
  <si>
    <t>Finance receivables | Asset-backed securitizations | Consolidated VIEs</t>
  </si>
  <si>
    <t>Finance receivables | Asset-backed U.S. commercial paper conduit facilities | Consolidated VIEs</t>
  </si>
  <si>
    <t>Finance receivables | Asset-backed Canadian commercial paper conduit facility | Unconsolidated VIEs</t>
  </si>
  <si>
    <t>Restricted cash | Asset-backed securitizations | Consolidated VIEs</t>
  </si>
  <si>
    <t>Restricted cash | Asset-backed U.S. commercial paper conduit facilities | Consolidated VIEs</t>
  </si>
  <si>
    <t>Restricted cash | Asset-backed Canadian commercial paper conduit facility | Unconsolidated VIEs</t>
  </si>
  <si>
    <t>Other assets</t>
  </si>
  <si>
    <t>Other assets | Asset-backed securitizations | Consolidated VIEs</t>
  </si>
  <si>
    <t>Other assets | Asset-backed U.S. commercial paper conduit facilities | Consolidated VIEs</t>
  </si>
  <si>
    <t>Other assets | Asset-backed Canadian commercial paper conduit facility | Unconsolidated VIEs</t>
  </si>
  <si>
    <t>Total assets | Asset-backed securitizations | Consolidated VIEs</t>
  </si>
  <si>
    <t>Total assets | Asset-backed U.S. commercial paper conduit facilities | Consolidated VIEs</t>
  </si>
  <si>
    <t>Total assets | Asset-backed Canadian commercial paper conduit facility | Unconsolidated VIEs</t>
  </si>
  <si>
    <t>Asset-backed debt</t>
  </si>
  <si>
    <t>Transfers accounts for as secured borrowings, associated liabilities, carrying amount</t>
  </si>
  <si>
    <t>Asset-backed debt | Asset-backed securitizations | Consolidated VIEs</t>
  </si>
  <si>
    <t>Asset-backed debt | Asset-backed U.S. commercial paper conduit facilities | Consolidated VIEs</t>
  </si>
  <si>
    <t>Asset-backed debt | Asset-backed Canadian commercial paper conduit facility | Unconsolidated VIEs</t>
  </si>
  <si>
    <t>Asset-Backed Financing  - Additional Information (Details)</t>
  </si>
  <si>
    <t>Jun. 26, 2016USD ($)</t>
  </si>
  <si>
    <t>Jun. 30, 2019CAD ($)</t>
  </si>
  <si>
    <t>Dec. 31, 2018USD ($)</t>
  </si>
  <si>
    <t>Nov. 30, 2018USD ($)</t>
  </si>
  <si>
    <t>Variable Interest Entity</t>
  </si>
  <si>
    <t>Current unpaid balance - off-balance sheet retail motorcycle finance receivables</t>
  </si>
  <si>
    <t>Servicing and ancillary fees</t>
  </si>
  <si>
    <t>Unconsolidated VIEs</t>
  </si>
  <si>
    <t>Principal balance of finance receivable</t>
  </si>
  <si>
    <t>Gain on sale of finance receivable</t>
  </si>
  <si>
    <t>Cash proceeds from sale of financial asset</t>
  </si>
  <si>
    <t>Secured Debt | Asset-Backed U.S. Commercial Paper Conduit Facility VIE, Facility One | Consolidated VIEs | U.S. Line of Credit</t>
  </si>
  <si>
    <t>Secured Debt | Asset-Backed U.S. Commercial Paper Conduit Facility VIE, Facility Two | Consolidated VIEs | U.S. Line of Credit</t>
  </si>
  <si>
    <t>Line of credit facility, remaining borrowing capacity</t>
  </si>
  <si>
    <t>Secured Debt | Asset-backed U.S. commercial paper conduit facilities | Consolidated VIEs | U.S. Line of Credit</t>
  </si>
  <si>
    <t>Secured Debt | Asset-backed Canadian commercial paper conduit facility | Unconsolidated VIEs | Foreign Line of Credit</t>
  </si>
  <si>
    <t>VIE, maximum loss exposure, amount</t>
  </si>
  <si>
    <t>Asset-backed Securities, Securitized Loans and Receivables | Secured Debt | Asset Backed Securitization 1 | Consolidated VIEs</t>
  </si>
  <si>
    <t>Secured notes issued</t>
  </si>
  <si>
    <t>Asset-backed Securities, Securitized Loans and Receivables | Secured Debt | Asset Backed Securitization 2 | Consolidated VIEs</t>
  </si>
  <si>
    <t>Asset-Backed Financing  - Quarterly Transfer Information (Details) - Secured Debt - Consolidated VIEs - USD ($) $ in Thousands</t>
  </si>
  <si>
    <t>Asset-backed U.S. commercial paper conduit facilities | U.S. Line of Credit</t>
  </si>
  <si>
    <t>Transfers</t>
  </si>
  <si>
    <t>Proceeds</t>
  </si>
  <si>
    <t>Asset-backed Canadian commercial paper conduit facility | Foreign Line of Credit</t>
  </si>
  <si>
    <t>Asset-Backed Financing  - Servicing Activities (Details) - USD ($) $ in Thousands</t>
  </si>
  <si>
    <t>Current unpaid balance - on-balance sheet retail motorcycle finance receivables</t>
  </si>
  <si>
    <t>Current unpaid balance - total serviced retail motorcycle finance receivables</t>
  </si>
  <si>
    <t>Delinquent - on-balance sheet retail motorcycle finance receivables</t>
  </si>
  <si>
    <t>Delinquent - off-balance sheet retail motorcycle finance receivables</t>
  </si>
  <si>
    <t>Delinquent - total serviced retail motorcycle finance receivables</t>
  </si>
  <si>
    <t>Credit losses net of recoveries - on-balance sheet retail motorcycle finance receivables</t>
  </si>
  <si>
    <t>Credit losses net of recoveries - off-balance sheet retail motorcycle finance receivables</t>
  </si>
  <si>
    <t>Credit losses net of recoveries - total serviced retail motorcycle finance receivables</t>
  </si>
  <si>
    <t>Fair Value  - Summary of Assets And Liabilities Measured at Fair Value (Details) - Fair Value, Measurements, Recurring - USD ($) $ in Thousands</t>
  </si>
  <si>
    <t>Assets:</t>
  </si>
  <si>
    <t>Cash equivalents</t>
  </si>
  <si>
    <t>Derivatives</t>
  </si>
  <si>
    <t>Assets, fair value</t>
  </si>
  <si>
    <t>Liabilities:</t>
  </si>
  <si>
    <t>Derivatives, liabilities</t>
  </si>
  <si>
    <t>Quoted Prices in Active Markets for Identical Assets (Level 1)</t>
  </si>
  <si>
    <t>Significant Other Observable Inputs (Level 2)</t>
  </si>
  <si>
    <t>Fair Value  - Additional Information (Details) - Fair Value, Measurements, Nonrecurring - USD ($) $ in Millions</t>
  </si>
  <si>
    <t>Fair Value Adjustment</t>
  </si>
  <si>
    <t>Fair Value, Assets and Liabilities Measured on Recurring and Nonrecurring Basis [Line Items]</t>
  </si>
  <si>
    <t>Repossessed inventory</t>
  </si>
  <si>
    <t>Significant Other Observable Inputs (Level 2) | Fair Value</t>
  </si>
  <si>
    <t>Fair Value  - Summary of Fair Value and Carrying Value of Company Financial Instruments (Details) - USD ($) $ in Thousands</t>
  </si>
  <si>
    <t>Fair Value, Balance Sheet Grouping, Financial Statement Captions</t>
  </si>
  <si>
    <t>Fair Value | Medium-term notes</t>
  </si>
  <si>
    <t>Debt Instrument, Fair Value Disclosure</t>
  </si>
  <si>
    <t>Fair Value | Senior unsecured notes</t>
  </si>
  <si>
    <t>Fair Value | Asset-backed U.S. commercial paper conduit facilities | Secured Debt</t>
  </si>
  <si>
    <t>Fair Value | Asset-backed Canadian commercial paper conduit facility | Secured Debt</t>
  </si>
  <si>
    <t>Fair Value | Asset-backed securitization debt | Secured Debt</t>
  </si>
  <si>
    <t>Fair Value | Unsecured commercial paper</t>
  </si>
  <si>
    <t>Short-term Debt, Fair Value</t>
  </si>
  <si>
    <t>Carrying Value</t>
  </si>
  <si>
    <t>Carrying Value | Medium-term notes</t>
  </si>
  <si>
    <t>Carrying Value | Senior unsecured notes</t>
  </si>
  <si>
    <t>Carrying Value | Asset-backed U.S. commercial paper conduit facilities | Secured Debt</t>
  </si>
  <si>
    <t>Carrying Value | Asset-backed Canadian commercial paper conduit facility | Secured Debt</t>
  </si>
  <si>
    <t>Carrying Value | Asset-backed securitization debt | Secured Debt</t>
  </si>
  <si>
    <t>Carrying Value | Unsecured commercial paper</t>
  </si>
  <si>
    <t>Product Warranty and Recall Campaigns  - Additional Information (Details) - USD ($) $ in Thousands</t>
  </si>
  <si>
    <t>Product Information</t>
  </si>
  <si>
    <t>Liability for recall campaigns</t>
  </si>
  <si>
    <t>Supplier recoveries</t>
  </si>
  <si>
    <t>Operating Expense</t>
  </si>
  <si>
    <t>Standard product warranty, period</t>
  </si>
  <si>
    <t>All Countries, Excluding Japan | Motorcycles</t>
  </si>
  <si>
    <t>2 years</t>
  </si>
  <si>
    <t>Japan | Motorcycles</t>
  </si>
  <si>
    <t>3 years</t>
  </si>
  <si>
    <t>Product Warranty and Recall Campaigns  - Warranty and Recall Liability (Details) - USD ($) $ in Thousands</t>
  </si>
  <si>
    <t>Movement in Standard Product Warranty Accrual [Roll Forward]</t>
  </si>
  <si>
    <t>Warranties issued during the period</t>
  </si>
  <si>
    <t>Settlements made during the period</t>
  </si>
  <si>
    <t>Recalls and changes to pre-existing warranty liabilities</t>
  </si>
  <si>
    <t>Employee Benefit Plans  - Components of Net Periodic Benefit Costs (Details) - USD ($) $ in Thousands</t>
  </si>
  <si>
    <t>Pension and SERPA Benefits:</t>
  </si>
  <si>
    <t>Defined Benefit Plan Disclosure [Line Items]</t>
  </si>
  <si>
    <t>Service cost</t>
  </si>
  <si>
    <t>Interest cost</t>
  </si>
  <si>
    <t>Expected return on plan assets</t>
  </si>
  <si>
    <t>Amortization of unrecognized: Prior service credit</t>
  </si>
  <si>
    <t>Amortization of unrecognized: Net loss</t>
  </si>
  <si>
    <t>Curtailment (gain) loss</t>
  </si>
  <si>
    <t>Net periodic benefit cost</t>
  </si>
  <si>
    <t>Postretirement Healthcare Benefits:</t>
  </si>
  <si>
    <t>Special retirement benefits</t>
  </si>
  <si>
    <t>Employee Benefit Plans  - Additional Information (Details) - USD ($) $ in Thousands</t>
  </si>
  <si>
    <t>Other comprehensive income (loss) before reclassifications</t>
  </si>
  <si>
    <t>Commitments and Contingencies (Details) - York, Pennsylvania Facility</t>
  </si>
  <si>
    <t>Site Contingency</t>
  </si>
  <si>
    <t>Site contingency portion of total cost, percentage</t>
  </si>
  <si>
    <t>47.00%</t>
  </si>
  <si>
    <t>Navy</t>
  </si>
  <si>
    <t>53.00%</t>
  </si>
  <si>
    <t>Accumulated Other Comprehensive Loss (Details) - USD ($) $ in Thousands</t>
  </si>
  <si>
    <t>AOCI Attributable to Parent, Net of Tax [Roll Forward]</t>
  </si>
  <si>
    <t>Income tax benefit</t>
  </si>
  <si>
    <t>Net other comprehensive (loss) income before reclassifications</t>
  </si>
  <si>
    <t>Total reclassifications before tax</t>
  </si>
  <si>
    <t>Income tax benefit (expense)</t>
  </si>
  <si>
    <t>Net reclassifications</t>
  </si>
  <si>
    <t>Pension and postretirement benefit plans - Prior service credits</t>
  </si>
  <si>
    <t>Pension and postretirement benefit plans - Actuarial losses</t>
  </si>
  <si>
    <t>Business Segments  - Additional Information (Details)</t>
  </si>
  <si>
    <t>Number of business segments</t>
  </si>
  <si>
    <t>Business Segments  - Information By Strategic Business Units (Details) - USD ($) $ in Thousands</t>
  </si>
  <si>
    <t>Segment Reporting Information</t>
  </si>
  <si>
    <t>Operating Segments | Motorcycles and Related Products</t>
  </si>
  <si>
    <t>Gross profit</t>
  </si>
  <si>
    <t>Operating Segments | Financial Services</t>
  </si>
  <si>
    <t>Supplemental Consolidating Data  - Operations (Details) - USD ($) $ in Thousands</t>
  </si>
  <si>
    <t>Eliminations</t>
  </si>
  <si>
    <t>Eliminations | Motorcycles and Related Products</t>
  </si>
  <si>
    <t>Eliminations | Financial Services</t>
  </si>
  <si>
    <t>Motorcycles And Related Products Operations</t>
  </si>
  <si>
    <t>Motorcycles And Related Products Operations | Reportable Legal Entities</t>
  </si>
  <si>
    <t>Motorcycles And Related Products Operations | Reportable Legal Entities | Motorcycles and Related Products</t>
  </si>
  <si>
    <t>Motorcycles And Related Products Operations | Reportable Legal Entities | Financial Services</t>
  </si>
  <si>
    <t>Financial Services Operations | Reportable Legal Entities</t>
  </si>
  <si>
    <t>Financial Services Operations | Reportable Legal Entities | Motorcycles and Related Products</t>
  </si>
  <si>
    <t>Financial Services Operations | Reportable Legal Entities | Financial Services</t>
  </si>
  <si>
    <t>Supplemental Consolidating Data  - Balance Sheet (Details) - USD ($) $ in Thousands</t>
  </si>
  <si>
    <t>Postretirement healthcare benefits</t>
  </si>
  <si>
    <t>Shareholders’ equity</t>
  </si>
  <si>
    <t>Reportable Legal Entities | Motorcycles And Related Products Operations</t>
  </si>
  <si>
    <t>Reportable Legal Entities | Financial Services Operations</t>
  </si>
  <si>
    <t>Supplemental Consolidating Data  - Cash Flows (Details) - USD ($) $ in Thousands</t>
  </si>
  <si>
    <t>Cash, cash equivalents and restricted cash:</t>
  </si>
  <si>
    <t>Financial Services Operation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56731690</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1632619</v>
      </c>
      <c r="C4" s="6" t="n">
        <v>1713223</v>
      </c>
      <c r="D4" s="6" t="n">
        <v>3016999</v>
      </c>
      <c r="E4" s="6" t="n">
        <v>3255344</v>
      </c>
    </row>
    <row r="5" spans="1:5">
      <c r="A5" s="3" t="s">
        <v>61</v>
      </c>
    </row>
    <row r="6" spans="1:5">
      <c r="A6" s="4" t="s">
        <v>62</v>
      </c>
      <c r="B6" s="5" t="n">
        <v>979266</v>
      </c>
      <c r="C6" s="5" t="n">
        <v>993036</v>
      </c>
      <c r="D6" s="5" t="n">
        <v>1827464</v>
      </c>
      <c r="E6" s="5" t="n">
        <v>1883210</v>
      </c>
    </row>
    <row r="7" spans="1:5">
      <c r="A7" s="4" t="s">
        <v>63</v>
      </c>
      <c r="B7" s="5" t="n">
        <v>52673</v>
      </c>
      <c r="C7" s="5" t="n">
        <v>51943</v>
      </c>
      <c r="D7" s="5" t="n">
        <v>104997</v>
      </c>
      <c r="E7" s="5" t="n">
        <v>100393</v>
      </c>
    </row>
    <row r="8" spans="1:5">
      <c r="A8" s="4" t="s">
        <v>64</v>
      </c>
      <c r="B8" s="5" t="n">
        <v>26383</v>
      </c>
      <c r="C8" s="5" t="n">
        <v>18880</v>
      </c>
      <c r="D8" s="5" t="n">
        <v>60874</v>
      </c>
      <c r="E8" s="5" t="n">
        <v>48932</v>
      </c>
    </row>
    <row r="9" spans="1:5">
      <c r="A9" s="4" t="s">
        <v>65</v>
      </c>
      <c r="B9" s="5" t="n">
        <v>307617</v>
      </c>
      <c r="C9" s="5" t="n">
        <v>313047</v>
      </c>
      <c r="D9" s="5" t="n">
        <v>576242</v>
      </c>
      <c r="E9" s="5" t="n">
        <v>603233</v>
      </c>
    </row>
    <row r="10" spans="1:5">
      <c r="A10" s="4" t="s">
        <v>66</v>
      </c>
      <c r="B10" s="5" t="n">
        <v>10423</v>
      </c>
      <c r="C10" s="5" t="n">
        <v>12370</v>
      </c>
      <c r="D10" s="5" t="n">
        <v>24053</v>
      </c>
      <c r="E10" s="5" t="n">
        <v>59212</v>
      </c>
    </row>
    <row r="11" spans="1:5">
      <c r="A11" s="4" t="s">
        <v>67</v>
      </c>
      <c r="B11" s="5" t="n">
        <v>1376362</v>
      </c>
      <c r="C11" s="5" t="n">
        <v>1389276</v>
      </c>
      <c r="D11" s="5" t="n">
        <v>2593630</v>
      </c>
      <c r="E11" s="5" t="n">
        <v>2694980</v>
      </c>
    </row>
    <row r="12" spans="1:5">
      <c r="A12" s="4" t="s">
        <v>68</v>
      </c>
      <c r="B12" s="5" t="n">
        <v>256257</v>
      </c>
      <c r="C12" s="5" t="n">
        <v>323947</v>
      </c>
      <c r="D12" s="5" t="n">
        <v>423369</v>
      </c>
      <c r="E12" s="5" t="n">
        <v>560364</v>
      </c>
    </row>
    <row r="13" spans="1:5">
      <c r="A13" s="4" t="s">
        <v>69</v>
      </c>
      <c r="B13" s="5" t="n">
        <v>4037</v>
      </c>
      <c r="C13" s="5" t="n">
        <v>645</v>
      </c>
      <c r="D13" s="5" t="n">
        <v>8697</v>
      </c>
      <c r="E13" s="5" t="n">
        <v>865</v>
      </c>
    </row>
    <row r="14" spans="1:5">
      <c r="A14" s="4" t="s">
        <v>70</v>
      </c>
      <c r="B14" s="5" t="n">
        <v>3571</v>
      </c>
      <c r="C14" s="5" t="n">
        <v>2533</v>
      </c>
      <c r="D14" s="5" t="n">
        <v>9929</v>
      </c>
      <c r="E14" s="5" t="n">
        <v>3736</v>
      </c>
    </row>
    <row r="15" spans="1:5">
      <c r="A15" s="4" t="s">
        <v>71</v>
      </c>
      <c r="B15" s="5" t="n">
        <v>7784</v>
      </c>
      <c r="C15" s="5" t="n">
        <v>7728</v>
      </c>
      <c r="D15" s="5" t="n">
        <v>15515</v>
      </c>
      <c r="E15" s="5" t="n">
        <v>15418</v>
      </c>
    </row>
    <row r="16" spans="1:5">
      <c r="A16" s="4" t="s">
        <v>72</v>
      </c>
      <c r="B16" s="5" t="n">
        <v>256081</v>
      </c>
      <c r="C16" s="5" t="n">
        <v>319397</v>
      </c>
      <c r="D16" s="5" t="n">
        <v>426480</v>
      </c>
      <c r="E16" s="5" t="n">
        <v>549547</v>
      </c>
    </row>
    <row r="17" spans="1:5">
      <c r="A17" s="4" t="s">
        <v>73</v>
      </c>
      <c r="B17" s="5" t="n">
        <v>60450</v>
      </c>
      <c r="C17" s="5" t="n">
        <v>77059</v>
      </c>
      <c r="D17" s="5" t="n">
        <v>102904</v>
      </c>
      <c r="E17" s="5" t="n">
        <v>132446</v>
      </c>
    </row>
    <row r="18" spans="1:5">
      <c r="A18" s="4" t="s">
        <v>74</v>
      </c>
      <c r="B18" s="6" t="n">
        <v>195631</v>
      </c>
      <c r="C18" s="6" t="n">
        <v>242338</v>
      </c>
      <c r="D18" s="6" t="n">
        <v>323576</v>
      </c>
      <c r="E18" s="6" t="n">
        <v>417101</v>
      </c>
    </row>
    <row r="19" spans="1:5">
      <c r="A19" s="3" t="s">
        <v>75</v>
      </c>
    </row>
    <row r="20" spans="1:5">
      <c r="A20" s="4" t="s">
        <v>76</v>
      </c>
      <c r="B20" s="7" t="n">
        <v>1.23</v>
      </c>
      <c r="C20" s="7" t="n">
        <v>1.45</v>
      </c>
      <c r="D20" s="7" t="n">
        <v>2.03</v>
      </c>
      <c r="E20" s="7" t="n">
        <v>2.49</v>
      </c>
    </row>
    <row r="21" spans="1:5">
      <c r="A21" s="4" t="s">
        <v>77</v>
      </c>
      <c r="B21" s="8" t="n">
        <v>1.23</v>
      </c>
      <c r="C21" s="8" t="n">
        <v>1.45</v>
      </c>
      <c r="D21" s="8" t="n">
        <v>2.03</v>
      </c>
      <c r="E21" s="8" t="n">
        <v>2.48</v>
      </c>
    </row>
    <row r="22" spans="1:5">
      <c r="A22" s="4" t="s">
        <v>78</v>
      </c>
      <c r="B22" s="9" t="n">
        <v>0.375</v>
      </c>
      <c r="C22" s="9" t="n">
        <v>0.37</v>
      </c>
      <c r="D22" s="9" t="n">
        <v>0.75</v>
      </c>
      <c r="E22" s="9" t="n">
        <v>0.74</v>
      </c>
    </row>
    <row r="23" spans="1:5">
      <c r="A23" s="4" t="s">
        <v>79</v>
      </c>
    </row>
    <row r="24" spans="1:5">
      <c r="A24" s="3" t="s">
        <v>59</v>
      </c>
    </row>
    <row r="25" spans="1:5">
      <c r="A25" s="4" t="s">
        <v>79</v>
      </c>
      <c r="B25" s="6" t="n">
        <v>1434004</v>
      </c>
      <c r="C25" s="6" t="n">
        <v>1525121</v>
      </c>
      <c r="D25" s="6" t="n">
        <v>2629641</v>
      </c>
      <c r="E25" s="6" t="n">
        <v>2889068</v>
      </c>
    </row>
    <row r="26" spans="1:5">
      <c r="A26" s="4" t="s">
        <v>80</v>
      </c>
    </row>
    <row r="27" spans="1:5">
      <c r="A27" s="3" t="s">
        <v>59</v>
      </c>
    </row>
    <row r="28" spans="1:5">
      <c r="A28" s="4" t="s">
        <v>80</v>
      </c>
      <c r="B28" s="6" t="n">
        <v>198615</v>
      </c>
      <c r="C28" s="6" t="n">
        <v>188102</v>
      </c>
      <c r="D28" s="6" t="n">
        <v>387358</v>
      </c>
      <c r="E28" s="6" t="n">
        <v>3662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243</v>
      </c>
    </row>
    <row r="4" spans="1:2">
      <c r="A4" s="4" t="s">
        <v>170</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0</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57</v>
      </c>
      <c r="D1" s="2" t="s">
        <v>1</v>
      </c>
    </row>
    <row r="2" spans="1:5">
      <c r="B2" s="2" t="s">
        <v>2</v>
      </c>
      <c r="C2" s="2" t="s">
        <v>58</v>
      </c>
      <c r="D2" s="2" t="s">
        <v>2</v>
      </c>
      <c r="E2" s="2" t="s">
        <v>58</v>
      </c>
    </row>
    <row r="3" spans="1:5">
      <c r="A3" s="3" t="s">
        <v>82</v>
      </c>
    </row>
    <row r="4" spans="1:5">
      <c r="A4" s="4" t="s">
        <v>74</v>
      </c>
      <c r="B4" s="6" t="n">
        <v>195631</v>
      </c>
      <c r="C4" s="6" t="n">
        <v>242338</v>
      </c>
      <c r="D4" s="6" t="n">
        <v>323576</v>
      </c>
      <c r="E4" s="6" t="n">
        <v>417101</v>
      </c>
    </row>
    <row r="5" spans="1:5">
      <c r="A5" s="3" t="s">
        <v>83</v>
      </c>
    </row>
    <row r="6" spans="1:5">
      <c r="A6" s="4" t="s">
        <v>84</v>
      </c>
      <c r="B6" s="5" t="n">
        <v>11270</v>
      </c>
      <c r="C6" s="5" t="n">
        <v>-26482</v>
      </c>
      <c r="D6" s="5" t="n">
        <v>11601</v>
      </c>
      <c r="E6" s="5" t="n">
        <v>-19567</v>
      </c>
    </row>
    <row r="7" spans="1:5">
      <c r="A7" s="4" t="s">
        <v>85</v>
      </c>
      <c r="B7" s="5" t="n">
        <v>-11923</v>
      </c>
      <c r="D7" s="5" t="n">
        <v>-12364</v>
      </c>
    </row>
    <row r="8" spans="1:5">
      <c r="A8" s="4" t="s">
        <v>85</v>
      </c>
      <c r="C8" s="5" t="n">
        <v>23920</v>
      </c>
      <c r="E8" s="5" t="n">
        <v>24685</v>
      </c>
    </row>
    <row r="9" spans="1:5">
      <c r="A9" s="4" t="s">
        <v>86</v>
      </c>
      <c r="B9" s="5" t="n">
        <v>7743</v>
      </c>
      <c r="C9" s="5" t="n">
        <v>12402</v>
      </c>
      <c r="D9" s="5" t="n">
        <v>15486</v>
      </c>
      <c r="E9" s="5" t="n">
        <v>98167</v>
      </c>
    </row>
    <row r="10" spans="1:5">
      <c r="A10" s="4" t="s">
        <v>87</v>
      </c>
      <c r="B10" s="5" t="n">
        <v>7090</v>
      </c>
      <c r="C10" s="5" t="n">
        <v>9840</v>
      </c>
      <c r="D10" s="5" t="n">
        <v>14723</v>
      </c>
      <c r="E10" s="5" t="n">
        <v>103285</v>
      </c>
    </row>
    <row r="11" spans="1:5">
      <c r="A11" s="4" t="s">
        <v>88</v>
      </c>
      <c r="B11" s="6" t="n">
        <v>202721</v>
      </c>
      <c r="C11" s="6" t="n">
        <v>252178</v>
      </c>
      <c r="D11" s="6" t="n">
        <v>338299</v>
      </c>
      <c r="E11" s="6" t="n">
        <v>5203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0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16</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9</v>
      </c>
      <c r="B1" s="2" t="s">
        <v>2</v>
      </c>
      <c r="C1" s="2" t="s">
        <v>90</v>
      </c>
      <c r="D1" s="2" t="s">
        <v>58</v>
      </c>
    </row>
    <row r="2" spans="1:4">
      <c r="A2" s="3" t="s">
        <v>91</v>
      </c>
    </row>
    <row r="3" spans="1:4">
      <c r="A3" s="4" t="s">
        <v>92</v>
      </c>
      <c r="B3" s="6" t="n">
        <v>924638</v>
      </c>
      <c r="C3" s="6" t="n">
        <v>1203766</v>
      </c>
      <c r="D3" s="6" t="n">
        <v>978749</v>
      </c>
    </row>
    <row r="4" spans="1:4">
      <c r="A4" s="4" t="s">
        <v>93</v>
      </c>
      <c r="B4" s="5" t="n">
        <v>0</v>
      </c>
      <c r="C4" s="5" t="n">
        <v>10007</v>
      </c>
      <c r="D4" s="5" t="n">
        <v>0</v>
      </c>
    </row>
    <row r="5" spans="1:4">
      <c r="A5" s="4" t="s">
        <v>94</v>
      </c>
      <c r="B5" s="5" t="n">
        <v>325306</v>
      </c>
      <c r="C5" s="5" t="n">
        <v>306474</v>
      </c>
      <c r="D5" s="5" t="n">
        <v>335594</v>
      </c>
    </row>
    <row r="6" spans="1:4">
      <c r="A6" s="4" t="s">
        <v>95</v>
      </c>
      <c r="B6" s="5" t="n">
        <v>2362125</v>
      </c>
      <c r="C6" s="5" t="n">
        <v>2214424</v>
      </c>
      <c r="D6" s="5" t="n">
        <v>2252956</v>
      </c>
    </row>
    <row r="7" spans="1:4">
      <c r="A7" s="4" t="s">
        <v>96</v>
      </c>
      <c r="B7" s="5" t="n">
        <v>470610</v>
      </c>
      <c r="C7" s="5" t="n">
        <v>556128</v>
      </c>
      <c r="D7" s="5" t="n">
        <v>465373</v>
      </c>
    </row>
    <row r="8" spans="1:4">
      <c r="A8" s="4" t="s">
        <v>97</v>
      </c>
      <c r="B8" s="5" t="n">
        <v>82248</v>
      </c>
      <c r="C8" s="5" t="n">
        <v>49275</v>
      </c>
      <c r="D8" s="5" t="n">
        <v>44386</v>
      </c>
    </row>
    <row r="9" spans="1:4">
      <c r="A9" s="4" t="s">
        <v>98</v>
      </c>
      <c r="B9" s="5" t="n">
        <v>147234</v>
      </c>
      <c r="C9" s="5" t="n">
        <v>144368</v>
      </c>
      <c r="D9" s="5" t="n">
        <v>166362</v>
      </c>
    </row>
    <row r="10" spans="1:4">
      <c r="A10" s="4" t="s">
        <v>99</v>
      </c>
      <c r="B10" s="5" t="n">
        <v>4312161</v>
      </c>
      <c r="C10" s="5" t="n">
        <v>4484442</v>
      </c>
      <c r="D10" s="5" t="n">
        <v>4243420</v>
      </c>
    </row>
    <row r="11" spans="1:4">
      <c r="A11" s="4" t="s">
        <v>95</v>
      </c>
      <c r="B11" s="5" t="n">
        <v>5232280</v>
      </c>
      <c r="C11" s="5" t="n">
        <v>5007507</v>
      </c>
      <c r="D11" s="5" t="n">
        <v>5060246</v>
      </c>
    </row>
    <row r="12" spans="1:4">
      <c r="A12" s="4" t="s">
        <v>100</v>
      </c>
      <c r="B12" s="5" t="n">
        <v>855998</v>
      </c>
      <c r="C12" s="5" t="n">
        <v>904132</v>
      </c>
      <c r="D12" s="5" t="n">
        <v>904113</v>
      </c>
    </row>
    <row r="13" spans="1:4">
      <c r="A13" s="4" t="s">
        <v>101</v>
      </c>
      <c r="B13" s="5" t="n">
        <v>0</v>
      </c>
      <c r="C13" s="5" t="n">
        <v>0</v>
      </c>
      <c r="D13" s="5" t="n">
        <v>131497</v>
      </c>
    </row>
    <row r="14" spans="1:4">
      <c r="A14" s="4" t="s">
        <v>102</v>
      </c>
      <c r="B14" s="5" t="n">
        <v>64449</v>
      </c>
      <c r="C14" s="5" t="n">
        <v>55048</v>
      </c>
      <c r="D14" s="5" t="n">
        <v>55451</v>
      </c>
    </row>
    <row r="15" spans="1:4">
      <c r="A15" s="4" t="s">
        <v>103</v>
      </c>
      <c r="B15" s="5" t="n">
        <v>134639</v>
      </c>
      <c r="C15" s="5" t="n">
        <v>141464</v>
      </c>
      <c r="D15" s="5" t="n">
        <v>67505</v>
      </c>
    </row>
    <row r="16" spans="1:4">
      <c r="A16" s="4" t="s">
        <v>104</v>
      </c>
      <c r="B16" s="5" t="n">
        <v>54913</v>
      </c>
    </row>
    <row r="17" spans="1:4">
      <c r="A17" s="4" t="s">
        <v>105</v>
      </c>
      <c r="B17" s="5" t="n">
        <v>85876</v>
      </c>
      <c r="C17" s="5" t="n">
        <v>73071</v>
      </c>
      <c r="D17" s="5" t="n">
        <v>83790</v>
      </c>
    </row>
    <row r="18" spans="1:4">
      <c r="A18" s="4" t="s">
        <v>106</v>
      </c>
      <c r="B18" s="5" t="n">
        <v>10740316</v>
      </c>
      <c r="C18" s="5" t="n">
        <v>10665664</v>
      </c>
      <c r="D18" s="5" t="n">
        <v>10546022</v>
      </c>
    </row>
    <row r="19" spans="1:4">
      <c r="A19" s="3" t="s">
        <v>107</v>
      </c>
    </row>
    <row r="20" spans="1:4">
      <c r="A20" s="4" t="s">
        <v>108</v>
      </c>
      <c r="B20" s="5" t="n">
        <v>324464</v>
      </c>
      <c r="C20" s="5" t="n">
        <v>284861</v>
      </c>
      <c r="D20" s="5" t="n">
        <v>287214</v>
      </c>
    </row>
    <row r="21" spans="1:4">
      <c r="A21" s="4" t="s">
        <v>109</v>
      </c>
      <c r="B21" s="5" t="n">
        <v>615905</v>
      </c>
      <c r="C21" s="5" t="n">
        <v>601130</v>
      </c>
      <c r="D21" s="5" t="n">
        <v>572440</v>
      </c>
    </row>
    <row r="22" spans="1:4">
      <c r="A22" s="4" t="s">
        <v>110</v>
      </c>
      <c r="B22" s="5" t="n">
        <v>405695</v>
      </c>
      <c r="C22" s="5" t="n">
        <v>1135810</v>
      </c>
      <c r="D22" s="5" t="n">
        <v>1327307</v>
      </c>
    </row>
    <row r="23" spans="1:4">
      <c r="A23" s="4" t="s">
        <v>111</v>
      </c>
      <c r="B23" s="5" t="n">
        <v>2396188</v>
      </c>
      <c r="C23" s="5" t="n">
        <v>1575799</v>
      </c>
      <c r="D23" s="5" t="n">
        <v>945463</v>
      </c>
    </row>
    <row r="24" spans="1:4">
      <c r="A24" s="4" t="s">
        <v>112</v>
      </c>
      <c r="B24" s="5" t="n">
        <v>3742252</v>
      </c>
      <c r="C24" s="5" t="n">
        <v>3597600</v>
      </c>
      <c r="D24" s="5" t="n">
        <v>3132424</v>
      </c>
    </row>
    <row r="25" spans="1:4">
      <c r="A25" s="4" t="s">
        <v>113</v>
      </c>
      <c r="B25" s="5" t="n">
        <v>4650176</v>
      </c>
      <c r="C25" s="5" t="n">
        <v>4887667</v>
      </c>
      <c r="D25" s="5" t="n">
        <v>4868346</v>
      </c>
    </row>
    <row r="26" spans="1:4">
      <c r="A26" s="4" t="s">
        <v>114</v>
      </c>
      <c r="B26" s="5" t="n">
        <v>38365</v>
      </c>
    </row>
    <row r="27" spans="1:4">
      <c r="A27" s="4" t="s">
        <v>115</v>
      </c>
      <c r="B27" s="5" t="n">
        <v>92750</v>
      </c>
      <c r="C27" s="5" t="n">
        <v>107776</v>
      </c>
      <c r="D27" s="5" t="n">
        <v>55819</v>
      </c>
    </row>
    <row r="28" spans="1:4">
      <c r="A28" s="4" t="s">
        <v>116</v>
      </c>
      <c r="B28" s="5" t="n">
        <v>92539</v>
      </c>
      <c r="C28" s="5" t="n">
        <v>94453</v>
      </c>
      <c r="D28" s="5" t="n">
        <v>113464</v>
      </c>
    </row>
    <row r="29" spans="1:4">
      <c r="A29" s="4" t="s">
        <v>117</v>
      </c>
      <c r="B29" s="5" t="n">
        <v>213593</v>
      </c>
      <c r="C29" s="5" t="n">
        <v>204219</v>
      </c>
      <c r="D29" s="5" t="n">
        <v>214443</v>
      </c>
    </row>
    <row r="30" spans="1:4">
      <c r="A30" s="4" t="s">
        <v>118</v>
      </c>
      <c r="B30" s="4" t="s">
        <v>119</v>
      </c>
      <c r="C30" s="4" t="s">
        <v>119</v>
      </c>
      <c r="D30" s="4" t="s">
        <v>119</v>
      </c>
    </row>
    <row r="31" spans="1:4">
      <c r="A31" s="3" t="s">
        <v>120</v>
      </c>
    </row>
    <row r="32" spans="1:4">
      <c r="A32" s="4" t="s">
        <v>121</v>
      </c>
      <c r="B32" s="5" t="n">
        <v>0</v>
      </c>
      <c r="C32" s="5" t="n">
        <v>0</v>
      </c>
      <c r="D32" s="5" t="n">
        <v>0</v>
      </c>
    </row>
    <row r="33" spans="1:4">
      <c r="A33" s="4" t="s">
        <v>122</v>
      </c>
      <c r="B33" s="5" t="n">
        <v>1827</v>
      </c>
      <c r="C33" s="5" t="n">
        <v>1819</v>
      </c>
      <c r="D33" s="5" t="n">
        <v>1818</v>
      </c>
    </row>
    <row r="34" spans="1:4">
      <c r="A34" s="4" t="s">
        <v>123</v>
      </c>
      <c r="B34" s="5" t="n">
        <v>1474819</v>
      </c>
      <c r="C34" s="5" t="n">
        <v>1459620</v>
      </c>
      <c r="D34" s="5" t="n">
        <v>1442580</v>
      </c>
    </row>
    <row r="35" spans="1:4">
      <c r="A35" s="4" t="s">
        <v>124</v>
      </c>
      <c r="B35" s="5" t="n">
        <v>2210318</v>
      </c>
      <c r="C35" s="5" t="n">
        <v>2007583</v>
      </c>
      <c r="D35" s="5" t="n">
        <v>1906015</v>
      </c>
    </row>
    <row r="36" spans="1:4">
      <c r="A36" s="4" t="s">
        <v>125</v>
      </c>
      <c r="B36" s="5" t="n">
        <v>-614961</v>
      </c>
      <c r="C36" s="5" t="n">
        <v>-629684</v>
      </c>
      <c r="D36" s="5" t="n">
        <v>-396764</v>
      </c>
    </row>
    <row r="37" spans="1:4">
      <c r="A37" s="4" t="s">
        <v>126</v>
      </c>
      <c r="B37" s="5" t="n">
        <v>-1161362</v>
      </c>
      <c r="C37" s="5" t="n">
        <v>-1065389</v>
      </c>
      <c r="D37" s="5" t="n">
        <v>-792123</v>
      </c>
    </row>
    <row r="38" spans="1:4">
      <c r="A38" s="4" t="s">
        <v>127</v>
      </c>
      <c r="B38" s="5" t="n">
        <v>1910641</v>
      </c>
      <c r="C38" s="5" t="n">
        <v>1773949</v>
      </c>
      <c r="D38" s="5" t="n">
        <v>2161526</v>
      </c>
    </row>
    <row r="39" spans="1:4">
      <c r="A39" s="4" t="s">
        <v>128</v>
      </c>
      <c r="B39" s="5" t="n">
        <v>10740316</v>
      </c>
      <c r="C39" s="5" t="n">
        <v>10665664</v>
      </c>
      <c r="D39" s="5" t="n">
        <v>10546022</v>
      </c>
    </row>
    <row r="40" spans="1:4">
      <c r="A40" s="4" t="s">
        <v>129</v>
      </c>
    </row>
    <row r="41" spans="1:4">
      <c r="A41" s="3" t="s">
        <v>91</v>
      </c>
    </row>
    <row r="42" spans="1:4">
      <c r="A42" s="4" t="s">
        <v>95</v>
      </c>
      <c r="B42" s="5" t="n">
        <v>320710</v>
      </c>
      <c r="C42" s="5" t="n">
        <v>175043</v>
      </c>
      <c r="D42" s="5" t="n">
        <v>139405</v>
      </c>
    </row>
    <row r="43" spans="1:4">
      <c r="A43" s="4" t="s">
        <v>130</v>
      </c>
      <c r="B43" s="5" t="n">
        <v>79436</v>
      </c>
      <c r="C43" s="5" t="n">
        <v>47203</v>
      </c>
      <c r="D43" s="5" t="n">
        <v>39757</v>
      </c>
    </row>
    <row r="44" spans="1:4">
      <c r="A44" s="4" t="s">
        <v>98</v>
      </c>
      <c r="B44" s="5" t="n">
        <v>1533</v>
      </c>
      <c r="C44" s="5" t="n">
        <v>1563</v>
      </c>
      <c r="D44" s="5" t="n">
        <v>1280</v>
      </c>
    </row>
    <row r="45" spans="1:4">
      <c r="A45" s="4" t="s">
        <v>95</v>
      </c>
      <c r="B45" s="5" t="n">
        <v>1240081</v>
      </c>
      <c r="C45" s="5" t="n">
        <v>591839</v>
      </c>
      <c r="D45" s="5" t="n">
        <v>392901</v>
      </c>
    </row>
    <row r="46" spans="1:4">
      <c r="A46" s="3" t="s">
        <v>107</v>
      </c>
    </row>
    <row r="47" spans="1:4">
      <c r="A47" s="4" t="s">
        <v>111</v>
      </c>
      <c r="B47" s="5" t="n">
        <v>360269</v>
      </c>
      <c r="C47" s="5" t="n">
        <v>189693</v>
      </c>
      <c r="D47" s="5" t="n">
        <v>155631</v>
      </c>
    </row>
    <row r="48" spans="1:4">
      <c r="A48" s="4" t="s">
        <v>113</v>
      </c>
      <c r="B48" s="6" t="n">
        <v>1106736</v>
      </c>
      <c r="C48" s="6" t="n">
        <v>488191</v>
      </c>
      <c r="D48" s="6" t="n">
        <v>3137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43</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46</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194</v>
      </c>
    </row>
    <row r="4" spans="1:2">
      <c r="A4" s="4" t="s">
        <v>33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6</v>
      </c>
      <c r="B1" s="2" t="s">
        <v>2</v>
      </c>
      <c r="C1" s="2" t="s">
        <v>337</v>
      </c>
    </row>
    <row r="2" spans="1:3">
      <c r="A2" s="3" t="s">
        <v>197</v>
      </c>
    </row>
    <row r="3" spans="1:3">
      <c r="A3" s="4" t="s">
        <v>104</v>
      </c>
      <c r="B3" s="6" t="n">
        <v>54913</v>
      </c>
      <c r="C3" s="6" t="n">
        <v>60000</v>
      </c>
    </row>
    <row r="4" spans="1:3">
      <c r="A4" s="4" t="s">
        <v>114</v>
      </c>
      <c r="B4" s="6" t="n">
        <v>56498</v>
      </c>
      <c r="C4" s="6" t="n">
        <v>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38</v>
      </c>
      <c r="B1" s="2" t="s">
        <v>57</v>
      </c>
      <c r="D1" s="2" t="s">
        <v>1</v>
      </c>
    </row>
    <row r="2" spans="1:5">
      <c r="B2" s="2" t="s">
        <v>2</v>
      </c>
      <c r="C2" s="2" t="s">
        <v>58</v>
      </c>
      <c r="D2" s="2" t="s">
        <v>2</v>
      </c>
      <c r="E2" s="2" t="s">
        <v>58</v>
      </c>
    </row>
    <row r="3" spans="1:5">
      <c r="A3" s="3" t="s">
        <v>256</v>
      </c>
    </row>
    <row r="4" spans="1:5">
      <c r="A4" s="4" t="s">
        <v>60</v>
      </c>
      <c r="B4" s="6" t="n">
        <v>1632619</v>
      </c>
      <c r="C4" s="6" t="n">
        <v>1713223</v>
      </c>
      <c r="D4" s="6" t="n">
        <v>3016999</v>
      </c>
      <c r="E4" s="6" t="n">
        <v>3255344</v>
      </c>
    </row>
    <row r="5" spans="1:5">
      <c r="A5" s="4" t="s">
        <v>79</v>
      </c>
    </row>
    <row r="6" spans="1:5">
      <c r="A6" s="3" t="s">
        <v>256</v>
      </c>
    </row>
    <row r="7" spans="1:5">
      <c r="A7" s="4" t="s">
        <v>79</v>
      </c>
      <c r="B7" s="5" t="n">
        <v>1434004</v>
      </c>
      <c r="C7" s="5" t="n">
        <v>1525121</v>
      </c>
      <c r="D7" s="5" t="n">
        <v>2629641</v>
      </c>
      <c r="E7" s="5" t="n">
        <v>2889068</v>
      </c>
    </row>
    <row r="8" spans="1:5">
      <c r="A8" s="4" t="s">
        <v>339</v>
      </c>
    </row>
    <row r="9" spans="1:5">
      <c r="A9" s="3" t="s">
        <v>256</v>
      </c>
    </row>
    <row r="10" spans="1:5">
      <c r="A10" s="4" t="s">
        <v>79</v>
      </c>
      <c r="B10" s="5" t="n">
        <v>1128063</v>
      </c>
      <c r="C10" s="5" t="n">
        <v>1201453</v>
      </c>
      <c r="D10" s="5" t="n">
        <v>2092638</v>
      </c>
      <c r="E10" s="5" t="n">
        <v>2323126</v>
      </c>
    </row>
    <row r="11" spans="1:5">
      <c r="A11" s="4" t="s">
        <v>340</v>
      </c>
    </row>
    <row r="12" spans="1:5">
      <c r="A12" s="3" t="s">
        <v>256</v>
      </c>
    </row>
    <row r="13" spans="1:5">
      <c r="A13" s="4" t="s">
        <v>79</v>
      </c>
      <c r="B13" s="5" t="n">
        <v>221258</v>
      </c>
      <c r="C13" s="5" t="n">
        <v>231014</v>
      </c>
      <c r="D13" s="5" t="n">
        <v>380961</v>
      </c>
      <c r="E13" s="5" t="n">
        <v>400089</v>
      </c>
    </row>
    <row r="14" spans="1:5">
      <c r="A14" s="4" t="s">
        <v>341</v>
      </c>
    </row>
    <row r="15" spans="1:5">
      <c r="A15" s="3" t="s">
        <v>256</v>
      </c>
    </row>
    <row r="16" spans="1:5">
      <c r="A16" s="4" t="s">
        <v>79</v>
      </c>
      <c r="B16" s="5" t="n">
        <v>64644</v>
      </c>
      <c r="C16" s="5" t="n">
        <v>68653</v>
      </c>
      <c r="D16" s="5" t="n">
        <v>120045</v>
      </c>
      <c r="E16" s="5" t="n">
        <v>125254</v>
      </c>
    </row>
    <row r="17" spans="1:5">
      <c r="A17" s="4" t="s">
        <v>342</v>
      </c>
    </row>
    <row r="18" spans="1:5">
      <c r="A18" s="3" t="s">
        <v>256</v>
      </c>
    </row>
    <row r="19" spans="1:5">
      <c r="A19" s="4" t="s">
        <v>79</v>
      </c>
      <c r="B19" s="5" t="n">
        <v>9911</v>
      </c>
      <c r="C19" s="5" t="n">
        <v>10407</v>
      </c>
      <c r="D19" s="5" t="n">
        <v>18488</v>
      </c>
      <c r="E19" s="5" t="n">
        <v>18765</v>
      </c>
    </row>
    <row r="20" spans="1:5">
      <c r="A20" s="4" t="s">
        <v>343</v>
      </c>
    </row>
    <row r="21" spans="1:5">
      <c r="A21" s="3" t="s">
        <v>256</v>
      </c>
    </row>
    <row r="22" spans="1:5">
      <c r="A22" s="4" t="s">
        <v>79</v>
      </c>
      <c r="B22" s="5" t="n">
        <v>10128</v>
      </c>
      <c r="C22" s="5" t="n">
        <v>13594</v>
      </c>
      <c r="D22" s="5" t="n">
        <v>17509</v>
      </c>
      <c r="E22" s="5" t="n">
        <v>21834</v>
      </c>
    </row>
    <row r="23" spans="1:5">
      <c r="A23" s="4" t="s">
        <v>80</v>
      </c>
    </row>
    <row r="24" spans="1:5">
      <c r="A24" s="3" t="s">
        <v>256</v>
      </c>
    </row>
    <row r="25" spans="1:5">
      <c r="A25" s="4" t="s">
        <v>80</v>
      </c>
      <c r="B25" s="5" t="n">
        <v>198615</v>
      </c>
      <c r="C25" s="5" t="n">
        <v>188102</v>
      </c>
      <c r="D25" s="5" t="n">
        <v>387358</v>
      </c>
      <c r="E25" s="5" t="n">
        <v>366276</v>
      </c>
    </row>
    <row r="26" spans="1:5">
      <c r="A26" s="4" t="s">
        <v>344</v>
      </c>
    </row>
    <row r="27" spans="1:5">
      <c r="A27" s="3" t="s">
        <v>256</v>
      </c>
    </row>
    <row r="28" spans="1:5">
      <c r="A28" s="4" t="s">
        <v>80</v>
      </c>
      <c r="B28" s="5" t="n">
        <v>167077</v>
      </c>
      <c r="C28" s="5" t="n">
        <v>158639</v>
      </c>
      <c r="D28" s="5" t="n">
        <v>326881</v>
      </c>
      <c r="E28" s="5" t="n">
        <v>312680</v>
      </c>
    </row>
    <row r="29" spans="1:5">
      <c r="A29" s="4" t="s">
        <v>345</v>
      </c>
    </row>
    <row r="30" spans="1:5">
      <c r="A30" s="3" t="s">
        <v>256</v>
      </c>
    </row>
    <row r="31" spans="1:5">
      <c r="A31" s="4" t="s">
        <v>80</v>
      </c>
      <c r="B31" s="5" t="n">
        <v>163</v>
      </c>
      <c r="C31" s="5" t="n">
        <v>304</v>
      </c>
      <c r="D31" s="5" t="n">
        <v>352</v>
      </c>
      <c r="E31" s="5" t="n">
        <v>656</v>
      </c>
    </row>
    <row r="32" spans="1:5">
      <c r="A32" s="4" t="s">
        <v>346</v>
      </c>
    </row>
    <row r="33" spans="1:5">
      <c r="A33" s="3" t="s">
        <v>256</v>
      </c>
    </row>
    <row r="34" spans="1:5">
      <c r="A34" s="4" t="s">
        <v>80</v>
      </c>
      <c r="B34" s="6" t="n">
        <v>31375</v>
      </c>
      <c r="C34" s="6" t="n">
        <v>29159</v>
      </c>
      <c r="D34" s="6" t="n">
        <v>60125</v>
      </c>
      <c r="E34" s="6" t="n">
        <v>529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90</v>
      </c>
      <c r="D1" s="2" t="s">
        <v>58</v>
      </c>
    </row>
    <row r="2" spans="1:4">
      <c r="A2" s="3" t="s">
        <v>348</v>
      </c>
    </row>
    <row r="3" spans="1:4">
      <c r="A3" s="4" t="s">
        <v>349</v>
      </c>
      <c r="B3" s="6" t="n">
        <v>29055</v>
      </c>
      <c r="C3" s="6" t="n">
        <v>30753</v>
      </c>
      <c r="D3" s="6" t="n">
        <v>23441</v>
      </c>
    </row>
    <row r="4" spans="1:4">
      <c r="A4" s="4" t="s">
        <v>350</v>
      </c>
      <c r="B4" s="5" t="n">
        <v>29055</v>
      </c>
      <c r="C4" s="5" t="n">
        <v>29055</v>
      </c>
      <c r="D4" s="5" t="n">
        <v>23441</v>
      </c>
    </row>
    <row r="5" spans="1:4">
      <c r="A5" s="4" t="s">
        <v>351</v>
      </c>
      <c r="B5" s="6" t="n">
        <v>32568</v>
      </c>
      <c r="C5" s="6" t="n">
        <v>29055</v>
      </c>
      <c r="D5" s="6" t="n">
        <v>307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57</v>
      </c>
      <c r="D1" s="2" t="s">
        <v>1</v>
      </c>
    </row>
    <row r="2" spans="1:5">
      <c r="B2" s="2" t="s">
        <v>2</v>
      </c>
      <c r="C2" s="2" t="s">
        <v>58</v>
      </c>
      <c r="D2" s="2" t="s">
        <v>2</v>
      </c>
      <c r="E2" s="2" t="s">
        <v>58</v>
      </c>
    </row>
    <row r="3" spans="1:5">
      <c r="A3" s="3" t="s">
        <v>200</v>
      </c>
    </row>
    <row r="4" spans="1:5">
      <c r="A4" s="4" t="s">
        <v>353</v>
      </c>
      <c r="B4" s="10" t="n">
        <v>6.2</v>
      </c>
      <c r="C4" s="10" t="n">
        <v>5.1</v>
      </c>
      <c r="D4" s="10" t="n">
        <v>12.3</v>
      </c>
      <c r="E4" s="10" t="n">
        <v>9.1</v>
      </c>
    </row>
    <row r="5" spans="1:5">
      <c r="A5" s="4" t="s">
        <v>354</v>
      </c>
    </row>
    <row r="6" spans="1:5">
      <c r="A6" s="3" t="s">
        <v>355</v>
      </c>
    </row>
    <row r="7" spans="1:5">
      <c r="A7" s="4" t="s">
        <v>356</v>
      </c>
      <c r="B7" s="11" t="n">
        <v>17.6</v>
      </c>
      <c r="D7" s="11" t="n">
        <v>17.6</v>
      </c>
    </row>
    <row r="8" spans="1:5">
      <c r="A8" s="4" t="s">
        <v>357</v>
      </c>
    </row>
    <row r="9" spans="1:5">
      <c r="A9" s="3" t="s">
        <v>355</v>
      </c>
    </row>
    <row r="10" spans="1:5">
      <c r="A10" s="4" t="s">
        <v>356</v>
      </c>
      <c r="B10" s="6" t="n">
        <v>15</v>
      </c>
      <c r="D10" s="6" t="n">
        <v>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42"/>
    <col customWidth="1" max="5" min="5" width="21"/>
    <col customWidth="1" max="6" min="6" width="23"/>
  </cols>
  <sheetData>
    <row r="1" spans="1:6">
      <c r="A1" s="1" t="s">
        <v>358</v>
      </c>
      <c r="B1" s="2" t="s">
        <v>57</v>
      </c>
      <c r="D1" s="2" t="s">
        <v>1</v>
      </c>
      <c r="F1" s="2" t="s">
        <v>359</v>
      </c>
    </row>
    <row r="2" spans="1:6">
      <c r="B2" s="2" t="s">
        <v>360</v>
      </c>
      <c r="C2" s="2" t="s">
        <v>136</v>
      </c>
      <c r="D2" s="2" t="s">
        <v>361</v>
      </c>
      <c r="E2" s="2" t="s">
        <v>136</v>
      </c>
      <c r="F2" s="2" t="s">
        <v>362</v>
      </c>
    </row>
    <row r="3" spans="1:6">
      <c r="A3" s="3" t="s">
        <v>363</v>
      </c>
    </row>
    <row r="4" spans="1:6">
      <c r="A4" s="4" t="s">
        <v>364</v>
      </c>
      <c r="C4" s="10" t="n">
        <v>1.7</v>
      </c>
    </row>
    <row r="5" spans="1:6">
      <c r="A5" s="4" t="s">
        <v>79</v>
      </c>
    </row>
    <row r="6" spans="1:6">
      <c r="A6" s="3" t="s">
        <v>363</v>
      </c>
    </row>
    <row r="7" spans="1:6">
      <c r="A7" s="4" t="s">
        <v>365</v>
      </c>
      <c r="B7" s="10" t="n">
        <v>134.4</v>
      </c>
      <c r="D7" s="10" t="n">
        <v>134.4</v>
      </c>
    </row>
    <row r="8" spans="1:6">
      <c r="A8" s="4" t="s">
        <v>366</v>
      </c>
      <c r="B8" s="4" t="s">
        <v>367</v>
      </c>
      <c r="D8" s="4" t="s">
        <v>367</v>
      </c>
    </row>
    <row r="9" spans="1:6">
      <c r="A9" s="4" t="s">
        <v>368</v>
      </c>
    </row>
    <row r="10" spans="1:6">
      <c r="A10" s="3" t="s">
        <v>363</v>
      </c>
    </row>
    <row r="11" spans="1:6">
      <c r="A11" s="4" t="s">
        <v>369</v>
      </c>
      <c r="B11" s="6" t="n">
        <v>4</v>
      </c>
      <c r="C11" s="10" t="n">
        <v>2.4</v>
      </c>
      <c r="D11" s="10" t="n">
        <v>7.6</v>
      </c>
      <c r="E11" s="10" t="n">
        <v>3.1</v>
      </c>
    </row>
    <row r="12" spans="1:6">
      <c r="A12" s="4" t="s">
        <v>370</v>
      </c>
    </row>
    <row r="13" spans="1:6">
      <c r="A13" s="3" t="s">
        <v>363</v>
      </c>
    </row>
    <row r="14" spans="1:6">
      <c r="A14" s="4" t="s">
        <v>371</v>
      </c>
      <c r="B14" s="5" t="n">
        <v>142</v>
      </c>
      <c r="D14" s="5" t="n">
        <v>142</v>
      </c>
    </row>
    <row r="15" spans="1:6">
      <c r="A15" s="4" t="s">
        <v>372</v>
      </c>
    </row>
    <row r="16" spans="1:6">
      <c r="A16" s="3" t="s">
        <v>363</v>
      </c>
    </row>
    <row r="17" spans="1:6">
      <c r="A17" s="4" t="s">
        <v>371</v>
      </c>
      <c r="B17" s="5" t="n">
        <v>119</v>
      </c>
      <c r="D17" s="5" t="n">
        <v>119</v>
      </c>
    </row>
    <row r="18" spans="1:6">
      <c r="A18" s="4" t="s">
        <v>373</v>
      </c>
    </row>
    <row r="19" spans="1:6">
      <c r="A19" s="3" t="s">
        <v>363</v>
      </c>
    </row>
    <row r="20" spans="1:6">
      <c r="A20" s="4" t="s">
        <v>371</v>
      </c>
      <c r="B20" s="5" t="n">
        <v>23</v>
      </c>
      <c r="D20" s="5" t="n">
        <v>23</v>
      </c>
    </row>
    <row r="21" spans="1:6">
      <c r="A21" s="4" t="s">
        <v>374</v>
      </c>
    </row>
    <row r="22" spans="1:6">
      <c r="A22" s="3" t="s">
        <v>363</v>
      </c>
    </row>
    <row r="23" spans="1:6">
      <c r="A23" s="4" t="s">
        <v>371</v>
      </c>
      <c r="B23" s="5" t="n">
        <v>38</v>
      </c>
      <c r="D23" s="5" t="n">
        <v>38</v>
      </c>
    </row>
    <row r="24" spans="1:6">
      <c r="A24" s="4" t="s">
        <v>375</v>
      </c>
    </row>
    <row r="25" spans="1:6">
      <c r="A25" s="3" t="s">
        <v>363</v>
      </c>
    </row>
    <row r="26" spans="1:6">
      <c r="A26" s="4" t="s">
        <v>371</v>
      </c>
      <c r="B26" s="5" t="n">
        <v>48</v>
      </c>
      <c r="D26" s="5" t="n">
        <v>48</v>
      </c>
    </row>
    <row r="27" spans="1:6">
      <c r="A27" s="4" t="s">
        <v>376</v>
      </c>
    </row>
    <row r="28" spans="1:6">
      <c r="A28" s="3" t="s">
        <v>363</v>
      </c>
    </row>
    <row r="29" spans="1:6">
      <c r="A29" s="4" t="s">
        <v>371</v>
      </c>
      <c r="B29" s="5" t="n">
        <v>33</v>
      </c>
      <c r="D29" s="5" t="n">
        <v>33</v>
      </c>
    </row>
    <row r="30" spans="1:6">
      <c r="A30" s="4" t="s">
        <v>377</v>
      </c>
    </row>
    <row r="31" spans="1:6">
      <c r="A31" s="3" t="s">
        <v>363</v>
      </c>
    </row>
    <row r="32" spans="1:6">
      <c r="A32" s="4" t="s">
        <v>371</v>
      </c>
      <c r="B32" s="5" t="n">
        <v>152</v>
      </c>
      <c r="D32" s="5" t="n">
        <v>152</v>
      </c>
    </row>
    <row r="33" spans="1:6">
      <c r="A33" s="4" t="s">
        <v>378</v>
      </c>
    </row>
    <row r="34" spans="1:6">
      <c r="A34" s="3" t="s">
        <v>363</v>
      </c>
    </row>
    <row r="35" spans="1:6">
      <c r="A35" s="4" t="s">
        <v>371</v>
      </c>
      <c r="B35" s="5" t="n">
        <v>124</v>
      </c>
      <c r="D35" s="5" t="n">
        <v>124</v>
      </c>
    </row>
    <row r="36" spans="1:6">
      <c r="A36" s="4" t="s">
        <v>379</v>
      </c>
    </row>
    <row r="37" spans="1:6">
      <c r="A37" s="3" t="s">
        <v>363</v>
      </c>
    </row>
    <row r="38" spans="1:6">
      <c r="A38" s="4" t="s">
        <v>371</v>
      </c>
      <c r="B38" s="5" t="n">
        <v>28</v>
      </c>
      <c r="D38" s="5" t="n">
        <v>28</v>
      </c>
    </row>
    <row r="39" spans="1:6">
      <c r="A39" s="4" t="s">
        <v>380</v>
      </c>
    </row>
    <row r="40" spans="1:6">
      <c r="A40" s="3" t="s">
        <v>363</v>
      </c>
    </row>
    <row r="41" spans="1:6">
      <c r="A41" s="4" t="s">
        <v>371</v>
      </c>
      <c r="B41" s="5" t="n">
        <v>40</v>
      </c>
      <c r="D41" s="5" t="n">
        <v>40</v>
      </c>
    </row>
    <row r="42" spans="1:6">
      <c r="A42" s="4" t="s">
        <v>381</v>
      </c>
    </row>
    <row r="43" spans="1:6">
      <c r="A43" s="3" t="s">
        <v>363</v>
      </c>
    </row>
    <row r="44" spans="1:6">
      <c r="A44" s="4" t="s">
        <v>371</v>
      </c>
      <c r="B44" s="5" t="n">
        <v>49</v>
      </c>
      <c r="D44" s="5" t="n">
        <v>49</v>
      </c>
    </row>
    <row r="45" spans="1:6">
      <c r="A45" s="4" t="s">
        <v>382</v>
      </c>
    </row>
    <row r="46" spans="1:6">
      <c r="A46" s="3" t="s">
        <v>363</v>
      </c>
    </row>
    <row r="47" spans="1:6">
      <c r="A47" s="4" t="s">
        <v>371</v>
      </c>
      <c r="B47" s="6" t="n">
        <v>35</v>
      </c>
      <c r="D47" s="6" t="n">
        <v>35</v>
      </c>
    </row>
    <row r="48" spans="1:6">
      <c r="A48" s="4" t="s">
        <v>383</v>
      </c>
    </row>
    <row r="49" spans="1:6">
      <c r="A49" s="3" t="s">
        <v>363</v>
      </c>
    </row>
    <row r="50" spans="1:6">
      <c r="A50" s="4" t="s">
        <v>384</v>
      </c>
      <c r="D50" s="5" t="n">
        <v>800</v>
      </c>
    </row>
    <row r="51" spans="1:6">
      <c r="A51" s="4" t="s">
        <v>385</v>
      </c>
      <c r="D51" s="5" t="n">
        <v>450</v>
      </c>
    </row>
    <row r="52" spans="1:6">
      <c r="A52" s="4" t="s">
        <v>386</v>
      </c>
    </row>
    <row r="53" spans="1:6">
      <c r="A53" s="3" t="s">
        <v>363</v>
      </c>
    </row>
    <row r="54" spans="1:6">
      <c r="A54" s="4" t="s">
        <v>387</v>
      </c>
      <c r="D54" s="5" t="n">
        <v>90</v>
      </c>
    </row>
    <row r="55" spans="1:6">
      <c r="A55" s="4" t="s">
        <v>388</v>
      </c>
    </row>
    <row r="56" spans="1:6">
      <c r="A56" s="3" t="s">
        <v>363</v>
      </c>
    </row>
    <row r="57" spans="1:6">
      <c r="A57" s="4" t="s">
        <v>389</v>
      </c>
      <c r="F57" s="5" t="n">
        <v>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31</v>
      </c>
      <c r="B1" s="2" t="s">
        <v>2</v>
      </c>
      <c r="C1" s="2" t="s">
        <v>90</v>
      </c>
      <c r="D1" s="2" t="s">
        <v>58</v>
      </c>
    </row>
    <row r="2" spans="1:4">
      <c r="A2" s="3" t="s">
        <v>132</v>
      </c>
    </row>
    <row r="3" spans="1:4">
      <c r="A3" s="4" t="s">
        <v>133</v>
      </c>
      <c r="B3" s="5" t="n">
        <v>0</v>
      </c>
      <c r="C3" s="5" t="n">
        <v>0</v>
      </c>
      <c r="D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57</v>
      </c>
      <c r="D1" s="2" t="s">
        <v>1</v>
      </c>
    </row>
    <row r="2" spans="1:5">
      <c r="B2" s="2" t="s">
        <v>2</v>
      </c>
      <c r="C2" s="2" t="s">
        <v>58</v>
      </c>
      <c r="D2" s="2" t="s">
        <v>2</v>
      </c>
      <c r="E2" s="2" t="s">
        <v>58</v>
      </c>
    </row>
    <row r="3" spans="1:5">
      <c r="A3" s="3" t="s">
        <v>391</v>
      </c>
    </row>
    <row r="4" spans="1:5">
      <c r="A4" s="4" t="s">
        <v>392</v>
      </c>
      <c r="B4" s="6" t="n">
        <v>10423</v>
      </c>
      <c r="C4" s="6" t="n">
        <v>12370</v>
      </c>
      <c r="D4" s="6" t="n">
        <v>24053</v>
      </c>
      <c r="E4" s="6" t="n">
        <v>59212</v>
      </c>
    </row>
    <row r="5" spans="1:5">
      <c r="A5" s="4" t="s">
        <v>393</v>
      </c>
    </row>
    <row r="6" spans="1:5">
      <c r="A6" s="3" t="s">
        <v>391</v>
      </c>
    </row>
    <row r="7" spans="1:5">
      <c r="A7" s="4" t="s">
        <v>394</v>
      </c>
      <c r="B7" s="5" t="n">
        <v>22588</v>
      </c>
      <c r="C7" s="5" t="n">
        <v>38350</v>
      </c>
      <c r="D7" s="5" t="n">
        <v>25037</v>
      </c>
      <c r="E7" s="5" t="n">
        <v>0</v>
      </c>
    </row>
    <row r="8" spans="1:5">
      <c r="A8" s="4" t="s">
        <v>392</v>
      </c>
      <c r="B8" s="5" t="n">
        <v>10424</v>
      </c>
      <c r="C8" s="5" t="n">
        <v>12370</v>
      </c>
      <c r="D8" s="5" t="n">
        <v>24448</v>
      </c>
      <c r="E8" s="5" t="n">
        <v>59212</v>
      </c>
    </row>
    <row r="9" spans="1:5">
      <c r="A9" s="4" t="s">
        <v>395</v>
      </c>
      <c r="B9" s="5" t="n">
        <v>-17028</v>
      </c>
      <c r="C9" s="5" t="n">
        <v>-3926</v>
      </c>
      <c r="D9" s="5" t="n">
        <v>-25156</v>
      </c>
      <c r="E9" s="5" t="n">
        <v>-6600</v>
      </c>
    </row>
    <row r="10" spans="1:5">
      <c r="A10" s="4" t="s">
        <v>396</v>
      </c>
      <c r="B10" s="5" t="n">
        <v>-6282</v>
      </c>
      <c r="C10" s="5" t="n">
        <v>-9746</v>
      </c>
      <c r="D10" s="5" t="n">
        <v>-14661</v>
      </c>
      <c r="E10" s="5" t="n">
        <v>-15359</v>
      </c>
    </row>
    <row r="11" spans="1:5">
      <c r="A11" s="4" t="s">
        <v>397</v>
      </c>
      <c r="B11" s="5" t="n">
        <v>-18</v>
      </c>
      <c r="C11" s="5" t="n">
        <v>-213</v>
      </c>
      <c r="D11" s="5" t="n">
        <v>16</v>
      </c>
      <c r="E11" s="5" t="n">
        <v>-418</v>
      </c>
    </row>
    <row r="12" spans="1:5">
      <c r="A12" s="4" t="s">
        <v>351</v>
      </c>
      <c r="B12" s="5" t="n">
        <v>9684</v>
      </c>
      <c r="C12" s="5" t="n">
        <v>36835</v>
      </c>
      <c r="D12" s="5" t="n">
        <v>9684</v>
      </c>
      <c r="E12" s="5" t="n">
        <v>36835</v>
      </c>
    </row>
    <row r="13" spans="1:5">
      <c r="A13" s="4" t="s">
        <v>398</v>
      </c>
    </row>
    <row r="14" spans="1:5">
      <c r="A14" s="3" t="s">
        <v>391</v>
      </c>
    </row>
    <row r="15" spans="1:5">
      <c r="A15" s="4" t="s">
        <v>394</v>
      </c>
      <c r="B15" s="5" t="n">
        <v>22401</v>
      </c>
      <c r="C15" s="5" t="n">
        <v>38287</v>
      </c>
      <c r="D15" s="5" t="n">
        <v>24958</v>
      </c>
      <c r="E15" s="5" t="n">
        <v>0</v>
      </c>
    </row>
    <row r="16" spans="1:5">
      <c r="A16" s="4" t="s">
        <v>392</v>
      </c>
      <c r="B16" s="5" t="n">
        <v>8</v>
      </c>
      <c r="C16" s="5" t="n">
        <v>-1186</v>
      </c>
      <c r="D16" s="5" t="n">
        <v>17</v>
      </c>
      <c r="E16" s="5" t="n">
        <v>39605</v>
      </c>
    </row>
    <row r="17" spans="1:5">
      <c r="A17" s="4" t="s">
        <v>395</v>
      </c>
      <c r="B17" s="5" t="n">
        <v>-12734</v>
      </c>
      <c r="C17" s="5" t="n">
        <v>-133</v>
      </c>
      <c r="D17" s="5" t="n">
        <v>-15334</v>
      </c>
      <c r="E17" s="5" t="n">
        <v>-2433</v>
      </c>
    </row>
    <row r="18" spans="1:5">
      <c r="A18" s="4" t="s">
        <v>396</v>
      </c>
      <c r="B18" s="5" t="n">
        <v>0</v>
      </c>
      <c r="C18" s="5" t="n">
        <v>0</v>
      </c>
      <c r="D18" s="5" t="n">
        <v>0</v>
      </c>
      <c r="E18" s="5" t="n">
        <v>0</v>
      </c>
    </row>
    <row r="19" spans="1:5">
      <c r="A19" s="4" t="s">
        <v>397</v>
      </c>
      <c r="B19" s="5" t="n">
        <v>-14</v>
      </c>
      <c r="C19" s="5" t="n">
        <v>-210</v>
      </c>
      <c r="D19" s="5" t="n">
        <v>20</v>
      </c>
      <c r="E19" s="5" t="n">
        <v>-414</v>
      </c>
    </row>
    <row r="20" spans="1:5">
      <c r="A20" s="4" t="s">
        <v>351</v>
      </c>
      <c r="B20" s="5" t="n">
        <v>9661</v>
      </c>
      <c r="C20" s="5" t="n">
        <v>36758</v>
      </c>
      <c r="D20" s="5" t="n">
        <v>9661</v>
      </c>
      <c r="E20" s="5" t="n">
        <v>36758</v>
      </c>
    </row>
    <row r="21" spans="1:5">
      <c r="A21" s="4" t="s">
        <v>399</v>
      </c>
    </row>
    <row r="22" spans="1:5">
      <c r="A22" s="3" t="s">
        <v>391</v>
      </c>
    </row>
    <row r="23" spans="1:5">
      <c r="A23" s="4" t="s">
        <v>394</v>
      </c>
      <c r="B23" s="5" t="n">
        <v>0</v>
      </c>
      <c r="C23" s="5" t="n">
        <v>0</v>
      </c>
      <c r="D23" s="5" t="n">
        <v>0</v>
      </c>
      <c r="E23" s="5" t="n">
        <v>0</v>
      </c>
    </row>
    <row r="24" spans="1:5">
      <c r="A24" s="4" t="s">
        <v>392</v>
      </c>
      <c r="B24" s="5" t="n">
        <v>5586</v>
      </c>
      <c r="C24" s="5" t="n">
        <v>9746</v>
      </c>
      <c r="D24" s="5" t="n">
        <v>13965</v>
      </c>
      <c r="E24" s="5" t="n">
        <v>15359</v>
      </c>
    </row>
    <row r="25" spans="1:5">
      <c r="A25" s="4" t="s">
        <v>395</v>
      </c>
      <c r="B25" s="5" t="n">
        <v>0</v>
      </c>
      <c r="C25" s="5" t="n">
        <v>0</v>
      </c>
      <c r="D25" s="5" t="n">
        <v>0</v>
      </c>
      <c r="E25" s="5" t="n">
        <v>0</v>
      </c>
    </row>
    <row r="26" spans="1:5">
      <c r="A26" s="4" t="s">
        <v>396</v>
      </c>
      <c r="B26" s="5" t="n">
        <v>-5586</v>
      </c>
      <c r="C26" s="5" t="n">
        <v>-9746</v>
      </c>
      <c r="D26" s="5" t="n">
        <v>-13965</v>
      </c>
      <c r="E26" s="5" t="n">
        <v>-15359</v>
      </c>
    </row>
    <row r="27" spans="1:5">
      <c r="A27" s="4" t="s">
        <v>397</v>
      </c>
      <c r="B27" s="5" t="n">
        <v>0</v>
      </c>
      <c r="C27" s="5" t="n">
        <v>0</v>
      </c>
      <c r="D27" s="5" t="n">
        <v>0</v>
      </c>
      <c r="E27" s="5" t="n">
        <v>0</v>
      </c>
    </row>
    <row r="28" spans="1:5">
      <c r="A28" s="4" t="s">
        <v>351</v>
      </c>
      <c r="B28" s="5" t="n">
        <v>0</v>
      </c>
      <c r="C28" s="5" t="n">
        <v>0</v>
      </c>
      <c r="D28" s="5" t="n">
        <v>0</v>
      </c>
      <c r="E28" s="5" t="n">
        <v>0</v>
      </c>
    </row>
    <row r="29" spans="1:5">
      <c r="A29" s="4" t="s">
        <v>400</v>
      </c>
    </row>
    <row r="30" spans="1:5">
      <c r="A30" s="3" t="s">
        <v>391</v>
      </c>
    </row>
    <row r="31" spans="1:5">
      <c r="A31" s="4" t="s">
        <v>394</v>
      </c>
      <c r="B31" s="5" t="n">
        <v>187</v>
      </c>
      <c r="C31" s="5" t="n">
        <v>63</v>
      </c>
      <c r="D31" s="5" t="n">
        <v>79</v>
      </c>
      <c r="E31" s="5" t="n">
        <v>0</v>
      </c>
    </row>
    <row r="32" spans="1:5">
      <c r="A32" s="4" t="s">
        <v>392</v>
      </c>
      <c r="B32" s="5" t="n">
        <v>4830</v>
      </c>
      <c r="C32" s="5" t="n">
        <v>3810</v>
      </c>
      <c r="D32" s="5" t="n">
        <v>10466</v>
      </c>
      <c r="E32" s="5" t="n">
        <v>4248</v>
      </c>
    </row>
    <row r="33" spans="1:5">
      <c r="A33" s="4" t="s">
        <v>395</v>
      </c>
      <c r="B33" s="5" t="n">
        <v>-4294</v>
      </c>
      <c r="C33" s="5" t="n">
        <v>-3793</v>
      </c>
      <c r="D33" s="5" t="n">
        <v>-9822</v>
      </c>
      <c r="E33" s="5" t="n">
        <v>-4167</v>
      </c>
    </row>
    <row r="34" spans="1:5">
      <c r="A34" s="4" t="s">
        <v>396</v>
      </c>
      <c r="B34" s="5" t="n">
        <v>-696</v>
      </c>
      <c r="C34" s="5" t="n">
        <v>0</v>
      </c>
      <c r="D34" s="5" t="n">
        <v>-696</v>
      </c>
      <c r="E34" s="5" t="n">
        <v>0</v>
      </c>
    </row>
    <row r="35" spans="1:5">
      <c r="A35" s="4" t="s">
        <v>397</v>
      </c>
      <c r="B35" s="5" t="n">
        <v>-4</v>
      </c>
      <c r="C35" s="5" t="n">
        <v>-3</v>
      </c>
      <c r="D35" s="5" t="n">
        <v>-4</v>
      </c>
      <c r="E35" s="5" t="n">
        <v>-4</v>
      </c>
    </row>
    <row r="36" spans="1:5">
      <c r="A36" s="4" t="s">
        <v>351</v>
      </c>
      <c r="B36" s="5" t="n">
        <v>23</v>
      </c>
      <c r="C36" s="5" t="n">
        <v>77</v>
      </c>
      <c r="D36" s="5" t="n">
        <v>23</v>
      </c>
      <c r="E36" s="5" t="n">
        <v>77</v>
      </c>
    </row>
    <row r="37" spans="1:5">
      <c r="A37" s="4" t="s">
        <v>401</v>
      </c>
    </row>
    <row r="38" spans="1:5">
      <c r="A38" s="3" t="s">
        <v>391</v>
      </c>
    </row>
    <row r="39" spans="1:5">
      <c r="A39" s="4" t="s">
        <v>394</v>
      </c>
      <c r="B39" s="5" t="n">
        <v>23639</v>
      </c>
      <c r="C39" s="5" t="n">
        <v>38350</v>
      </c>
      <c r="D39" s="5" t="n">
        <v>28498</v>
      </c>
      <c r="E39" s="5" t="n">
        <v>0</v>
      </c>
    </row>
    <row r="40" spans="1:5">
      <c r="A40" s="4" t="s">
        <v>392</v>
      </c>
      <c r="B40" s="5" t="n">
        <v>10423</v>
      </c>
      <c r="C40" s="5" t="n">
        <v>12370</v>
      </c>
      <c r="D40" s="5" t="n">
        <v>24053</v>
      </c>
      <c r="E40" s="5" t="n">
        <v>59212</v>
      </c>
    </row>
    <row r="41" spans="1:5">
      <c r="A41" s="4" t="s">
        <v>395</v>
      </c>
      <c r="B41" s="5" t="n">
        <v>-17910</v>
      </c>
      <c r="C41" s="5" t="n">
        <v>-3926</v>
      </c>
      <c r="D41" s="5" t="n">
        <v>-28052</v>
      </c>
      <c r="E41" s="5" t="n">
        <v>-6600</v>
      </c>
    </row>
    <row r="42" spans="1:5">
      <c r="A42" s="4" t="s">
        <v>396</v>
      </c>
      <c r="B42" s="5" t="n">
        <v>-6282</v>
      </c>
      <c r="C42" s="5" t="n">
        <v>-9746</v>
      </c>
      <c r="D42" s="5" t="n">
        <v>-14661</v>
      </c>
      <c r="E42" s="5" t="n">
        <v>-15359</v>
      </c>
    </row>
    <row r="43" spans="1:5">
      <c r="A43" s="4" t="s">
        <v>397</v>
      </c>
      <c r="B43" s="5" t="n">
        <v>-42</v>
      </c>
      <c r="C43" s="5" t="n">
        <v>-213</v>
      </c>
      <c r="D43" s="5" t="n">
        <v>-10</v>
      </c>
      <c r="E43" s="5" t="n">
        <v>-418</v>
      </c>
    </row>
    <row r="44" spans="1:5">
      <c r="A44" s="4" t="s">
        <v>351</v>
      </c>
      <c r="B44" s="5" t="n">
        <v>9828</v>
      </c>
      <c r="C44" s="5" t="n">
        <v>36835</v>
      </c>
      <c r="D44" s="5" t="n">
        <v>9828</v>
      </c>
      <c r="E44" s="5" t="n">
        <v>36835</v>
      </c>
    </row>
    <row r="45" spans="1:5">
      <c r="A45" s="4" t="s">
        <v>402</v>
      </c>
    </row>
    <row r="46" spans="1:5">
      <c r="A46" s="3" t="s">
        <v>391</v>
      </c>
    </row>
    <row r="47" spans="1:5">
      <c r="A47" s="4" t="s">
        <v>394</v>
      </c>
      <c r="B47" s="5" t="n">
        <v>1051</v>
      </c>
      <c r="C47" s="5" t="n">
        <v>0</v>
      </c>
      <c r="D47" s="5" t="n">
        <v>3461</v>
      </c>
      <c r="E47" s="5" t="n">
        <v>0</v>
      </c>
    </row>
    <row r="48" spans="1:5">
      <c r="A48" s="4" t="s">
        <v>392</v>
      </c>
      <c r="B48" s="5" t="n">
        <v>-1</v>
      </c>
      <c r="C48" s="5" t="n">
        <v>0</v>
      </c>
      <c r="D48" s="5" t="n">
        <v>-395</v>
      </c>
      <c r="E48" s="5" t="n">
        <v>0</v>
      </c>
    </row>
    <row r="49" spans="1:5">
      <c r="A49" s="4" t="s">
        <v>395</v>
      </c>
      <c r="B49" s="5" t="n">
        <v>-882</v>
      </c>
      <c r="C49" s="5" t="n">
        <v>0</v>
      </c>
      <c r="D49" s="5" t="n">
        <v>-2896</v>
      </c>
      <c r="E49" s="5" t="n">
        <v>0</v>
      </c>
    </row>
    <row r="50" spans="1:5">
      <c r="A50" s="4" t="s">
        <v>396</v>
      </c>
      <c r="B50" s="5" t="n">
        <v>0</v>
      </c>
      <c r="C50" s="5" t="n">
        <v>0</v>
      </c>
      <c r="D50" s="5" t="n">
        <v>0</v>
      </c>
      <c r="E50" s="5" t="n">
        <v>0</v>
      </c>
    </row>
    <row r="51" spans="1:5">
      <c r="A51" s="4" t="s">
        <v>397</v>
      </c>
      <c r="B51" s="5" t="n">
        <v>-24</v>
      </c>
      <c r="C51" s="5" t="n">
        <v>0</v>
      </c>
      <c r="D51" s="5" t="n">
        <v>-26</v>
      </c>
      <c r="E51" s="5" t="n">
        <v>0</v>
      </c>
    </row>
    <row r="52" spans="1:5">
      <c r="A52" s="4" t="s">
        <v>351</v>
      </c>
      <c r="B52" s="6" t="n">
        <v>144</v>
      </c>
      <c r="C52" s="6" t="n">
        <v>0</v>
      </c>
      <c r="D52" s="6" t="n">
        <v>144</v>
      </c>
      <c r="E52"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03</v>
      </c>
      <c r="B1" s="2" t="s">
        <v>1</v>
      </c>
    </row>
    <row r="2" spans="1:3">
      <c r="B2" s="2" t="s">
        <v>2</v>
      </c>
      <c r="C2" s="2" t="s">
        <v>58</v>
      </c>
    </row>
    <row r="3" spans="1:3">
      <c r="A3" s="3" t="s">
        <v>206</v>
      </c>
    </row>
    <row r="4" spans="1:3">
      <c r="A4" s="4" t="s">
        <v>404</v>
      </c>
      <c r="B4" s="4" t="s">
        <v>405</v>
      </c>
      <c r="C4" s="4" t="s">
        <v>4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6</v>
      </c>
      <c r="B1" s="2" t="s">
        <v>57</v>
      </c>
      <c r="F1" s="2" t="s">
        <v>1</v>
      </c>
    </row>
    <row r="2" spans="1:7">
      <c r="B2" s="2" t="s">
        <v>2</v>
      </c>
      <c r="C2" s="2" t="s">
        <v>407</v>
      </c>
      <c r="D2" s="2" t="s">
        <v>58</v>
      </c>
      <c r="E2" s="2" t="s">
        <v>408</v>
      </c>
      <c r="F2" s="2" t="s">
        <v>2</v>
      </c>
      <c r="G2" s="2" t="s">
        <v>58</v>
      </c>
    </row>
    <row r="3" spans="1:7">
      <c r="A3" s="3" t="s">
        <v>409</v>
      </c>
    </row>
    <row r="4" spans="1:7">
      <c r="A4" s="4" t="s">
        <v>74</v>
      </c>
      <c r="B4" s="6" t="n">
        <v>195631</v>
      </c>
      <c r="C4" s="6" t="n">
        <v>127945</v>
      </c>
      <c r="D4" s="6" t="n">
        <v>242338</v>
      </c>
      <c r="E4" s="6" t="n">
        <v>174763</v>
      </c>
      <c r="F4" s="6" t="n">
        <v>323576</v>
      </c>
      <c r="G4" s="6" t="n">
        <v>417101</v>
      </c>
    </row>
    <row r="5" spans="1:7">
      <c r="A5" s="3" t="s">
        <v>410</v>
      </c>
    </row>
    <row r="6" spans="1:7">
      <c r="A6" s="4" t="s">
        <v>411</v>
      </c>
      <c r="B6" s="5" t="n">
        <v>158813</v>
      </c>
      <c r="D6" s="5" t="n">
        <v>166589</v>
      </c>
      <c r="F6" s="5" t="n">
        <v>159061</v>
      </c>
      <c r="G6" s="5" t="n">
        <v>167364</v>
      </c>
    </row>
    <row r="7" spans="1:7">
      <c r="A7" s="4" t="s">
        <v>412</v>
      </c>
      <c r="B7" s="5" t="n">
        <v>612</v>
      </c>
      <c r="D7" s="5" t="n">
        <v>615</v>
      </c>
      <c r="F7" s="5" t="n">
        <v>664</v>
      </c>
      <c r="G7" s="5" t="n">
        <v>825</v>
      </c>
    </row>
    <row r="8" spans="1:7">
      <c r="A8" s="4" t="s">
        <v>413</v>
      </c>
      <c r="B8" s="5" t="n">
        <v>159425</v>
      </c>
      <c r="D8" s="5" t="n">
        <v>167204</v>
      </c>
      <c r="F8" s="5" t="n">
        <v>159725</v>
      </c>
      <c r="G8" s="5" t="n">
        <v>168189</v>
      </c>
    </row>
    <row r="9" spans="1:7">
      <c r="A9" s="3" t="s">
        <v>75</v>
      </c>
    </row>
    <row r="10" spans="1:7">
      <c r="A10" s="4" t="s">
        <v>76</v>
      </c>
      <c r="B10" s="7" t="n">
        <v>1.23</v>
      </c>
      <c r="D10" s="7" t="n">
        <v>1.45</v>
      </c>
      <c r="F10" s="7" t="n">
        <v>2.03</v>
      </c>
      <c r="G10" s="7" t="n">
        <v>2.49</v>
      </c>
    </row>
    <row r="11" spans="1:7">
      <c r="A11" s="4" t="s">
        <v>77</v>
      </c>
      <c r="B11" s="7" t="n">
        <v>1.23</v>
      </c>
      <c r="D11" s="7" t="n">
        <v>1.45</v>
      </c>
      <c r="F11" s="7" t="n">
        <v>2.03</v>
      </c>
      <c r="G11" s="7" t="n">
        <v>2.48</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57</v>
      </c>
      <c r="D1" s="2" t="s">
        <v>1</v>
      </c>
    </row>
    <row r="2" spans="1:5">
      <c r="B2" s="2" t="s">
        <v>2</v>
      </c>
      <c r="C2" s="2" t="s">
        <v>58</v>
      </c>
      <c r="D2" s="2" t="s">
        <v>2</v>
      </c>
      <c r="E2" s="2" t="s">
        <v>58</v>
      </c>
    </row>
    <row r="3" spans="1:5">
      <c r="A3" s="4" t="s">
        <v>415</v>
      </c>
    </row>
    <row r="4" spans="1:5">
      <c r="A4" s="3" t="s">
        <v>416</v>
      </c>
    </row>
    <row r="5" spans="1:5">
      <c r="A5" s="4" t="s">
        <v>417</v>
      </c>
      <c r="B5" s="11" t="n">
        <v>1.2</v>
      </c>
      <c r="C5" s="11" t="n">
        <v>1.5</v>
      </c>
      <c r="D5" s="11" t="n">
        <v>1.2</v>
      </c>
      <c r="E5" s="11"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418</v>
      </c>
      <c r="B1" s="2" t="s">
        <v>419</v>
      </c>
    </row>
    <row r="2" spans="1:2">
      <c r="A2" s="3" t="s">
        <v>212</v>
      </c>
    </row>
    <row r="3" spans="1:2">
      <c r="A3" s="4" t="s">
        <v>420</v>
      </c>
      <c r="B3" s="10" t="n">
        <v>14.9</v>
      </c>
    </row>
    <row r="4" spans="1:2">
      <c r="A4" s="4" t="s">
        <v>421</v>
      </c>
      <c r="B4" s="5" t="n">
        <v>7</v>
      </c>
    </row>
    <row r="5" spans="1:2">
      <c r="A5" s="4" t="s">
        <v>422</v>
      </c>
      <c r="B5" s="11" t="n">
        <v>9.5</v>
      </c>
    </row>
    <row r="6" spans="1:2">
      <c r="A6" s="4" t="s">
        <v>423</v>
      </c>
      <c r="B6" s="10" t="n">
        <v>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90</v>
      </c>
      <c r="D1" s="2" t="s">
        <v>58</v>
      </c>
    </row>
    <row r="2" spans="1:4">
      <c r="A2" s="3" t="s">
        <v>194</v>
      </c>
    </row>
    <row r="3" spans="1:4">
      <c r="A3" s="4" t="s">
        <v>425</v>
      </c>
      <c r="B3" s="6" t="n">
        <v>0</v>
      </c>
      <c r="C3" s="6" t="n">
        <v>10007</v>
      </c>
      <c r="D3" s="6" t="n">
        <v>0</v>
      </c>
    </row>
    <row r="4" spans="1:4">
      <c r="A4" s="4" t="s">
        <v>426</v>
      </c>
      <c r="B4" s="5" t="n">
        <v>51543</v>
      </c>
      <c r="C4" s="5" t="n">
        <v>44243</v>
      </c>
      <c r="D4" s="5" t="n">
        <v>49537</v>
      </c>
    </row>
    <row r="5" spans="1:4">
      <c r="A5" s="4" t="s">
        <v>427</v>
      </c>
      <c r="B5" s="6" t="n">
        <v>51543</v>
      </c>
      <c r="C5" s="6" t="n">
        <v>54250</v>
      </c>
      <c r="D5" s="6" t="n">
        <v>495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8</v>
      </c>
      <c r="B1" s="2" t="s">
        <v>2</v>
      </c>
      <c r="C1" s="2" t="s">
        <v>407</v>
      </c>
      <c r="D1" s="2" t="s">
        <v>90</v>
      </c>
      <c r="E1" s="2" t="s">
        <v>58</v>
      </c>
      <c r="F1" s="2" t="s">
        <v>408</v>
      </c>
      <c r="G1" s="2" t="s">
        <v>429</v>
      </c>
    </row>
    <row r="2" spans="1:7">
      <c r="A2" s="3" t="s">
        <v>430</v>
      </c>
    </row>
    <row r="3" spans="1:7">
      <c r="A3" s="4" t="s">
        <v>431</v>
      </c>
      <c r="B3" s="6" t="n">
        <v>7789401</v>
      </c>
      <c r="D3" s="6" t="n">
        <v>7411816</v>
      </c>
      <c r="E3" s="6" t="n">
        <v>7507132</v>
      </c>
    </row>
    <row r="4" spans="1:7">
      <c r="A4" s="4" t="s">
        <v>432</v>
      </c>
      <c r="B4" s="5" t="n">
        <v>-194996</v>
      </c>
      <c r="C4" s="6" t="n">
        <v>-190872</v>
      </c>
      <c r="D4" s="5" t="n">
        <v>-189885</v>
      </c>
      <c r="E4" s="5" t="n">
        <v>-193930</v>
      </c>
      <c r="F4" s="6" t="n">
        <v>-190350</v>
      </c>
      <c r="G4" s="6" t="n">
        <v>-192471</v>
      </c>
    </row>
    <row r="5" spans="1:7">
      <c r="A5" s="4" t="s">
        <v>95</v>
      </c>
      <c r="B5" s="5" t="n">
        <v>7594405</v>
      </c>
      <c r="D5" s="5" t="n">
        <v>7221931</v>
      </c>
      <c r="E5" s="5" t="n">
        <v>7313202</v>
      </c>
    </row>
    <row r="6" spans="1:7">
      <c r="A6" s="4" t="s">
        <v>433</v>
      </c>
    </row>
    <row r="7" spans="1:7">
      <c r="A7" s="3" t="s">
        <v>430</v>
      </c>
    </row>
    <row r="8" spans="1:7">
      <c r="A8" s="4" t="s">
        <v>431</v>
      </c>
      <c r="B8" s="5" t="n">
        <v>6549707</v>
      </c>
      <c r="D8" s="5" t="n">
        <v>6328201</v>
      </c>
      <c r="E8" s="5" t="n">
        <v>6373926</v>
      </c>
    </row>
    <row r="9" spans="1:7">
      <c r="A9" s="4" t="s">
        <v>432</v>
      </c>
      <c r="B9" s="5" t="n">
        <v>-186722</v>
      </c>
      <c r="C9" s="5" t="n">
        <v>-181426</v>
      </c>
      <c r="D9" s="5" t="n">
        <v>-182098</v>
      </c>
      <c r="E9" s="5" t="n">
        <v>-187502</v>
      </c>
      <c r="F9" s="5" t="n">
        <v>-182150</v>
      </c>
      <c r="G9" s="5" t="n">
        <v>-186254</v>
      </c>
    </row>
    <row r="10" spans="1:7">
      <c r="A10" s="4" t="s">
        <v>434</v>
      </c>
    </row>
    <row r="11" spans="1:7">
      <c r="A11" s="3" t="s">
        <v>430</v>
      </c>
    </row>
    <row r="12" spans="1:7">
      <c r="A12" s="4" t="s">
        <v>431</v>
      </c>
      <c r="B12" s="5" t="n">
        <v>1239694</v>
      </c>
      <c r="D12" s="5" t="n">
        <v>1083615</v>
      </c>
      <c r="E12" s="5" t="n">
        <v>1133206</v>
      </c>
    </row>
    <row r="13" spans="1:7">
      <c r="A13" s="4" t="s">
        <v>432</v>
      </c>
      <c r="B13" s="6" t="n">
        <v>-8274</v>
      </c>
      <c r="C13" s="6" t="n">
        <v>-9446</v>
      </c>
      <c r="D13" s="6" t="n">
        <v>-7787</v>
      </c>
      <c r="E13" s="6" t="n">
        <v>-6428</v>
      </c>
      <c r="F13" s="6" t="n">
        <v>-8200</v>
      </c>
      <c r="G13" s="6" t="n">
        <v>-62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90</v>
      </c>
      <c r="D1" s="2" t="s">
        <v>58</v>
      </c>
    </row>
    <row r="2" spans="1:4">
      <c r="A2" s="3" t="s">
        <v>436</v>
      </c>
    </row>
    <row r="3" spans="1:4">
      <c r="A3" s="4" t="s">
        <v>437</v>
      </c>
      <c r="B3" s="6" t="n">
        <v>161828</v>
      </c>
      <c r="C3" s="6" t="n">
        <v>177110</v>
      </c>
      <c r="D3" s="6" t="n">
        <v>154921</v>
      </c>
    </row>
    <row r="4" spans="1:4">
      <c r="A4" s="4" t="s">
        <v>438</v>
      </c>
      <c r="B4" s="5" t="n">
        <v>529249</v>
      </c>
      <c r="C4" s="5" t="n">
        <v>614767</v>
      </c>
      <c r="D4" s="5" t="n">
        <v>517728</v>
      </c>
    </row>
    <row r="5" spans="1:4">
      <c r="A5" s="4" t="s">
        <v>439</v>
      </c>
      <c r="B5" s="5" t="n">
        <v>-58639</v>
      </c>
      <c r="C5" s="5" t="n">
        <v>-58639</v>
      </c>
      <c r="D5" s="5" t="n">
        <v>-52355</v>
      </c>
    </row>
    <row r="6" spans="1:4">
      <c r="A6" s="4" t="s">
        <v>440</v>
      </c>
      <c r="B6" s="5" t="n">
        <v>470610</v>
      </c>
      <c r="C6" s="5" t="n">
        <v>556128</v>
      </c>
      <c r="D6" s="5" t="n">
        <v>465373</v>
      </c>
    </row>
    <row r="7" spans="1:4">
      <c r="A7" s="4" t="s">
        <v>441</v>
      </c>
    </row>
    <row r="8" spans="1:4">
      <c r="A8" s="3" t="s">
        <v>436</v>
      </c>
    </row>
    <row r="9" spans="1:4">
      <c r="A9" s="4" t="s">
        <v>442</v>
      </c>
      <c r="B9" s="5" t="n">
        <v>218069</v>
      </c>
      <c r="C9" s="5" t="n">
        <v>301630</v>
      </c>
      <c r="D9" s="5" t="n">
        <v>222711</v>
      </c>
    </row>
    <row r="10" spans="1:4">
      <c r="A10" s="4" t="s">
        <v>443</v>
      </c>
    </row>
    <row r="11" spans="1:4">
      <c r="A11" s="3" t="s">
        <v>436</v>
      </c>
    </row>
    <row r="12" spans="1:4">
      <c r="A12" s="4" t="s">
        <v>442</v>
      </c>
      <c r="B12" s="6" t="n">
        <v>149352</v>
      </c>
      <c r="C12" s="6" t="n">
        <v>136027</v>
      </c>
      <c r="D12" s="6" t="n">
        <v>1400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7</v>
      </c>
      <c r="D1" s="2" t="s">
        <v>1</v>
      </c>
    </row>
    <row r="2" spans="1:5">
      <c r="B2" s="2" t="s">
        <v>2</v>
      </c>
      <c r="C2" s="2" t="s">
        <v>58</v>
      </c>
      <c r="D2" s="2" t="s">
        <v>2</v>
      </c>
      <c r="E2" s="2" t="s">
        <v>58</v>
      </c>
    </row>
    <row r="3" spans="1:5">
      <c r="A3" s="3" t="s">
        <v>445</v>
      </c>
    </row>
    <row r="4" spans="1:5">
      <c r="A4" s="4" t="s">
        <v>394</v>
      </c>
      <c r="B4" s="6" t="n">
        <v>190872</v>
      </c>
      <c r="C4" s="6" t="n">
        <v>190350</v>
      </c>
      <c r="D4" s="6" t="n">
        <v>189885</v>
      </c>
      <c r="E4" s="6" t="n">
        <v>192471</v>
      </c>
    </row>
    <row r="5" spans="1:5">
      <c r="A5" s="4" t="s">
        <v>446</v>
      </c>
      <c r="B5" s="5" t="n">
        <v>26383</v>
      </c>
      <c r="C5" s="5" t="n">
        <v>18880</v>
      </c>
      <c r="D5" s="5" t="n">
        <v>60874</v>
      </c>
      <c r="E5" s="5" t="n">
        <v>48932</v>
      </c>
    </row>
    <row r="6" spans="1:5">
      <c r="A6" s="4" t="s">
        <v>447</v>
      </c>
      <c r="B6" s="5" t="n">
        <v>-35741</v>
      </c>
      <c r="C6" s="5" t="n">
        <v>-28947</v>
      </c>
      <c r="D6" s="5" t="n">
        <v>-80462</v>
      </c>
      <c r="E6" s="5" t="n">
        <v>-74028</v>
      </c>
    </row>
    <row r="7" spans="1:5">
      <c r="A7" s="4" t="s">
        <v>448</v>
      </c>
      <c r="B7" s="5" t="n">
        <v>13482</v>
      </c>
      <c r="C7" s="5" t="n">
        <v>13647</v>
      </c>
      <c r="D7" s="5" t="n">
        <v>24699</v>
      </c>
      <c r="E7" s="5" t="n">
        <v>26555</v>
      </c>
    </row>
    <row r="8" spans="1:5">
      <c r="A8" s="4" t="s">
        <v>351</v>
      </c>
      <c r="B8" s="5" t="n">
        <v>194996</v>
      </c>
      <c r="C8" s="5" t="n">
        <v>193930</v>
      </c>
      <c r="D8" s="5" t="n">
        <v>194996</v>
      </c>
      <c r="E8" s="5" t="n">
        <v>193930</v>
      </c>
    </row>
    <row r="9" spans="1:5">
      <c r="A9" s="4" t="s">
        <v>433</v>
      </c>
    </row>
    <row r="10" spans="1:5">
      <c r="A10" s="3" t="s">
        <v>445</v>
      </c>
    </row>
    <row r="11" spans="1:5">
      <c r="A11" s="4" t="s">
        <v>394</v>
      </c>
      <c r="B11" s="5" t="n">
        <v>181426</v>
      </c>
      <c r="C11" s="5" t="n">
        <v>182150</v>
      </c>
      <c r="D11" s="5" t="n">
        <v>182098</v>
      </c>
      <c r="E11" s="5" t="n">
        <v>186254</v>
      </c>
    </row>
    <row r="12" spans="1:5">
      <c r="A12" s="4" t="s">
        <v>446</v>
      </c>
      <c r="B12" s="5" t="n">
        <v>27555</v>
      </c>
      <c r="C12" s="5" t="n">
        <v>20652</v>
      </c>
      <c r="D12" s="5" t="n">
        <v>60387</v>
      </c>
      <c r="E12" s="5" t="n">
        <v>48721</v>
      </c>
    </row>
    <row r="13" spans="1:5">
      <c r="A13" s="4" t="s">
        <v>447</v>
      </c>
      <c r="B13" s="5" t="n">
        <v>-35741</v>
      </c>
      <c r="C13" s="5" t="n">
        <v>-28947</v>
      </c>
      <c r="D13" s="5" t="n">
        <v>-80462</v>
      </c>
      <c r="E13" s="5" t="n">
        <v>-74028</v>
      </c>
    </row>
    <row r="14" spans="1:5">
      <c r="A14" s="4" t="s">
        <v>448</v>
      </c>
      <c r="B14" s="5" t="n">
        <v>13482</v>
      </c>
      <c r="C14" s="5" t="n">
        <v>13647</v>
      </c>
      <c r="D14" s="5" t="n">
        <v>24699</v>
      </c>
      <c r="E14" s="5" t="n">
        <v>26555</v>
      </c>
    </row>
    <row r="15" spans="1:5">
      <c r="A15" s="4" t="s">
        <v>351</v>
      </c>
      <c r="B15" s="5" t="n">
        <v>186722</v>
      </c>
      <c r="C15" s="5" t="n">
        <v>187502</v>
      </c>
      <c r="D15" s="5" t="n">
        <v>186722</v>
      </c>
      <c r="E15" s="5" t="n">
        <v>187502</v>
      </c>
    </row>
    <row r="16" spans="1:5">
      <c r="A16" s="4" t="s">
        <v>434</v>
      </c>
    </row>
    <row r="17" spans="1:5">
      <c r="A17" s="3" t="s">
        <v>445</v>
      </c>
    </row>
    <row r="18" spans="1:5">
      <c r="A18" s="4" t="s">
        <v>394</v>
      </c>
      <c r="B18" s="5" t="n">
        <v>9446</v>
      </c>
      <c r="C18" s="5" t="n">
        <v>8200</v>
      </c>
      <c r="D18" s="5" t="n">
        <v>7787</v>
      </c>
      <c r="E18" s="5" t="n">
        <v>6217</v>
      </c>
    </row>
    <row r="19" spans="1:5">
      <c r="A19" s="4" t="s">
        <v>446</v>
      </c>
      <c r="B19" s="5" t="n">
        <v>-1172</v>
      </c>
      <c r="C19" s="5" t="n">
        <v>-1772</v>
      </c>
      <c r="D19" s="5" t="n">
        <v>487</v>
      </c>
      <c r="E19" s="5" t="n">
        <v>211</v>
      </c>
    </row>
    <row r="20" spans="1:5">
      <c r="A20" s="4" t="s">
        <v>447</v>
      </c>
      <c r="B20" s="5" t="n">
        <v>0</v>
      </c>
      <c r="C20" s="5" t="n">
        <v>0</v>
      </c>
      <c r="D20" s="5" t="n">
        <v>0</v>
      </c>
      <c r="E20" s="5" t="n">
        <v>0</v>
      </c>
    </row>
    <row r="21" spans="1:5">
      <c r="A21" s="4" t="s">
        <v>448</v>
      </c>
      <c r="B21" s="5" t="n">
        <v>0</v>
      </c>
      <c r="C21" s="5" t="n">
        <v>0</v>
      </c>
      <c r="D21" s="5" t="n">
        <v>0</v>
      </c>
      <c r="E21" s="5" t="n">
        <v>0</v>
      </c>
    </row>
    <row r="22" spans="1:5">
      <c r="A22" s="4" t="s">
        <v>351</v>
      </c>
      <c r="B22" s="6" t="n">
        <v>8274</v>
      </c>
      <c r="C22" s="6" t="n">
        <v>6428</v>
      </c>
      <c r="D22" s="6" t="n">
        <v>8274</v>
      </c>
      <c r="E22" s="6" t="n">
        <v>642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49</v>
      </c>
      <c r="B1" s="2" t="s">
        <v>57</v>
      </c>
      <c r="F1" s="2" t="s">
        <v>1</v>
      </c>
    </row>
    <row r="2" spans="1:7">
      <c r="B2" s="2" t="s">
        <v>2</v>
      </c>
      <c r="C2" s="2" t="s">
        <v>407</v>
      </c>
      <c r="D2" s="2" t="s">
        <v>58</v>
      </c>
      <c r="E2" s="2" t="s">
        <v>408</v>
      </c>
      <c r="F2" s="2" t="s">
        <v>2</v>
      </c>
      <c r="G2" s="2" t="s">
        <v>58</v>
      </c>
    </row>
    <row r="3" spans="1:7">
      <c r="A3" s="3" t="s">
        <v>137</v>
      </c>
    </row>
    <row r="4" spans="1:7">
      <c r="A4" s="4" t="s">
        <v>74</v>
      </c>
      <c r="B4" s="6" t="n">
        <v>195631</v>
      </c>
      <c r="C4" s="6" t="n">
        <v>127945</v>
      </c>
      <c r="D4" s="6" t="n">
        <v>242338</v>
      </c>
      <c r="E4" s="6" t="n">
        <v>174763</v>
      </c>
      <c r="F4" s="6" t="n">
        <v>323576</v>
      </c>
      <c r="G4" s="6" t="n">
        <v>417101</v>
      </c>
    </row>
    <row r="5" spans="1:7">
      <c r="A5" s="3" t="s">
        <v>450</v>
      </c>
    </row>
    <row r="6" spans="1:7">
      <c r="A6" s="4" t="s">
        <v>451</v>
      </c>
      <c r="F6" s="5" t="n">
        <v>125386</v>
      </c>
      <c r="G6" s="5" t="n">
        <v>130061</v>
      </c>
    </row>
    <row r="7" spans="1:7">
      <c r="A7" s="4" t="s">
        <v>452</v>
      </c>
      <c r="F7" s="5" t="n">
        <v>38036</v>
      </c>
      <c r="G7" s="5" t="n">
        <v>39396</v>
      </c>
    </row>
    <row r="8" spans="1:7">
      <c r="A8" s="4" t="s">
        <v>453</v>
      </c>
      <c r="F8" s="5" t="n">
        <v>4522</v>
      </c>
      <c r="G8" s="5" t="n">
        <v>4133</v>
      </c>
    </row>
    <row r="9" spans="1:7">
      <c r="A9" s="4" t="s">
        <v>454</v>
      </c>
      <c r="F9" s="5" t="n">
        <v>6936</v>
      </c>
      <c r="G9" s="5" t="n">
        <v>18954</v>
      </c>
    </row>
    <row r="10" spans="1:7">
      <c r="A10" s="4" t="s">
        <v>455</v>
      </c>
      <c r="F10" s="5" t="n">
        <v>-3637</v>
      </c>
      <c r="G10" s="5" t="n">
        <v>-6422</v>
      </c>
    </row>
    <row r="11" spans="1:7">
      <c r="A11" s="4" t="s">
        <v>456</v>
      </c>
      <c r="F11" s="5" t="n">
        <v>17285</v>
      </c>
      <c r="G11" s="5" t="n">
        <v>19081</v>
      </c>
    </row>
    <row r="12" spans="1:7">
      <c r="A12" s="4" t="s">
        <v>457</v>
      </c>
      <c r="F12" s="5" t="n">
        <v>-167594</v>
      </c>
      <c r="G12" s="5" t="n">
        <v>-171195</v>
      </c>
    </row>
    <row r="13" spans="1:7">
      <c r="A13" s="4" t="s">
        <v>446</v>
      </c>
      <c r="B13" s="6" t="n">
        <v>26383</v>
      </c>
      <c r="D13" s="6" t="n">
        <v>18880</v>
      </c>
      <c r="F13" s="5" t="n">
        <v>60874</v>
      </c>
      <c r="G13" s="5" t="n">
        <v>48932</v>
      </c>
    </row>
    <row r="14" spans="1:7">
      <c r="A14" s="4" t="s">
        <v>103</v>
      </c>
      <c r="F14" s="5" t="n">
        <v>5368</v>
      </c>
      <c r="G14" s="5" t="n">
        <v>1515</v>
      </c>
    </row>
    <row r="15" spans="1:7">
      <c r="A15" s="4" t="s">
        <v>458</v>
      </c>
      <c r="F15" s="5" t="n">
        <v>-10477</v>
      </c>
      <c r="G15" s="5" t="n">
        <v>20894</v>
      </c>
    </row>
    <row r="16" spans="1:7">
      <c r="A16" s="3" t="s">
        <v>459</v>
      </c>
    </row>
    <row r="17" spans="1:7">
      <c r="A17" s="4" t="s">
        <v>94</v>
      </c>
      <c r="F17" s="5" t="n">
        <v>-17592</v>
      </c>
      <c r="G17" s="5" t="n">
        <v>-14882</v>
      </c>
    </row>
    <row r="18" spans="1:7">
      <c r="A18" s="4" t="s">
        <v>460</v>
      </c>
      <c r="F18" s="5" t="n">
        <v>-4963</v>
      </c>
      <c r="G18" s="5" t="n">
        <v>4228</v>
      </c>
    </row>
    <row r="19" spans="1:7">
      <c r="A19" s="4" t="s">
        <v>96</v>
      </c>
      <c r="F19" s="5" t="n">
        <v>88146</v>
      </c>
      <c r="G19" s="5" t="n">
        <v>63957</v>
      </c>
    </row>
    <row r="20" spans="1:7">
      <c r="A20" s="4" t="s">
        <v>461</v>
      </c>
      <c r="F20" s="5" t="n">
        <v>34370</v>
      </c>
      <c r="G20" s="5" t="n">
        <v>161101</v>
      </c>
    </row>
    <row r="21" spans="1:7">
      <c r="A21" s="4" t="s">
        <v>462</v>
      </c>
      <c r="F21" s="5" t="n">
        <v>4352</v>
      </c>
      <c r="G21" s="5" t="n">
        <v>-136</v>
      </c>
    </row>
    <row r="22" spans="1:7">
      <c r="A22" s="4" t="s">
        <v>145</v>
      </c>
      <c r="F22" s="5" t="n">
        <v>-8356</v>
      </c>
      <c r="G22" s="5" t="n">
        <v>-859</v>
      </c>
    </row>
    <row r="23" spans="1:7">
      <c r="A23" s="4" t="s">
        <v>463</v>
      </c>
      <c r="F23" s="5" t="n">
        <v>172656</v>
      </c>
      <c r="G23" s="5" t="n">
        <v>318758</v>
      </c>
    </row>
    <row r="24" spans="1:7">
      <c r="A24" s="4" t="s">
        <v>138</v>
      </c>
      <c r="F24" s="6" t="n">
        <v>496232</v>
      </c>
      <c r="G24" s="6" t="n">
        <v>73585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4</v>
      </c>
      <c r="B1" s="2" t="s">
        <v>1</v>
      </c>
    </row>
    <row r="2" spans="1:3">
      <c r="B2" s="2" t="s">
        <v>135</v>
      </c>
      <c r="C2" s="2" t="s">
        <v>136</v>
      </c>
    </row>
    <row r="3" spans="1:3">
      <c r="A3" s="3" t="s">
        <v>137</v>
      </c>
    </row>
    <row r="4" spans="1:3">
      <c r="A4" s="4" t="s">
        <v>138</v>
      </c>
      <c r="B4" s="6" t="n">
        <v>496232</v>
      </c>
      <c r="C4" s="6" t="n">
        <v>735859</v>
      </c>
    </row>
    <row r="5" spans="1:3">
      <c r="A5" s="3" t="s">
        <v>139</v>
      </c>
    </row>
    <row r="6" spans="1:3">
      <c r="A6" s="4" t="s">
        <v>140</v>
      </c>
      <c r="B6" s="5" t="n">
        <v>-83229</v>
      </c>
      <c r="C6" s="5" t="n">
        <v>-69293</v>
      </c>
    </row>
    <row r="7" spans="1:3">
      <c r="A7" s="4" t="s">
        <v>141</v>
      </c>
      <c r="B7" s="5" t="n">
        <v>-2064899</v>
      </c>
      <c r="C7" s="5" t="n">
        <v>-1999786</v>
      </c>
    </row>
    <row r="8" spans="1:3">
      <c r="A8" s="4" t="s">
        <v>142</v>
      </c>
      <c r="B8" s="5" t="n">
        <v>1768829</v>
      </c>
      <c r="C8" s="5" t="n">
        <v>1712884</v>
      </c>
    </row>
    <row r="9" spans="1:3">
      <c r="A9" s="4" t="s">
        <v>143</v>
      </c>
      <c r="B9" s="5" t="n">
        <v>10007</v>
      </c>
      <c r="C9" s="5" t="n">
        <v>0</v>
      </c>
    </row>
    <row r="10" spans="1:3">
      <c r="A10" s="4" t="s">
        <v>144</v>
      </c>
      <c r="B10" s="5" t="n">
        <v>-7000</v>
      </c>
      <c r="C10" s="5" t="n">
        <v>0</v>
      </c>
    </row>
    <row r="11" spans="1:3">
      <c r="A11" s="4" t="s">
        <v>145</v>
      </c>
      <c r="B11" s="5" t="n">
        <v>11717</v>
      </c>
      <c r="C11" s="5" t="n">
        <v>-11758</v>
      </c>
    </row>
    <row r="12" spans="1:3">
      <c r="A12" s="4" t="s">
        <v>146</v>
      </c>
      <c r="B12" s="5" t="n">
        <v>-364575</v>
      </c>
      <c r="C12" s="5" t="n">
        <v>-367953</v>
      </c>
    </row>
    <row r="13" spans="1:3">
      <c r="A13" s="3" t="s">
        <v>147</v>
      </c>
    </row>
    <row r="14" spans="1:3">
      <c r="A14" s="4" t="s">
        <v>148</v>
      </c>
      <c r="B14" s="5" t="n">
        <v>546655</v>
      </c>
      <c r="C14" s="5" t="n">
        <v>1144018</v>
      </c>
    </row>
    <row r="15" spans="1:3">
      <c r="A15" s="4" t="s">
        <v>149</v>
      </c>
      <c r="B15" s="5" t="n">
        <v>-750000</v>
      </c>
      <c r="C15" s="5" t="n">
        <v>-877488</v>
      </c>
    </row>
    <row r="16" spans="1:3">
      <c r="A16" s="4" t="s">
        <v>150</v>
      </c>
      <c r="B16" s="5" t="n">
        <v>1021353</v>
      </c>
      <c r="C16" s="5" t="n">
        <v>0</v>
      </c>
    </row>
    <row r="17" spans="1:3">
      <c r="A17" s="4" t="s">
        <v>151</v>
      </c>
      <c r="B17" s="5" t="n">
        <v>-113806</v>
      </c>
      <c r="C17" s="5" t="n">
        <v>-183453</v>
      </c>
    </row>
    <row r="18" spans="1:3">
      <c r="A18" s="4" t="s">
        <v>152</v>
      </c>
      <c r="B18" s="5" t="n">
        <v>23373</v>
      </c>
      <c r="C18" s="5" t="n">
        <v>120903</v>
      </c>
    </row>
    <row r="19" spans="1:3">
      <c r="A19" s="4" t="s">
        <v>153</v>
      </c>
      <c r="B19" s="5" t="n">
        <v>-155286</v>
      </c>
      <c r="C19" s="5" t="n">
        <v>-100660</v>
      </c>
    </row>
    <row r="20" spans="1:3">
      <c r="A20" s="4" t="s">
        <v>154</v>
      </c>
      <c r="B20" s="5" t="n">
        <v>-728606</v>
      </c>
      <c r="C20" s="5" t="n">
        <v>56280</v>
      </c>
    </row>
    <row r="21" spans="1:3">
      <c r="A21" s="4" t="s">
        <v>155</v>
      </c>
      <c r="B21" s="5" t="n">
        <v>-120841</v>
      </c>
      <c r="C21" s="5" t="n">
        <v>-124680</v>
      </c>
    </row>
    <row r="22" spans="1:3">
      <c r="A22" s="4" t="s">
        <v>156</v>
      </c>
      <c r="B22" s="5" t="n">
        <v>-104621</v>
      </c>
      <c r="C22" s="5" t="n">
        <v>-111227</v>
      </c>
    </row>
    <row r="23" spans="1:3">
      <c r="A23" s="4" t="s">
        <v>157</v>
      </c>
      <c r="B23" s="5" t="n">
        <v>833</v>
      </c>
      <c r="C23" s="5" t="n">
        <v>1965</v>
      </c>
    </row>
    <row r="24" spans="1:3">
      <c r="A24" s="4" t="s">
        <v>158</v>
      </c>
      <c r="B24" s="5" t="n">
        <v>-380946</v>
      </c>
      <c r="C24" s="5" t="n">
        <v>-74342</v>
      </c>
    </row>
    <row r="25" spans="1:3">
      <c r="A25" s="4" t="s">
        <v>159</v>
      </c>
      <c r="B25" s="5" t="n">
        <v>3439</v>
      </c>
      <c r="C25" s="5" t="n">
        <v>-10091</v>
      </c>
    </row>
    <row r="26" spans="1:3">
      <c r="A26" s="4" t="s">
        <v>160</v>
      </c>
      <c r="B26" s="5" t="n">
        <v>-245850</v>
      </c>
      <c r="C26" s="5" t="n">
        <v>283473</v>
      </c>
    </row>
    <row r="27" spans="1:3">
      <c r="A27" s="4" t="s">
        <v>161</v>
      </c>
      <c r="B27" s="5" t="n">
        <v>1259748</v>
      </c>
      <c r="C27" s="5" t="n">
        <v>746210</v>
      </c>
    </row>
    <row r="28" spans="1:3">
      <c r="A28" s="4" t="s">
        <v>160</v>
      </c>
      <c r="B28" s="5" t="n">
        <v>-245850</v>
      </c>
      <c r="C28" s="5" t="n">
        <v>283473</v>
      </c>
    </row>
    <row r="29" spans="1:3">
      <c r="A29" s="4" t="s">
        <v>162</v>
      </c>
      <c r="B29" s="5" t="n">
        <v>1013898</v>
      </c>
      <c r="C29" s="5" t="n">
        <v>1029683</v>
      </c>
    </row>
    <row r="30" spans="1:3">
      <c r="A30" s="3" t="s">
        <v>163</v>
      </c>
    </row>
    <row r="31" spans="1:3">
      <c r="A31" s="4" t="s">
        <v>92</v>
      </c>
      <c r="B31" s="5" t="n">
        <v>924638</v>
      </c>
      <c r="C31" s="5" t="n">
        <v>978749</v>
      </c>
    </row>
    <row r="32" spans="1:3">
      <c r="A32" s="4" t="s">
        <v>97</v>
      </c>
      <c r="B32" s="5" t="n">
        <v>82248</v>
      </c>
      <c r="C32" s="5" t="n">
        <v>44386</v>
      </c>
    </row>
    <row r="33" spans="1:3">
      <c r="A33" s="4" t="s">
        <v>164</v>
      </c>
      <c r="B33" s="6" t="n">
        <v>7012</v>
      </c>
      <c r="C33" s="6" t="n">
        <v>65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07</v>
      </c>
      <c r="D1" s="2" t="s">
        <v>90</v>
      </c>
      <c r="E1" s="2" t="s">
        <v>58</v>
      </c>
      <c r="F1" s="2" t="s">
        <v>408</v>
      </c>
      <c r="G1" s="2" t="s">
        <v>429</v>
      </c>
    </row>
    <row r="2" spans="1:7">
      <c r="A2" s="3" t="s">
        <v>465</v>
      </c>
    </row>
    <row r="3" spans="1:7">
      <c r="A3" s="4" t="s">
        <v>466</v>
      </c>
      <c r="B3" s="6" t="n">
        <v>0</v>
      </c>
      <c r="D3" s="6" t="n">
        <v>0</v>
      </c>
      <c r="E3" s="6" t="n">
        <v>184</v>
      </c>
    </row>
    <row r="4" spans="1:7">
      <c r="A4" s="4" t="s">
        <v>467</v>
      </c>
      <c r="B4" s="5" t="n">
        <v>194996</v>
      </c>
      <c r="D4" s="5" t="n">
        <v>189885</v>
      </c>
      <c r="E4" s="5" t="n">
        <v>193746</v>
      </c>
    </row>
    <row r="5" spans="1:7">
      <c r="A5" s="4" t="s">
        <v>468</v>
      </c>
      <c r="B5" s="5" t="n">
        <v>194996</v>
      </c>
      <c r="C5" s="6" t="n">
        <v>190872</v>
      </c>
      <c r="D5" s="5" t="n">
        <v>189885</v>
      </c>
      <c r="E5" s="5" t="n">
        <v>193930</v>
      </c>
      <c r="F5" s="6" t="n">
        <v>190350</v>
      </c>
      <c r="G5" s="6" t="n">
        <v>192471</v>
      </c>
    </row>
    <row r="6" spans="1:7">
      <c r="A6" s="4" t="s">
        <v>466</v>
      </c>
      <c r="B6" s="5" t="n">
        <v>0</v>
      </c>
      <c r="D6" s="5" t="n">
        <v>0</v>
      </c>
      <c r="E6" s="5" t="n">
        <v>220</v>
      </c>
    </row>
    <row r="7" spans="1:7">
      <c r="A7" s="4" t="s">
        <v>467</v>
      </c>
      <c r="B7" s="5" t="n">
        <v>7789401</v>
      </c>
      <c r="D7" s="5" t="n">
        <v>7411816</v>
      </c>
      <c r="E7" s="5" t="n">
        <v>7506912</v>
      </c>
    </row>
    <row r="8" spans="1:7">
      <c r="A8" s="4" t="s">
        <v>469</v>
      </c>
      <c r="B8" s="5" t="n">
        <v>7789401</v>
      </c>
      <c r="D8" s="5" t="n">
        <v>7411816</v>
      </c>
      <c r="E8" s="5" t="n">
        <v>7507132</v>
      </c>
    </row>
    <row r="9" spans="1:7">
      <c r="A9" s="4" t="s">
        <v>433</v>
      </c>
    </row>
    <row r="10" spans="1:7">
      <c r="A10" s="3" t="s">
        <v>465</v>
      </c>
    </row>
    <row r="11" spans="1:7">
      <c r="A11" s="4" t="s">
        <v>466</v>
      </c>
      <c r="B11" s="5" t="n">
        <v>0</v>
      </c>
      <c r="D11" s="5" t="n">
        <v>0</v>
      </c>
      <c r="E11" s="5" t="n">
        <v>0</v>
      </c>
    </row>
    <row r="12" spans="1:7">
      <c r="A12" s="4" t="s">
        <v>467</v>
      </c>
      <c r="B12" s="5" t="n">
        <v>186722</v>
      </c>
      <c r="D12" s="5" t="n">
        <v>182098</v>
      </c>
      <c r="E12" s="5" t="n">
        <v>187502</v>
      </c>
    </row>
    <row r="13" spans="1:7">
      <c r="A13" s="4" t="s">
        <v>468</v>
      </c>
      <c r="B13" s="5" t="n">
        <v>186722</v>
      </c>
      <c r="C13" s="5" t="n">
        <v>181426</v>
      </c>
      <c r="D13" s="5" t="n">
        <v>182098</v>
      </c>
      <c r="E13" s="5" t="n">
        <v>187502</v>
      </c>
      <c r="F13" s="5" t="n">
        <v>182150</v>
      </c>
      <c r="G13" s="5" t="n">
        <v>186254</v>
      </c>
    </row>
    <row r="14" spans="1:7">
      <c r="A14" s="4" t="s">
        <v>466</v>
      </c>
      <c r="B14" s="5" t="n">
        <v>0</v>
      </c>
      <c r="D14" s="5" t="n">
        <v>0</v>
      </c>
      <c r="E14" s="5" t="n">
        <v>0</v>
      </c>
    </row>
    <row r="15" spans="1:7">
      <c r="A15" s="4" t="s">
        <v>467</v>
      </c>
      <c r="B15" s="5" t="n">
        <v>6549707</v>
      </c>
      <c r="D15" s="5" t="n">
        <v>6328201</v>
      </c>
      <c r="E15" s="5" t="n">
        <v>6373926</v>
      </c>
    </row>
    <row r="16" spans="1:7">
      <c r="A16" s="4" t="s">
        <v>469</v>
      </c>
      <c r="B16" s="5" t="n">
        <v>6549707</v>
      </c>
      <c r="D16" s="5" t="n">
        <v>6328201</v>
      </c>
      <c r="E16" s="5" t="n">
        <v>6373926</v>
      </c>
    </row>
    <row r="17" spans="1:7">
      <c r="A17" s="4" t="s">
        <v>434</v>
      </c>
    </row>
    <row r="18" spans="1:7">
      <c r="A18" s="3" t="s">
        <v>465</v>
      </c>
    </row>
    <row r="19" spans="1:7">
      <c r="A19" s="4" t="s">
        <v>466</v>
      </c>
      <c r="B19" s="5" t="n">
        <v>0</v>
      </c>
      <c r="D19" s="5" t="n">
        <v>0</v>
      </c>
      <c r="E19" s="5" t="n">
        <v>184</v>
      </c>
    </row>
    <row r="20" spans="1:7">
      <c r="A20" s="4" t="s">
        <v>467</v>
      </c>
      <c r="B20" s="5" t="n">
        <v>8274</v>
      </c>
      <c r="D20" s="5" t="n">
        <v>7787</v>
      </c>
      <c r="E20" s="5" t="n">
        <v>6244</v>
      </c>
    </row>
    <row r="21" spans="1:7">
      <c r="A21" s="4" t="s">
        <v>468</v>
      </c>
      <c r="B21" s="5" t="n">
        <v>8274</v>
      </c>
      <c r="C21" s="6" t="n">
        <v>9446</v>
      </c>
      <c r="D21" s="5" t="n">
        <v>7787</v>
      </c>
      <c r="E21" s="5" t="n">
        <v>6428</v>
      </c>
      <c r="F21" s="6" t="n">
        <v>8200</v>
      </c>
      <c r="G21" s="6" t="n">
        <v>6217</v>
      </c>
    </row>
    <row r="22" spans="1:7">
      <c r="A22" s="4" t="s">
        <v>466</v>
      </c>
      <c r="B22" s="5" t="n">
        <v>0</v>
      </c>
      <c r="D22" s="5" t="n">
        <v>0</v>
      </c>
      <c r="E22" s="5" t="n">
        <v>220</v>
      </c>
    </row>
    <row r="23" spans="1:7">
      <c r="A23" s="4" t="s">
        <v>467</v>
      </c>
      <c r="B23" s="5" t="n">
        <v>1239694</v>
      </c>
      <c r="D23" s="5" t="n">
        <v>1083615</v>
      </c>
      <c r="E23" s="5" t="n">
        <v>1132986</v>
      </c>
    </row>
    <row r="24" spans="1:7">
      <c r="A24" s="4" t="s">
        <v>469</v>
      </c>
      <c r="B24" s="6" t="n">
        <v>1239694</v>
      </c>
      <c r="D24" s="6" t="n">
        <v>1083615</v>
      </c>
      <c r="E24" s="6" t="n">
        <v>11332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0</v>
      </c>
      <c r="B1" s="2" t="s">
        <v>57</v>
      </c>
      <c r="C1" s="2" t="s">
        <v>1</v>
      </c>
    </row>
    <row r="2" spans="1:3">
      <c r="B2" s="2" t="s">
        <v>136</v>
      </c>
      <c r="C2" s="2" t="s">
        <v>136</v>
      </c>
    </row>
    <row r="3" spans="1:3">
      <c r="A3" s="3" t="s">
        <v>471</v>
      </c>
    </row>
    <row r="4" spans="1:3">
      <c r="A4" s="4" t="s">
        <v>472</v>
      </c>
      <c r="B4" s="6" t="n">
        <v>0</v>
      </c>
      <c r="C4" s="6" t="n">
        <v>0</v>
      </c>
    </row>
    <row r="5" spans="1:3">
      <c r="A5" s="4" t="s">
        <v>473</v>
      </c>
      <c r="B5" s="5" t="n">
        <v>251</v>
      </c>
      <c r="C5" s="5" t="n">
        <v>251</v>
      </c>
    </row>
    <row r="6" spans="1:3">
      <c r="A6" s="4" t="s">
        <v>474</v>
      </c>
      <c r="B6" s="5" t="n">
        <v>251</v>
      </c>
      <c r="C6" s="5" t="n">
        <v>251</v>
      </c>
    </row>
    <row r="7" spans="1:3">
      <c r="A7" s="4" t="s">
        <v>475</v>
      </c>
      <c r="B7" s="5" t="n">
        <v>0</v>
      </c>
      <c r="C7" s="5" t="n">
        <v>0</v>
      </c>
    </row>
    <row r="8" spans="1:3">
      <c r="A8" s="4" t="s">
        <v>476</v>
      </c>
      <c r="B8" s="5" t="n">
        <v>220</v>
      </c>
      <c r="C8" s="5" t="n">
        <v>220</v>
      </c>
    </row>
    <row r="9" spans="1:3">
      <c r="A9" s="4" t="s">
        <v>477</v>
      </c>
      <c r="B9" s="5" t="n">
        <v>220</v>
      </c>
      <c r="C9" s="5" t="n">
        <v>220</v>
      </c>
    </row>
    <row r="10" spans="1:3">
      <c r="A10" s="4" t="s">
        <v>478</v>
      </c>
      <c r="B10" s="5" t="n">
        <v>184</v>
      </c>
      <c r="C10" s="5" t="n">
        <v>184</v>
      </c>
    </row>
    <row r="11" spans="1:3">
      <c r="A11" s="4" t="s">
        <v>479</v>
      </c>
      <c r="B11" s="5" t="n">
        <v>0</v>
      </c>
      <c r="C11" s="5" t="n">
        <v>0</v>
      </c>
    </row>
    <row r="12" spans="1:3">
      <c r="A12" s="4" t="s">
        <v>480</v>
      </c>
      <c r="B12" s="5" t="n">
        <v>251</v>
      </c>
      <c r="C12" s="5" t="n">
        <v>251</v>
      </c>
    </row>
    <row r="13" spans="1:3">
      <c r="A13" s="4" t="s">
        <v>481</v>
      </c>
      <c r="B13" s="5" t="n">
        <v>251</v>
      </c>
      <c r="C13" s="5" t="n">
        <v>251</v>
      </c>
    </row>
    <row r="14" spans="1:3">
      <c r="A14" s="4" t="s">
        <v>482</v>
      </c>
      <c r="B14" s="5" t="n">
        <v>0</v>
      </c>
      <c r="C14" s="5" t="n">
        <v>0</v>
      </c>
    </row>
    <row r="15" spans="1:3">
      <c r="A15" s="4" t="s">
        <v>483</v>
      </c>
      <c r="B15" s="5" t="n">
        <v>0</v>
      </c>
      <c r="C15" s="5" t="n">
        <v>0</v>
      </c>
    </row>
    <row r="16" spans="1:3">
      <c r="A16" s="4" t="s">
        <v>484</v>
      </c>
      <c r="B16" s="6" t="n">
        <v>0</v>
      </c>
      <c r="C16"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5</v>
      </c>
      <c r="B1" s="2" t="s">
        <v>2</v>
      </c>
      <c r="C1" s="2" t="s">
        <v>90</v>
      </c>
      <c r="D1" s="2" t="s">
        <v>58</v>
      </c>
    </row>
    <row r="2" spans="1:4">
      <c r="A2" s="3" t="s">
        <v>430</v>
      </c>
    </row>
    <row r="3" spans="1:4">
      <c r="A3" s="4" t="s">
        <v>486</v>
      </c>
      <c r="D3" s="6" t="n">
        <v>200000</v>
      </c>
    </row>
    <row r="4" spans="1:4">
      <c r="A4" s="4" t="s">
        <v>433</v>
      </c>
    </row>
    <row r="5" spans="1:4">
      <c r="A5" s="3" t="s">
        <v>430</v>
      </c>
    </row>
    <row r="6" spans="1:4">
      <c r="A6" s="4" t="s">
        <v>487</v>
      </c>
      <c r="B6" s="4" t="s">
        <v>488</v>
      </c>
    </row>
    <row r="7" spans="1:4">
      <c r="A7" s="4" t="s">
        <v>486</v>
      </c>
      <c r="B7" s="6" t="n">
        <v>30400000</v>
      </c>
      <c r="C7" s="6" t="n">
        <v>41200000</v>
      </c>
      <c r="D7" s="5" t="n">
        <v>22400000</v>
      </c>
    </row>
    <row r="8" spans="1:4">
      <c r="A8" s="4" t="s">
        <v>434</v>
      </c>
    </row>
    <row r="9" spans="1:4">
      <c r="A9" s="3" t="s">
        <v>430</v>
      </c>
    </row>
    <row r="10" spans="1:4">
      <c r="A10" s="4" t="s">
        <v>486</v>
      </c>
      <c r="B10" s="5" t="n">
        <v>2100000</v>
      </c>
      <c r="C10" s="5" t="n">
        <v>1100000</v>
      </c>
      <c r="D10" s="6" t="n">
        <v>100000</v>
      </c>
    </row>
    <row r="11" spans="1:4">
      <c r="A11" s="4" t="s">
        <v>489</v>
      </c>
      <c r="B11" s="6" t="n">
        <v>0</v>
      </c>
      <c r="C11"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90</v>
      </c>
      <c r="D1" s="2" t="s">
        <v>58</v>
      </c>
    </row>
    <row r="2" spans="1:4">
      <c r="A2" s="3" t="s">
        <v>491</v>
      </c>
    </row>
    <row r="3" spans="1:4">
      <c r="A3" s="4" t="s">
        <v>492</v>
      </c>
      <c r="B3" s="6" t="n">
        <v>193155</v>
      </c>
      <c r="C3" s="6" t="n">
        <v>229901</v>
      </c>
      <c r="D3" s="6" t="n">
        <v>175754</v>
      </c>
    </row>
    <row r="4" spans="1:4">
      <c r="A4" s="4" t="s">
        <v>469</v>
      </c>
      <c r="B4" s="5" t="n">
        <v>7789401</v>
      </c>
      <c r="C4" s="5" t="n">
        <v>7411816</v>
      </c>
      <c r="D4" s="5" t="n">
        <v>7507132</v>
      </c>
    </row>
    <row r="5" spans="1:4">
      <c r="A5" s="4" t="s">
        <v>493</v>
      </c>
    </row>
    <row r="6" spans="1:4">
      <c r="A6" s="3" t="s">
        <v>491</v>
      </c>
    </row>
    <row r="7" spans="1:4">
      <c r="A7" s="4" t="s">
        <v>493</v>
      </c>
      <c r="B7" s="5" t="n">
        <v>7596246</v>
      </c>
      <c r="C7" s="5" t="n">
        <v>7181915</v>
      </c>
      <c r="D7" s="5" t="n">
        <v>7331378</v>
      </c>
    </row>
    <row r="8" spans="1:4">
      <c r="A8" s="4" t="s">
        <v>494</v>
      </c>
    </row>
    <row r="9" spans="1:4">
      <c r="A9" s="3" t="s">
        <v>491</v>
      </c>
    </row>
    <row r="10" spans="1:4">
      <c r="A10" s="4" t="s">
        <v>492</v>
      </c>
      <c r="B10" s="5" t="n">
        <v>120347</v>
      </c>
      <c r="C10" s="5" t="n">
        <v>137467</v>
      </c>
      <c r="D10" s="5" t="n">
        <v>117344</v>
      </c>
    </row>
    <row r="11" spans="1:4">
      <c r="A11" s="4" t="s">
        <v>495</v>
      </c>
    </row>
    <row r="12" spans="1:4">
      <c r="A12" s="3" t="s">
        <v>491</v>
      </c>
    </row>
    <row r="13" spans="1:4">
      <c r="A13" s="4" t="s">
        <v>492</v>
      </c>
      <c r="B13" s="5" t="n">
        <v>40335</v>
      </c>
      <c r="C13" s="5" t="n">
        <v>50098</v>
      </c>
      <c r="D13" s="5" t="n">
        <v>35897</v>
      </c>
    </row>
    <row r="14" spans="1:4">
      <c r="A14" s="4" t="s">
        <v>496</v>
      </c>
    </row>
    <row r="15" spans="1:4">
      <c r="A15" s="3" t="s">
        <v>491</v>
      </c>
    </row>
    <row r="16" spans="1:4">
      <c r="A16" s="4" t="s">
        <v>492</v>
      </c>
      <c r="B16" s="5" t="n">
        <v>32473</v>
      </c>
      <c r="C16" s="5" t="n">
        <v>42336</v>
      </c>
      <c r="D16" s="5" t="n">
        <v>22513</v>
      </c>
    </row>
    <row r="17" spans="1:4">
      <c r="A17" s="4" t="s">
        <v>433</v>
      </c>
    </row>
    <row r="18" spans="1:4">
      <c r="A18" s="3" t="s">
        <v>491</v>
      </c>
    </row>
    <row r="19" spans="1:4">
      <c r="A19" s="4" t="s">
        <v>492</v>
      </c>
      <c r="B19" s="5" t="n">
        <v>190208</v>
      </c>
      <c r="C19" s="5" t="n">
        <v>228015</v>
      </c>
      <c r="D19" s="5" t="n">
        <v>175020</v>
      </c>
    </row>
    <row r="20" spans="1:4">
      <c r="A20" s="4" t="s">
        <v>469</v>
      </c>
      <c r="B20" s="5" t="n">
        <v>6549707</v>
      </c>
      <c r="C20" s="5" t="n">
        <v>6328201</v>
      </c>
      <c r="D20" s="5" t="n">
        <v>6373926</v>
      </c>
    </row>
    <row r="21" spans="1:4">
      <c r="A21" s="4" t="s">
        <v>497</v>
      </c>
    </row>
    <row r="22" spans="1:4">
      <c r="A22" s="3" t="s">
        <v>491</v>
      </c>
    </row>
    <row r="23" spans="1:4">
      <c r="A23" s="4" t="s">
        <v>493</v>
      </c>
      <c r="B23" s="5" t="n">
        <v>6359499</v>
      </c>
      <c r="C23" s="5" t="n">
        <v>6100186</v>
      </c>
      <c r="D23" s="5" t="n">
        <v>6198906</v>
      </c>
    </row>
    <row r="24" spans="1:4">
      <c r="A24" s="4" t="s">
        <v>498</v>
      </c>
    </row>
    <row r="25" spans="1:4">
      <c r="A25" s="3" t="s">
        <v>491</v>
      </c>
    </row>
    <row r="26" spans="1:4">
      <c r="A26" s="4" t="s">
        <v>492</v>
      </c>
      <c r="B26" s="5" t="n">
        <v>119770</v>
      </c>
      <c r="C26" s="5" t="n">
        <v>136945</v>
      </c>
      <c r="D26" s="5" t="n">
        <v>116828</v>
      </c>
    </row>
    <row r="27" spans="1:4">
      <c r="A27" s="4" t="s">
        <v>499</v>
      </c>
    </row>
    <row r="28" spans="1:4">
      <c r="A28" s="3" t="s">
        <v>491</v>
      </c>
    </row>
    <row r="29" spans="1:4">
      <c r="A29" s="4" t="s">
        <v>492</v>
      </c>
      <c r="B29" s="5" t="n">
        <v>40015</v>
      </c>
      <c r="C29" s="5" t="n">
        <v>49825</v>
      </c>
      <c r="D29" s="5" t="n">
        <v>35763</v>
      </c>
    </row>
    <row r="30" spans="1:4">
      <c r="A30" s="4" t="s">
        <v>500</v>
      </c>
    </row>
    <row r="31" spans="1:4">
      <c r="A31" s="3" t="s">
        <v>491</v>
      </c>
    </row>
    <row r="32" spans="1:4">
      <c r="A32" s="4" t="s">
        <v>492</v>
      </c>
      <c r="B32" s="5" t="n">
        <v>30423</v>
      </c>
      <c r="C32" s="5" t="n">
        <v>41245</v>
      </c>
      <c r="D32" s="5" t="n">
        <v>22429</v>
      </c>
    </row>
    <row r="33" spans="1:4">
      <c r="A33" s="4" t="s">
        <v>434</v>
      </c>
    </row>
    <row r="34" spans="1:4">
      <c r="A34" s="3" t="s">
        <v>491</v>
      </c>
    </row>
    <row r="35" spans="1:4">
      <c r="A35" s="4" t="s">
        <v>492</v>
      </c>
      <c r="B35" s="5" t="n">
        <v>2947</v>
      </c>
      <c r="C35" s="5" t="n">
        <v>1886</v>
      </c>
      <c r="D35" s="5" t="n">
        <v>734</v>
      </c>
    </row>
    <row r="36" spans="1:4">
      <c r="A36" s="4" t="s">
        <v>469</v>
      </c>
      <c r="B36" s="5" t="n">
        <v>1239694</v>
      </c>
      <c r="C36" s="5" t="n">
        <v>1083615</v>
      </c>
      <c r="D36" s="5" t="n">
        <v>1133206</v>
      </c>
    </row>
    <row r="37" spans="1:4">
      <c r="A37" s="4" t="s">
        <v>501</v>
      </c>
    </row>
    <row r="38" spans="1:4">
      <c r="A38" s="3" t="s">
        <v>491</v>
      </c>
    </row>
    <row r="39" spans="1:4">
      <c r="A39" s="4" t="s">
        <v>493</v>
      </c>
      <c r="B39" s="5" t="n">
        <v>1236747</v>
      </c>
      <c r="C39" s="5" t="n">
        <v>1081729</v>
      </c>
      <c r="D39" s="5" t="n">
        <v>1132472</v>
      </c>
    </row>
    <row r="40" spans="1:4">
      <c r="A40" s="4" t="s">
        <v>502</v>
      </c>
    </row>
    <row r="41" spans="1:4">
      <c r="A41" s="3" t="s">
        <v>491</v>
      </c>
    </row>
    <row r="42" spans="1:4">
      <c r="A42" s="4" t="s">
        <v>492</v>
      </c>
      <c r="B42" s="5" t="n">
        <v>577</v>
      </c>
      <c r="C42" s="5" t="n">
        <v>522</v>
      </c>
      <c r="D42" s="5" t="n">
        <v>516</v>
      </c>
    </row>
    <row r="43" spans="1:4">
      <c r="A43" s="4" t="s">
        <v>503</v>
      </c>
    </row>
    <row r="44" spans="1:4">
      <c r="A44" s="3" t="s">
        <v>491</v>
      </c>
    </row>
    <row r="45" spans="1:4">
      <c r="A45" s="4" t="s">
        <v>492</v>
      </c>
      <c r="B45" s="5" t="n">
        <v>320</v>
      </c>
      <c r="C45" s="5" t="n">
        <v>273</v>
      </c>
      <c r="D45" s="5" t="n">
        <v>134</v>
      </c>
    </row>
    <row r="46" spans="1:4">
      <c r="A46" s="4" t="s">
        <v>504</v>
      </c>
    </row>
    <row r="47" spans="1:4">
      <c r="A47" s="3" t="s">
        <v>491</v>
      </c>
    </row>
    <row r="48" spans="1:4">
      <c r="A48" s="4" t="s">
        <v>492</v>
      </c>
      <c r="B48" s="6" t="n">
        <v>2050</v>
      </c>
      <c r="C48" s="6" t="n">
        <v>1091</v>
      </c>
      <c r="D48" s="6" t="n">
        <v>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90</v>
      </c>
      <c r="D1" s="2" t="s">
        <v>58</v>
      </c>
    </row>
    <row r="2" spans="1:4">
      <c r="A2" s="3" t="s">
        <v>506</v>
      </c>
    </row>
    <row r="3" spans="1:4">
      <c r="A3" s="4" t="s">
        <v>431</v>
      </c>
      <c r="B3" s="6" t="n">
        <v>7789401</v>
      </c>
      <c r="C3" s="6" t="n">
        <v>7411816</v>
      </c>
      <c r="D3" s="6" t="n">
        <v>7507132</v>
      </c>
    </row>
    <row r="4" spans="1:4">
      <c r="A4" s="4" t="s">
        <v>433</v>
      </c>
    </row>
    <row r="5" spans="1:4">
      <c r="A5" s="3" t="s">
        <v>506</v>
      </c>
    </row>
    <row r="6" spans="1:4">
      <c r="A6" s="4" t="s">
        <v>431</v>
      </c>
      <c r="B6" s="5" t="n">
        <v>6549707</v>
      </c>
      <c r="C6" s="5" t="n">
        <v>6328201</v>
      </c>
      <c r="D6" s="5" t="n">
        <v>6373926</v>
      </c>
    </row>
    <row r="7" spans="1:4">
      <c r="A7" s="4" t="s">
        <v>507</v>
      </c>
    </row>
    <row r="8" spans="1:4">
      <c r="A8" s="3" t="s">
        <v>506</v>
      </c>
    </row>
    <row r="9" spans="1:4">
      <c r="A9" s="4" t="s">
        <v>431</v>
      </c>
      <c r="B9" s="5" t="n">
        <v>5372712</v>
      </c>
      <c r="C9" s="5" t="n">
        <v>5183754</v>
      </c>
      <c r="D9" s="5" t="n">
        <v>5193641</v>
      </c>
    </row>
    <row r="10" spans="1:4">
      <c r="A10" s="4" t="s">
        <v>508</v>
      </c>
    </row>
    <row r="11" spans="1:4">
      <c r="A11" s="3" t="s">
        <v>506</v>
      </c>
    </row>
    <row r="12" spans="1:4">
      <c r="A12" s="4" t="s">
        <v>431</v>
      </c>
      <c r="B12" s="5" t="n">
        <v>1176995</v>
      </c>
      <c r="C12" s="5" t="n">
        <v>1144447</v>
      </c>
      <c r="D12" s="5" t="n">
        <v>1180285</v>
      </c>
    </row>
    <row r="13" spans="1:4">
      <c r="A13" s="4" t="s">
        <v>434</v>
      </c>
    </row>
    <row r="14" spans="1:4">
      <c r="A14" s="3" t="s">
        <v>506</v>
      </c>
    </row>
    <row r="15" spans="1:4">
      <c r="A15" s="4" t="s">
        <v>431</v>
      </c>
      <c r="B15" s="5" t="n">
        <v>1239694</v>
      </c>
      <c r="C15" s="5" t="n">
        <v>1083615</v>
      </c>
      <c r="D15" s="5" t="n">
        <v>1133206</v>
      </c>
    </row>
    <row r="16" spans="1:4">
      <c r="A16" s="4" t="s">
        <v>509</v>
      </c>
    </row>
    <row r="17" spans="1:4">
      <c r="A17" s="3" t="s">
        <v>506</v>
      </c>
    </row>
    <row r="18" spans="1:4">
      <c r="A18" s="4" t="s">
        <v>431</v>
      </c>
      <c r="B18" s="5" t="n">
        <v>6850</v>
      </c>
      <c r="C18" s="5" t="n">
        <v>2210</v>
      </c>
      <c r="D18" s="5" t="n">
        <v>251</v>
      </c>
    </row>
    <row r="19" spans="1:4">
      <c r="A19" s="4" t="s">
        <v>510</v>
      </c>
    </row>
    <row r="20" spans="1:4">
      <c r="A20" s="3" t="s">
        <v>506</v>
      </c>
    </row>
    <row r="21" spans="1:4">
      <c r="A21" s="4" t="s">
        <v>431</v>
      </c>
      <c r="B21" s="5" t="n">
        <v>7643</v>
      </c>
      <c r="C21" s="5" t="n">
        <v>9660</v>
      </c>
      <c r="D21" s="5" t="n">
        <v>803</v>
      </c>
    </row>
    <row r="22" spans="1:4">
      <c r="A22" s="4" t="s">
        <v>511</v>
      </c>
    </row>
    <row r="23" spans="1:4">
      <c r="A23" s="3" t="s">
        <v>506</v>
      </c>
    </row>
    <row r="24" spans="1:4">
      <c r="A24" s="4" t="s">
        <v>431</v>
      </c>
      <c r="B24" s="5" t="n">
        <v>12642</v>
      </c>
      <c r="C24" s="5" t="n">
        <v>10299</v>
      </c>
      <c r="D24" s="5" t="n">
        <v>2154</v>
      </c>
    </row>
    <row r="25" spans="1:4">
      <c r="A25" s="4" t="s">
        <v>512</v>
      </c>
    </row>
    <row r="26" spans="1:4">
      <c r="A26" s="3" t="s">
        <v>506</v>
      </c>
    </row>
    <row r="27" spans="1:4">
      <c r="A27" s="4" t="s">
        <v>431</v>
      </c>
      <c r="B27" s="5" t="n">
        <v>6170</v>
      </c>
      <c r="C27" s="5" t="n">
        <v>25802</v>
      </c>
      <c r="D27" s="5" t="n">
        <v>37045</v>
      </c>
    </row>
    <row r="28" spans="1:4">
      <c r="A28" s="4" t="s">
        <v>513</v>
      </c>
    </row>
    <row r="29" spans="1:4">
      <c r="A29" s="3" t="s">
        <v>506</v>
      </c>
    </row>
    <row r="30" spans="1:4">
      <c r="A30" s="4" t="s">
        <v>431</v>
      </c>
      <c r="B30" s="6" t="n">
        <v>1206389</v>
      </c>
      <c r="C30" s="6" t="n">
        <v>1035644</v>
      </c>
      <c r="D30" s="6" t="n">
        <v>10929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90</v>
      </c>
      <c r="D1" s="2" t="s">
        <v>58</v>
      </c>
    </row>
    <row r="2" spans="1:4">
      <c r="A2" s="4" t="s">
        <v>515</v>
      </c>
    </row>
    <row r="3" spans="1:4">
      <c r="A3" s="3" t="s">
        <v>516</v>
      </c>
    </row>
    <row r="4" spans="1:4">
      <c r="A4" s="4" t="s">
        <v>517</v>
      </c>
      <c r="B4" s="6" t="n">
        <v>1396363</v>
      </c>
      <c r="C4" s="6" t="n">
        <v>1343803</v>
      </c>
      <c r="D4" s="6" t="n">
        <v>1042704</v>
      </c>
    </row>
    <row r="5" spans="1:4">
      <c r="A5" s="4" t="s">
        <v>518</v>
      </c>
    </row>
    <row r="6" spans="1:4">
      <c r="A6" s="3" t="s">
        <v>516</v>
      </c>
    </row>
    <row r="7" spans="1:4">
      <c r="A7" s="4" t="s">
        <v>519</v>
      </c>
      <c r="B7" s="5" t="n">
        <v>6638</v>
      </c>
      <c r="C7" s="5" t="n">
        <v>15071</v>
      </c>
      <c r="D7" s="5" t="n">
        <v>13242</v>
      </c>
    </row>
    <row r="8" spans="1:4">
      <c r="A8" s="4" t="s">
        <v>520</v>
      </c>
    </row>
    <row r="9" spans="1:4">
      <c r="A9" s="3" t="s">
        <v>516</v>
      </c>
    </row>
    <row r="10" spans="1:4">
      <c r="A10" s="4" t="s">
        <v>521</v>
      </c>
      <c r="B10" s="5" t="n">
        <v>15479</v>
      </c>
      <c r="C10" s="5" t="n">
        <v>4853</v>
      </c>
      <c r="D10" s="5" t="n">
        <v>597</v>
      </c>
    </row>
    <row r="11" spans="1:4">
      <c r="A11" s="4" t="s">
        <v>522</v>
      </c>
    </row>
    <row r="12" spans="1:4">
      <c r="A12" s="3" t="s">
        <v>516</v>
      </c>
    </row>
    <row r="13" spans="1:4">
      <c r="A13" s="4" t="s">
        <v>517</v>
      </c>
      <c r="B13" s="5" t="n">
        <v>495736</v>
      </c>
      <c r="C13" s="5" t="n">
        <v>442976</v>
      </c>
      <c r="D13" s="5" t="n">
        <v>591901</v>
      </c>
    </row>
    <row r="14" spans="1:4">
      <c r="A14" s="4" t="s">
        <v>523</v>
      </c>
    </row>
    <row r="15" spans="1:4">
      <c r="A15" s="3" t="s">
        <v>516</v>
      </c>
    </row>
    <row r="16" spans="1:4">
      <c r="A16" s="4" t="s">
        <v>519</v>
      </c>
      <c r="B16" s="5" t="n">
        <v>6638</v>
      </c>
      <c r="C16" s="5" t="n">
        <v>15071</v>
      </c>
      <c r="D16" s="5" t="n">
        <v>13238</v>
      </c>
    </row>
    <row r="17" spans="1:4">
      <c r="A17" s="4" t="s">
        <v>524</v>
      </c>
    </row>
    <row r="18" spans="1:4">
      <c r="A18" s="3" t="s">
        <v>516</v>
      </c>
    </row>
    <row r="19" spans="1:4">
      <c r="A19" s="4" t="s">
        <v>521</v>
      </c>
      <c r="B19" s="5" t="n">
        <v>3490</v>
      </c>
      <c r="C19" s="5" t="n">
        <v>313</v>
      </c>
      <c r="D19" s="5" t="n">
        <v>0</v>
      </c>
    </row>
    <row r="20" spans="1:4">
      <c r="A20" s="4" t="s">
        <v>525</v>
      </c>
    </row>
    <row r="21" spans="1:4">
      <c r="A21" s="3" t="s">
        <v>516</v>
      </c>
    </row>
    <row r="22" spans="1:4">
      <c r="A22" s="4" t="s">
        <v>517</v>
      </c>
      <c r="B22" s="5" t="n">
        <v>627</v>
      </c>
      <c r="C22" s="5" t="n">
        <v>827</v>
      </c>
      <c r="D22" s="5" t="n">
        <v>803</v>
      </c>
    </row>
    <row r="23" spans="1:4">
      <c r="A23" s="4" t="s">
        <v>526</v>
      </c>
    </row>
    <row r="24" spans="1:4">
      <c r="A24" s="3" t="s">
        <v>516</v>
      </c>
    </row>
    <row r="25" spans="1:4">
      <c r="A25" s="4" t="s">
        <v>519</v>
      </c>
      <c r="B25" s="5" t="n">
        <v>0</v>
      </c>
      <c r="C25" s="5" t="n">
        <v>0</v>
      </c>
      <c r="D25" s="5" t="n">
        <v>4</v>
      </c>
    </row>
    <row r="26" spans="1:4">
      <c r="A26" s="4" t="s">
        <v>527</v>
      </c>
    </row>
    <row r="27" spans="1:4">
      <c r="A27" s="3" t="s">
        <v>516</v>
      </c>
    </row>
    <row r="28" spans="1:4">
      <c r="A28" s="4" t="s">
        <v>521</v>
      </c>
      <c r="B28" s="5" t="n">
        <v>69</v>
      </c>
      <c r="C28" s="5" t="n">
        <v>46</v>
      </c>
      <c r="D28" s="5" t="n">
        <v>0</v>
      </c>
    </row>
    <row r="29" spans="1:4">
      <c r="A29" s="4" t="s">
        <v>528</v>
      </c>
    </row>
    <row r="30" spans="1:4">
      <c r="A30" s="3" t="s">
        <v>516</v>
      </c>
    </row>
    <row r="31" spans="1:4">
      <c r="A31" s="4" t="s">
        <v>517</v>
      </c>
      <c r="B31" s="5" t="n">
        <v>900000</v>
      </c>
      <c r="C31" s="5" t="n">
        <v>900000</v>
      </c>
      <c r="D31" s="5" t="n">
        <v>450000</v>
      </c>
    </row>
    <row r="32" spans="1:4">
      <c r="A32" s="4" t="s">
        <v>529</v>
      </c>
    </row>
    <row r="33" spans="1:4">
      <c r="A33" s="3" t="s">
        <v>516</v>
      </c>
    </row>
    <row r="34" spans="1:4">
      <c r="A34" s="4" t="s">
        <v>519</v>
      </c>
      <c r="B34" s="5" t="n">
        <v>0</v>
      </c>
      <c r="C34" s="5" t="n">
        <v>0</v>
      </c>
      <c r="D34" s="5" t="n">
        <v>0</v>
      </c>
    </row>
    <row r="35" spans="1:4">
      <c r="A35" s="4" t="s">
        <v>530</v>
      </c>
    </row>
    <row r="36" spans="1:4">
      <c r="A36" s="3" t="s">
        <v>516</v>
      </c>
    </row>
    <row r="37" spans="1:4">
      <c r="A37" s="4" t="s">
        <v>521</v>
      </c>
      <c r="B37" s="5" t="n">
        <v>11920</v>
      </c>
      <c r="C37" s="5" t="n">
        <v>4494</v>
      </c>
      <c r="D37" s="5" t="n">
        <v>597</v>
      </c>
    </row>
    <row r="38" spans="1:4">
      <c r="A38" s="4" t="s">
        <v>531</v>
      </c>
    </row>
    <row r="39" spans="1:4">
      <c r="A39" s="3" t="s">
        <v>516</v>
      </c>
    </row>
    <row r="40" spans="1:4">
      <c r="A40" s="4" t="s">
        <v>517</v>
      </c>
      <c r="B40" s="5" t="n">
        <v>806563</v>
      </c>
      <c r="C40" s="5" t="n">
        <v>5239</v>
      </c>
      <c r="D40" s="5" t="n">
        <v>4421</v>
      </c>
    </row>
    <row r="41" spans="1:4">
      <c r="A41" s="4" t="s">
        <v>532</v>
      </c>
    </row>
    <row r="42" spans="1:4">
      <c r="A42" s="3" t="s">
        <v>516</v>
      </c>
    </row>
    <row r="43" spans="1:4">
      <c r="A43" s="4" t="s">
        <v>519</v>
      </c>
      <c r="B43" s="5" t="n">
        <v>282</v>
      </c>
      <c r="C43" s="5" t="n">
        <v>0</v>
      </c>
      <c r="D43" s="5" t="n">
        <v>204</v>
      </c>
    </row>
    <row r="44" spans="1:4">
      <c r="A44" s="4" t="s">
        <v>533</v>
      </c>
    </row>
    <row r="45" spans="1:4">
      <c r="A45" s="3" t="s">
        <v>516</v>
      </c>
    </row>
    <row r="46" spans="1:4">
      <c r="A46" s="4" t="s">
        <v>521</v>
      </c>
      <c r="B46" s="5" t="n">
        <v>2076</v>
      </c>
      <c r="C46" s="5" t="n">
        <v>463</v>
      </c>
      <c r="D46" s="5" t="n">
        <v>28</v>
      </c>
    </row>
    <row r="47" spans="1:4">
      <c r="A47" s="4" t="s">
        <v>534</v>
      </c>
    </row>
    <row r="48" spans="1:4">
      <c r="A48" s="3" t="s">
        <v>516</v>
      </c>
    </row>
    <row r="49" spans="1:4">
      <c r="A49" s="4" t="s">
        <v>517</v>
      </c>
      <c r="B49" s="5" t="n">
        <v>317344</v>
      </c>
      <c r="C49" s="5" t="n">
        <v>0</v>
      </c>
      <c r="D49" s="5" t="n">
        <v>0</v>
      </c>
    </row>
    <row r="50" spans="1:4">
      <c r="A50" s="4" t="s">
        <v>535</v>
      </c>
    </row>
    <row r="51" spans="1:4">
      <c r="A51" s="3" t="s">
        <v>516</v>
      </c>
    </row>
    <row r="52" spans="1:4">
      <c r="A52" s="4" t="s">
        <v>519</v>
      </c>
      <c r="B52" s="5" t="n">
        <v>273</v>
      </c>
      <c r="C52" s="5" t="n">
        <v>0</v>
      </c>
      <c r="D52" s="5" t="n">
        <v>0</v>
      </c>
    </row>
    <row r="53" spans="1:4">
      <c r="A53" s="4" t="s">
        <v>536</v>
      </c>
    </row>
    <row r="54" spans="1:4">
      <c r="A54" s="3" t="s">
        <v>516</v>
      </c>
    </row>
    <row r="55" spans="1:4">
      <c r="A55" s="4" t="s">
        <v>521</v>
      </c>
      <c r="B55" s="5" t="n">
        <v>1816</v>
      </c>
      <c r="C55" s="5" t="n">
        <v>0</v>
      </c>
      <c r="D55" s="5" t="n">
        <v>0</v>
      </c>
    </row>
    <row r="56" spans="1:4">
      <c r="A56" s="4" t="s">
        <v>537</v>
      </c>
    </row>
    <row r="57" spans="1:4">
      <c r="A57" s="3" t="s">
        <v>516</v>
      </c>
    </row>
    <row r="58" spans="1:4">
      <c r="A58" s="4" t="s">
        <v>517</v>
      </c>
      <c r="B58" s="5" t="n">
        <v>7710</v>
      </c>
      <c r="C58" s="5" t="n">
        <v>5239</v>
      </c>
      <c r="D58" s="5" t="n">
        <v>4421</v>
      </c>
    </row>
    <row r="59" spans="1:4">
      <c r="A59" s="4" t="s">
        <v>538</v>
      </c>
    </row>
    <row r="60" spans="1:4">
      <c r="A60" s="3" t="s">
        <v>516</v>
      </c>
    </row>
    <row r="61" spans="1:4">
      <c r="A61" s="4" t="s">
        <v>519</v>
      </c>
      <c r="B61" s="5" t="n">
        <v>5</v>
      </c>
      <c r="C61" s="5" t="n">
        <v>0</v>
      </c>
      <c r="D61" s="5" t="n">
        <v>204</v>
      </c>
    </row>
    <row r="62" spans="1:4">
      <c r="A62" s="4" t="s">
        <v>539</v>
      </c>
    </row>
    <row r="63" spans="1:4">
      <c r="A63" s="3" t="s">
        <v>516</v>
      </c>
    </row>
    <row r="64" spans="1:4">
      <c r="A64" s="4" t="s">
        <v>521</v>
      </c>
      <c r="B64" s="5" t="n">
        <v>260</v>
      </c>
      <c r="C64" s="5" t="n">
        <v>463</v>
      </c>
      <c r="D64" s="5" t="n">
        <v>28</v>
      </c>
    </row>
    <row r="65" spans="1:4">
      <c r="A65" s="4" t="s">
        <v>540</v>
      </c>
    </row>
    <row r="66" spans="1:4">
      <c r="A66" s="3" t="s">
        <v>516</v>
      </c>
    </row>
    <row r="67" spans="1:4">
      <c r="A67" s="4" t="s">
        <v>517</v>
      </c>
      <c r="B67" s="5" t="n">
        <v>481509</v>
      </c>
      <c r="C67" s="5" t="n">
        <v>0</v>
      </c>
      <c r="D67" s="5" t="n">
        <v>0</v>
      </c>
    </row>
    <row r="68" spans="1:4">
      <c r="A68" s="4" t="s">
        <v>541</v>
      </c>
    </row>
    <row r="69" spans="1:4">
      <c r="A69" s="3" t="s">
        <v>516</v>
      </c>
    </row>
    <row r="70" spans="1:4">
      <c r="A70" s="4" t="s">
        <v>519</v>
      </c>
      <c r="B70" s="5" t="n">
        <v>4</v>
      </c>
      <c r="C70" s="5" t="n">
        <v>0</v>
      </c>
      <c r="D70" s="5" t="n">
        <v>0</v>
      </c>
    </row>
    <row r="71" spans="1:4">
      <c r="A71" s="4" t="s">
        <v>542</v>
      </c>
    </row>
    <row r="72" spans="1:4">
      <c r="A72" s="3" t="s">
        <v>516</v>
      </c>
    </row>
    <row r="73" spans="1:4">
      <c r="A73" s="4" t="s">
        <v>521</v>
      </c>
      <c r="B73" s="6" t="n">
        <v>0</v>
      </c>
      <c r="C73" s="6" t="n">
        <v>0</v>
      </c>
      <c r="D7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57</v>
      </c>
      <c r="D1" s="2" t="s">
        <v>1</v>
      </c>
    </row>
    <row r="2" spans="1:5">
      <c r="B2" s="2" t="s">
        <v>2</v>
      </c>
      <c r="C2" s="2" t="s">
        <v>58</v>
      </c>
      <c r="D2" s="2" t="s">
        <v>2</v>
      </c>
      <c r="E2" s="2" t="s">
        <v>58</v>
      </c>
    </row>
    <row r="3" spans="1:5">
      <c r="A3" s="3" t="s">
        <v>544</v>
      </c>
    </row>
    <row r="4" spans="1:5">
      <c r="A4" s="4" t="s">
        <v>62</v>
      </c>
      <c r="B4" s="6" t="n">
        <v>979266</v>
      </c>
      <c r="C4" s="6" t="n">
        <v>993036</v>
      </c>
      <c r="D4" s="6" t="n">
        <v>1827464</v>
      </c>
      <c r="E4" s="6" t="n">
        <v>1883210</v>
      </c>
    </row>
    <row r="5" spans="1:5">
      <c r="A5" s="4" t="s">
        <v>71</v>
      </c>
      <c r="B5" s="5" t="n">
        <v>7784</v>
      </c>
      <c r="C5" s="5" t="n">
        <v>7728</v>
      </c>
      <c r="D5" s="5" t="n">
        <v>15515</v>
      </c>
      <c r="E5" s="5" t="n">
        <v>15418</v>
      </c>
    </row>
    <row r="6" spans="1:5">
      <c r="A6" s="4" t="s">
        <v>63</v>
      </c>
      <c r="B6" s="5" t="n">
        <v>52673</v>
      </c>
      <c r="C6" s="5" t="n">
        <v>51943</v>
      </c>
      <c r="D6" s="5" t="n">
        <v>104997</v>
      </c>
      <c r="E6" s="5" t="n">
        <v>100393</v>
      </c>
    </row>
    <row r="7" spans="1:5">
      <c r="A7" s="4" t="s">
        <v>545</v>
      </c>
      <c r="D7" s="5" t="n">
        <v>-3200</v>
      </c>
    </row>
    <row r="8" spans="1:5">
      <c r="A8" s="4" t="s">
        <v>515</v>
      </c>
    </row>
    <row r="9" spans="1:5">
      <c r="A9" s="3" t="s">
        <v>544</v>
      </c>
    </row>
    <row r="10" spans="1:5">
      <c r="A10" s="4" t="s">
        <v>546</v>
      </c>
      <c r="B10" s="5" t="n">
        <v>-8791</v>
      </c>
      <c r="D10" s="5" t="n">
        <v>-7614</v>
      </c>
    </row>
    <row r="11" spans="1:5">
      <c r="A11" s="4" t="s">
        <v>546</v>
      </c>
      <c r="C11" s="5" t="n">
        <v>31794</v>
      </c>
      <c r="E11" s="5" t="n">
        <v>25888</v>
      </c>
    </row>
    <row r="12" spans="1:5">
      <c r="A12" s="4" t="s">
        <v>547</v>
      </c>
      <c r="B12" s="5" t="n">
        <v>6708</v>
      </c>
      <c r="D12" s="5" t="n">
        <v>8423</v>
      </c>
    </row>
    <row r="13" spans="1:5">
      <c r="A13" s="4" t="s">
        <v>547</v>
      </c>
      <c r="C13" s="5" t="n">
        <v>530</v>
      </c>
      <c r="E13" s="5" t="n">
        <v>-6378</v>
      </c>
    </row>
    <row r="14" spans="1:5">
      <c r="A14" s="4" t="s">
        <v>522</v>
      </c>
    </row>
    <row r="15" spans="1:5">
      <c r="A15" s="3" t="s">
        <v>544</v>
      </c>
    </row>
    <row r="16" spans="1:5">
      <c r="A16" s="4" t="s">
        <v>62</v>
      </c>
      <c r="B16" s="5" t="n">
        <v>979266</v>
      </c>
      <c r="C16" s="5" t="n">
        <v>993036</v>
      </c>
      <c r="D16" s="5" t="n">
        <v>1827464</v>
      </c>
      <c r="E16" s="5" t="n">
        <v>1883210</v>
      </c>
    </row>
    <row r="17" spans="1:5">
      <c r="A17" s="4" t="s">
        <v>525</v>
      </c>
    </row>
    <row r="18" spans="1:5">
      <c r="A18" s="3" t="s">
        <v>544</v>
      </c>
    </row>
    <row r="19" spans="1:5">
      <c r="A19" s="4" t="s">
        <v>62</v>
      </c>
      <c r="B19" s="5" t="n">
        <v>979266</v>
      </c>
      <c r="C19" s="5" t="n">
        <v>993036</v>
      </c>
      <c r="D19" s="5" t="n">
        <v>1827464</v>
      </c>
      <c r="E19" s="5" t="n">
        <v>1883210</v>
      </c>
    </row>
    <row r="20" spans="1:5">
      <c r="A20" s="4" t="s">
        <v>548</v>
      </c>
    </row>
    <row r="21" spans="1:5">
      <c r="A21" s="3" t="s">
        <v>544</v>
      </c>
    </row>
    <row r="22" spans="1:5">
      <c r="A22" s="4" t="s">
        <v>71</v>
      </c>
      <c r="B22" s="5" t="n">
        <v>7784</v>
      </c>
      <c r="C22" s="5" t="n">
        <v>7728</v>
      </c>
      <c r="D22" s="5" t="n">
        <v>15515</v>
      </c>
      <c r="E22" s="5" t="n">
        <v>15418</v>
      </c>
    </row>
    <row r="23" spans="1:5">
      <c r="A23" s="4" t="s">
        <v>63</v>
      </c>
      <c r="B23" s="5" t="n">
        <v>52673</v>
      </c>
      <c r="C23" s="5" t="n">
        <v>51943</v>
      </c>
      <c r="D23" s="5" t="n">
        <v>104997</v>
      </c>
      <c r="E23" s="5" t="n">
        <v>100393</v>
      </c>
    </row>
    <row r="24" spans="1:5">
      <c r="A24" s="4" t="s">
        <v>528</v>
      </c>
    </row>
    <row r="25" spans="1:5">
      <c r="A25" s="3" t="s">
        <v>544</v>
      </c>
    </row>
    <row r="26" spans="1:5">
      <c r="A26" s="4" t="s">
        <v>63</v>
      </c>
      <c r="B26" s="5" t="n">
        <v>52673</v>
      </c>
      <c r="C26" s="5" t="n">
        <v>51943</v>
      </c>
      <c r="D26" s="5" t="n">
        <v>104997</v>
      </c>
      <c r="E26" s="5" t="n">
        <v>100393</v>
      </c>
    </row>
    <row r="27" spans="1:5">
      <c r="A27" s="4" t="s">
        <v>549</v>
      </c>
    </row>
    <row r="28" spans="1:5">
      <c r="A28" s="3" t="s">
        <v>544</v>
      </c>
    </row>
    <row r="29" spans="1:5">
      <c r="A29" s="4" t="s">
        <v>546</v>
      </c>
      <c r="B29" s="5" t="n">
        <v>-2865</v>
      </c>
      <c r="D29" s="5" t="n">
        <v>1287</v>
      </c>
    </row>
    <row r="30" spans="1:5">
      <c r="A30" s="4" t="s">
        <v>546</v>
      </c>
      <c r="C30" s="5" t="n">
        <v>32635</v>
      </c>
      <c r="E30" s="5" t="n">
        <v>26745</v>
      </c>
    </row>
    <row r="31" spans="1:5">
      <c r="A31" s="4" t="s">
        <v>547</v>
      </c>
      <c r="B31" s="5" t="n">
        <v>7668</v>
      </c>
      <c r="D31" s="5" t="n">
        <v>10121</v>
      </c>
    </row>
    <row r="32" spans="1:5">
      <c r="A32" s="4" t="s">
        <v>547</v>
      </c>
      <c r="C32" s="5" t="n">
        <v>956</v>
      </c>
      <c r="E32" s="5" t="n">
        <v>-5753</v>
      </c>
    </row>
    <row r="33" spans="1:5">
      <c r="A33" s="4" t="s">
        <v>550</v>
      </c>
    </row>
    <row r="34" spans="1:5">
      <c r="A34" s="3" t="s">
        <v>544</v>
      </c>
    </row>
    <row r="35" spans="1:5">
      <c r="A35" s="4" t="s">
        <v>546</v>
      </c>
      <c r="B35" s="5" t="n">
        <v>-70</v>
      </c>
      <c r="D35" s="5" t="n">
        <v>-40</v>
      </c>
    </row>
    <row r="36" spans="1:5">
      <c r="A36" s="4" t="s">
        <v>546</v>
      </c>
      <c r="C36" s="5" t="n">
        <v>4</v>
      </c>
      <c r="E36" s="5" t="n">
        <v>-12</v>
      </c>
    </row>
    <row r="37" spans="1:5">
      <c r="A37" s="4" t="s">
        <v>547</v>
      </c>
      <c r="B37" s="5" t="n">
        <v>-7</v>
      </c>
      <c r="D37" s="5" t="n">
        <v>-17</v>
      </c>
    </row>
    <row r="38" spans="1:5">
      <c r="A38" s="4" t="s">
        <v>547</v>
      </c>
      <c r="C38" s="5" t="n">
        <v>-12</v>
      </c>
      <c r="E38" s="5" t="n">
        <v>-85</v>
      </c>
    </row>
    <row r="39" spans="1:5">
      <c r="A39" s="4" t="s">
        <v>551</v>
      </c>
    </row>
    <row r="40" spans="1:5">
      <c r="A40" s="3" t="s">
        <v>544</v>
      </c>
    </row>
    <row r="41" spans="1:5">
      <c r="A41" s="4" t="s">
        <v>546</v>
      </c>
      <c r="B41" s="5" t="n">
        <v>0</v>
      </c>
      <c r="D41" s="5" t="n">
        <v>0</v>
      </c>
    </row>
    <row r="42" spans="1:5">
      <c r="A42" s="4" t="s">
        <v>546</v>
      </c>
      <c r="C42" s="5" t="n">
        <v>0</v>
      </c>
      <c r="E42" s="5" t="n">
        <v>0</v>
      </c>
    </row>
    <row r="43" spans="1:5">
      <c r="A43" s="4" t="s">
        <v>547</v>
      </c>
      <c r="B43" s="5" t="n">
        <v>-91</v>
      </c>
      <c r="D43" s="5" t="n">
        <v>-181</v>
      </c>
    </row>
    <row r="44" spans="1:5">
      <c r="A44" s="4" t="s">
        <v>547</v>
      </c>
      <c r="C44" s="5" t="n">
        <v>-91</v>
      </c>
      <c r="E44" s="5" t="n">
        <v>-181</v>
      </c>
    </row>
    <row r="45" spans="1:5">
      <c r="A45" s="4" t="s">
        <v>552</v>
      </c>
    </row>
    <row r="46" spans="1:5">
      <c r="A46" s="3" t="s">
        <v>544</v>
      </c>
    </row>
    <row r="47" spans="1:5">
      <c r="A47" s="4" t="s">
        <v>546</v>
      </c>
      <c r="B47" s="5" t="n">
        <v>0</v>
      </c>
      <c r="D47" s="5" t="n">
        <v>0</v>
      </c>
    </row>
    <row r="48" spans="1:5">
      <c r="A48" s="4" t="s">
        <v>546</v>
      </c>
      <c r="C48" s="5" t="n">
        <v>41</v>
      </c>
      <c r="E48" s="5" t="n">
        <v>41</v>
      </c>
    </row>
    <row r="49" spans="1:5">
      <c r="A49" s="4" t="s">
        <v>547</v>
      </c>
      <c r="B49" s="5" t="n">
        <v>-32</v>
      </c>
      <c r="D49" s="5" t="n">
        <v>-64</v>
      </c>
    </row>
    <row r="50" spans="1:5">
      <c r="A50" s="4" t="s">
        <v>547</v>
      </c>
      <c r="C50" s="5" t="n">
        <v>-34</v>
      </c>
      <c r="E50" s="5" t="n">
        <v>-70</v>
      </c>
    </row>
    <row r="51" spans="1:5">
      <c r="A51" s="4" t="s">
        <v>553</v>
      </c>
    </row>
    <row r="52" spans="1:5">
      <c r="A52" s="3" t="s">
        <v>544</v>
      </c>
    </row>
    <row r="53" spans="1:5">
      <c r="A53" s="4" t="s">
        <v>546</v>
      </c>
      <c r="B53" s="5" t="n">
        <v>-5856</v>
      </c>
      <c r="D53" s="5" t="n">
        <v>-8861</v>
      </c>
    </row>
    <row r="54" spans="1:5">
      <c r="A54" s="4" t="s">
        <v>546</v>
      </c>
      <c r="C54" s="5" t="n">
        <v>-886</v>
      </c>
      <c r="E54" s="5" t="n">
        <v>-886</v>
      </c>
    </row>
    <row r="55" spans="1:5">
      <c r="A55" s="4" t="s">
        <v>547</v>
      </c>
      <c r="B55" s="6" t="n">
        <v>-830</v>
      </c>
      <c r="D55" s="6" t="n">
        <v>-1436</v>
      </c>
    </row>
    <row r="56" spans="1:5">
      <c r="A56" s="4" t="s">
        <v>547</v>
      </c>
      <c r="C56" s="6" t="n">
        <v>-289</v>
      </c>
      <c r="E56" s="6" t="n">
        <v>-28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57</v>
      </c>
      <c r="D1" s="2" t="s">
        <v>1</v>
      </c>
    </row>
    <row r="2" spans="1:5">
      <c r="B2" s="2" t="s">
        <v>2</v>
      </c>
      <c r="C2" s="2" t="s">
        <v>58</v>
      </c>
      <c r="D2" s="2" t="s">
        <v>2</v>
      </c>
      <c r="E2" s="2" t="s">
        <v>58</v>
      </c>
    </row>
    <row r="3" spans="1:5">
      <c r="A3" s="3" t="s">
        <v>555</v>
      </c>
    </row>
    <row r="4" spans="1:5">
      <c r="A4" s="4" t="s">
        <v>556</v>
      </c>
      <c r="B4" s="6" t="n">
        <v>-1455</v>
      </c>
      <c r="C4" s="6" t="n">
        <v>195</v>
      </c>
      <c r="D4" s="6" t="n">
        <v>-251</v>
      </c>
      <c r="E4" s="6" t="n">
        <v>201</v>
      </c>
    </row>
    <row r="5" spans="1:5">
      <c r="A5" s="4" t="s">
        <v>557</v>
      </c>
    </row>
    <row r="6" spans="1:5">
      <c r="A6" s="3" t="s">
        <v>555</v>
      </c>
    </row>
    <row r="7" spans="1:5">
      <c r="A7" s="4" t="s">
        <v>556</v>
      </c>
      <c r="B7" s="5" t="n">
        <v>-1004</v>
      </c>
      <c r="C7" s="5" t="n">
        <v>0</v>
      </c>
      <c r="D7" s="5" t="n">
        <v>-117</v>
      </c>
      <c r="E7" s="5" t="n">
        <v>0</v>
      </c>
    </row>
    <row r="8" spans="1:5">
      <c r="A8" s="4" t="s">
        <v>558</v>
      </c>
    </row>
    <row r="9" spans="1:5">
      <c r="A9" s="3" t="s">
        <v>555</v>
      </c>
    </row>
    <row r="10" spans="1:5">
      <c r="A10" s="4" t="s">
        <v>556</v>
      </c>
      <c r="B10" s="5" t="n">
        <v>-310</v>
      </c>
      <c r="C10" s="5" t="n">
        <v>195</v>
      </c>
      <c r="D10" s="5" t="n">
        <v>7</v>
      </c>
      <c r="E10" s="5" t="n">
        <v>201</v>
      </c>
    </row>
    <row r="11" spans="1:5">
      <c r="A11" s="4" t="s">
        <v>559</v>
      </c>
    </row>
    <row r="12" spans="1:5">
      <c r="A12" s="3" t="s">
        <v>555</v>
      </c>
    </row>
    <row r="13" spans="1:5">
      <c r="A13" s="4" t="s">
        <v>556</v>
      </c>
      <c r="B13" s="6" t="n">
        <v>-141</v>
      </c>
      <c r="C13" s="6" t="n">
        <v>0</v>
      </c>
      <c r="D13" s="6" t="n">
        <v>-141</v>
      </c>
      <c r="E13"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60</v>
      </c>
      <c r="B1" s="2" t="s">
        <v>57</v>
      </c>
      <c r="C1" s="2" t="s">
        <v>1</v>
      </c>
    </row>
    <row r="2" spans="1:3">
      <c r="B2" s="2" t="s">
        <v>135</v>
      </c>
      <c r="C2" s="2" t="s">
        <v>135</v>
      </c>
    </row>
    <row r="3" spans="1:3">
      <c r="A3" s="3" t="s">
        <v>561</v>
      </c>
    </row>
    <row r="4" spans="1:3">
      <c r="A4" s="4" t="s">
        <v>562</v>
      </c>
      <c r="B4" s="4" t="s">
        <v>563</v>
      </c>
      <c r="C4" s="4" t="s">
        <v>563</v>
      </c>
    </row>
    <row r="5" spans="1:3">
      <c r="A5" s="4" t="s">
        <v>564</v>
      </c>
      <c r="C5" s="4" t="s">
        <v>565</v>
      </c>
    </row>
    <row r="6" spans="1:3">
      <c r="A6" s="4" t="s">
        <v>566</v>
      </c>
      <c r="B6" s="10" t="n">
        <v>6.4</v>
      </c>
      <c r="C6" s="10" t="n">
        <v>12.7</v>
      </c>
    </row>
    <row r="7" spans="1:3">
      <c r="A7" s="4" t="s">
        <v>567</v>
      </c>
      <c r="B7" s="6" t="n">
        <v>2</v>
      </c>
      <c r="C7" s="10" t="n">
        <v>3.2</v>
      </c>
    </row>
    <row r="8" spans="1:3">
      <c r="A8" s="4" t="s">
        <v>568</v>
      </c>
    </row>
    <row r="9" spans="1:3">
      <c r="A9" s="3" t="s">
        <v>561</v>
      </c>
    </row>
    <row r="10" spans="1:3">
      <c r="A10" s="4" t="s">
        <v>569</v>
      </c>
      <c r="C10" s="4" t="s">
        <v>565</v>
      </c>
    </row>
    <row r="11" spans="1:3">
      <c r="A11" s="4" t="s">
        <v>570</v>
      </c>
    </row>
    <row r="12" spans="1:3">
      <c r="A12" s="3" t="s">
        <v>561</v>
      </c>
    </row>
    <row r="13" spans="1:3">
      <c r="A13" s="4" t="s">
        <v>569</v>
      </c>
      <c r="C13" s="4" t="s">
        <v>57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37</v>
      </c>
    </row>
    <row r="2" spans="1:3">
      <c r="A2" s="3" t="s">
        <v>573</v>
      </c>
    </row>
    <row r="3" spans="1:3">
      <c r="A3" s="4" t="s">
        <v>104</v>
      </c>
      <c r="B3" s="6" t="n">
        <v>54913</v>
      </c>
      <c r="C3" s="6" t="n">
        <v>60000</v>
      </c>
    </row>
    <row r="4" spans="1:3">
      <c r="A4" s="3" t="s">
        <v>574</v>
      </c>
    </row>
    <row r="5" spans="1:3">
      <c r="A5" s="4" t="s">
        <v>109</v>
      </c>
      <c r="B5" s="5" t="n">
        <v>18133</v>
      </c>
    </row>
    <row r="6" spans="1:3">
      <c r="A6" s="4" t="s">
        <v>114</v>
      </c>
      <c r="B6" s="5" t="n">
        <v>38365</v>
      </c>
    </row>
    <row r="7" spans="1:3">
      <c r="A7" s="4" t="s">
        <v>575</v>
      </c>
      <c r="B7" s="6" t="n">
        <v>56498</v>
      </c>
      <c r="C7" s="6" t="n">
        <v>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37"/>
    <col customWidth="1" max="7" min="7" width="15"/>
  </cols>
  <sheetData>
    <row r="1" spans="1:7">
      <c r="A1" s="1" t="s">
        <v>165</v>
      </c>
      <c r="B1" s="2" t="s">
        <v>166</v>
      </c>
      <c r="C1" s="2" t="s">
        <v>167</v>
      </c>
      <c r="D1" s="2" t="s">
        <v>168</v>
      </c>
      <c r="E1" s="2" t="s">
        <v>169</v>
      </c>
      <c r="F1" s="2" t="s">
        <v>170</v>
      </c>
      <c r="G1" s="2" t="s">
        <v>171</v>
      </c>
    </row>
    <row r="2" spans="1:7">
      <c r="A2" s="4" t="s">
        <v>172</v>
      </c>
      <c r="C2" s="5" t="n">
        <v>181286547</v>
      </c>
    </row>
    <row r="3" spans="1:7">
      <c r="A3" s="4" t="s">
        <v>173</v>
      </c>
      <c r="B3" s="6" t="n">
        <v>1844277</v>
      </c>
      <c r="C3" s="6" t="n">
        <v>1813</v>
      </c>
      <c r="D3" s="6" t="n">
        <v>1422808</v>
      </c>
      <c r="E3" s="6" t="n">
        <v>1607570</v>
      </c>
      <c r="F3" s="6" t="n">
        <v>-500049</v>
      </c>
      <c r="G3" s="6" t="n">
        <v>-687865</v>
      </c>
    </row>
    <row r="4" spans="1:7">
      <c r="A4" s="3" t="s">
        <v>174</v>
      </c>
    </row>
    <row r="5" spans="1:7">
      <c r="A5" s="4" t="s">
        <v>74</v>
      </c>
      <c r="B5" s="5" t="n">
        <v>174763</v>
      </c>
      <c r="E5" s="5" t="n">
        <v>174763</v>
      </c>
    </row>
    <row r="6" spans="1:7">
      <c r="A6" s="4" t="s">
        <v>87</v>
      </c>
      <c r="B6" s="5" t="n">
        <v>93445</v>
      </c>
      <c r="F6" s="5" t="n">
        <v>93445</v>
      </c>
    </row>
    <row r="7" spans="1:7">
      <c r="A7" s="4" t="s">
        <v>175</v>
      </c>
      <c r="B7" s="5" t="n">
        <v>-62731</v>
      </c>
      <c r="E7" s="5" t="n">
        <v>-62731</v>
      </c>
    </row>
    <row r="8" spans="1:7">
      <c r="A8" s="4" t="s">
        <v>176</v>
      </c>
      <c r="B8" s="5" t="n">
        <v>-72968</v>
      </c>
      <c r="G8" s="5" t="n">
        <v>-72968</v>
      </c>
    </row>
    <row r="9" spans="1:7">
      <c r="A9" s="4" t="s">
        <v>177</v>
      </c>
      <c r="C9" s="5" t="n">
        <v>489896</v>
      </c>
    </row>
    <row r="10" spans="1:7">
      <c r="A10" s="4" t="s">
        <v>178</v>
      </c>
      <c r="B10" s="5" t="n">
        <v>13139</v>
      </c>
      <c r="C10" s="6" t="n">
        <v>5</v>
      </c>
      <c r="D10" s="5" t="n">
        <v>9884</v>
      </c>
      <c r="G10" s="5" t="n">
        <v>3250</v>
      </c>
    </row>
    <row r="11" spans="1:7">
      <c r="A11" s="4" t="s">
        <v>179</v>
      </c>
      <c r="C11" s="5" t="n">
        <v>181776443</v>
      </c>
    </row>
    <row r="12" spans="1:7">
      <c r="A12" s="4" t="s">
        <v>180</v>
      </c>
      <c r="B12" s="5" t="n">
        <v>1995949</v>
      </c>
      <c r="C12" s="6" t="n">
        <v>1818</v>
      </c>
      <c r="D12" s="5" t="n">
        <v>1432692</v>
      </c>
      <c r="E12" s="5" t="n">
        <v>1725626</v>
      </c>
      <c r="F12" s="5" t="n">
        <v>-406604</v>
      </c>
      <c r="G12" s="5" t="n">
        <v>-757583</v>
      </c>
    </row>
    <row r="13" spans="1:7">
      <c r="A13" s="4" t="s">
        <v>172</v>
      </c>
      <c r="C13" s="5" t="n">
        <v>181286547</v>
      </c>
    </row>
    <row r="14" spans="1:7">
      <c r="A14" s="4" t="s">
        <v>173</v>
      </c>
      <c r="B14" s="5" t="n">
        <v>1844277</v>
      </c>
      <c r="C14" s="6" t="n">
        <v>1813</v>
      </c>
      <c r="D14" s="5" t="n">
        <v>1422808</v>
      </c>
      <c r="E14" s="5" t="n">
        <v>1607570</v>
      </c>
      <c r="F14" s="5" t="n">
        <v>-500049</v>
      </c>
      <c r="G14" s="5" t="n">
        <v>-687865</v>
      </c>
    </row>
    <row r="15" spans="1:7">
      <c r="A15" s="3" t="s">
        <v>174</v>
      </c>
    </row>
    <row r="16" spans="1:7">
      <c r="A16" s="4" t="s">
        <v>74</v>
      </c>
      <c r="B16" s="5" t="n">
        <v>417101</v>
      </c>
    </row>
    <row r="17" spans="1:7">
      <c r="A17" s="4" t="s">
        <v>87</v>
      </c>
      <c r="B17" s="5" t="n">
        <v>103285</v>
      </c>
      <c r="F17" s="5" t="n">
        <v>103285</v>
      </c>
    </row>
    <row r="18" spans="1:7">
      <c r="A18" s="4" t="s">
        <v>181</v>
      </c>
      <c r="C18" s="5" t="n">
        <v>181790087</v>
      </c>
    </row>
    <row r="19" spans="1:7">
      <c r="A19" s="4" t="s">
        <v>182</v>
      </c>
      <c r="B19" s="5" t="n">
        <v>2161526</v>
      </c>
      <c r="C19" s="6" t="n">
        <v>1818</v>
      </c>
      <c r="D19" s="5" t="n">
        <v>1442580</v>
      </c>
      <c r="E19" s="5" t="n">
        <v>1906015</v>
      </c>
      <c r="F19" s="5" t="n">
        <v>-396764</v>
      </c>
      <c r="G19" s="5" t="n">
        <v>-792123</v>
      </c>
    </row>
    <row r="20" spans="1:7">
      <c r="A20" s="4" t="s">
        <v>183</v>
      </c>
      <c r="C20" s="5" t="n">
        <v>181776443</v>
      </c>
    </row>
    <row r="21" spans="1:7">
      <c r="A21" s="4" t="s">
        <v>184</v>
      </c>
      <c r="B21" s="5" t="n">
        <v>1995949</v>
      </c>
      <c r="C21" s="6" t="n">
        <v>1818</v>
      </c>
      <c r="D21" s="5" t="n">
        <v>1432692</v>
      </c>
      <c r="E21" s="5" t="n">
        <v>1725626</v>
      </c>
      <c r="F21" s="5" t="n">
        <v>-406604</v>
      </c>
      <c r="G21" s="5" t="n">
        <v>-757583</v>
      </c>
    </row>
    <row r="22" spans="1:7">
      <c r="A22" s="3" t="s">
        <v>174</v>
      </c>
    </row>
    <row r="23" spans="1:7">
      <c r="A23" s="4" t="s">
        <v>74</v>
      </c>
      <c r="B23" s="5" t="n">
        <v>242338</v>
      </c>
      <c r="E23" s="5" t="n">
        <v>242338</v>
      </c>
    </row>
    <row r="24" spans="1:7">
      <c r="A24" s="4" t="s">
        <v>87</v>
      </c>
      <c r="B24" s="5" t="n">
        <v>9840</v>
      </c>
      <c r="F24" s="5" t="n">
        <v>9840</v>
      </c>
    </row>
    <row r="25" spans="1:7">
      <c r="A25" s="4" t="s">
        <v>175</v>
      </c>
      <c r="B25" s="5" t="n">
        <v>-61949</v>
      </c>
      <c r="E25" s="5" t="n">
        <v>-61949</v>
      </c>
    </row>
    <row r="26" spans="1:7">
      <c r="A26" s="4" t="s">
        <v>176</v>
      </c>
      <c r="B26" s="5" t="n">
        <v>-38259</v>
      </c>
      <c r="G26" s="5" t="n">
        <v>-38259</v>
      </c>
    </row>
    <row r="27" spans="1:7">
      <c r="A27" s="4" t="s">
        <v>177</v>
      </c>
      <c r="C27" s="5" t="n">
        <v>13644</v>
      </c>
    </row>
    <row r="28" spans="1:7">
      <c r="A28" s="4" t="s">
        <v>178</v>
      </c>
      <c r="B28" s="5" t="n">
        <v>13607</v>
      </c>
      <c r="C28" s="6" t="n">
        <v>0</v>
      </c>
      <c r="D28" s="5" t="n">
        <v>9888</v>
      </c>
      <c r="G28" s="5" t="n">
        <v>3719</v>
      </c>
    </row>
    <row r="29" spans="1:7">
      <c r="A29" s="4" t="s">
        <v>181</v>
      </c>
      <c r="C29" s="5" t="n">
        <v>181790087</v>
      </c>
    </row>
    <row r="30" spans="1:7">
      <c r="A30" s="4" t="s">
        <v>182</v>
      </c>
      <c r="B30" s="5" t="n">
        <v>2161526</v>
      </c>
      <c r="C30" s="6" t="n">
        <v>1818</v>
      </c>
      <c r="D30" s="5" t="n">
        <v>1442580</v>
      </c>
      <c r="E30" s="5" t="n">
        <v>1906015</v>
      </c>
      <c r="F30" s="5" t="n">
        <v>-396764</v>
      </c>
      <c r="G30" s="5" t="n">
        <v>-792123</v>
      </c>
    </row>
    <row r="31" spans="1:7">
      <c r="A31" s="4" t="s">
        <v>185</v>
      </c>
      <c r="C31" s="5" t="n">
        <v>181931225</v>
      </c>
    </row>
    <row r="32" spans="1:7">
      <c r="A32" s="4" t="s">
        <v>186</v>
      </c>
      <c r="B32" s="5" t="n">
        <v>1773949</v>
      </c>
      <c r="C32" s="6" t="n">
        <v>1819</v>
      </c>
      <c r="D32" s="5" t="n">
        <v>1459620</v>
      </c>
      <c r="E32" s="5" t="n">
        <v>2007583</v>
      </c>
      <c r="F32" s="5" t="n">
        <v>-629684</v>
      </c>
      <c r="G32" s="5" t="n">
        <v>-1065389</v>
      </c>
    </row>
    <row r="33" spans="1:7">
      <c r="A33" s="3" t="s">
        <v>174</v>
      </c>
    </row>
    <row r="34" spans="1:7">
      <c r="A34" s="4" t="s">
        <v>74</v>
      </c>
      <c r="B34" s="5" t="n">
        <v>127945</v>
      </c>
      <c r="E34" s="5" t="n">
        <v>127945</v>
      </c>
    </row>
    <row r="35" spans="1:7">
      <c r="A35" s="4" t="s">
        <v>87</v>
      </c>
      <c r="B35" s="5" t="n">
        <v>7633</v>
      </c>
      <c r="F35" s="5" t="n">
        <v>7633</v>
      </c>
    </row>
    <row r="36" spans="1:7">
      <c r="A36" s="4" t="s">
        <v>175</v>
      </c>
      <c r="B36" s="5" t="n">
        <v>-60859</v>
      </c>
      <c r="E36" s="5" t="n">
        <v>-60859</v>
      </c>
    </row>
    <row r="37" spans="1:7">
      <c r="A37" s="4" t="s">
        <v>176</v>
      </c>
      <c r="B37" s="5" t="n">
        <v>-61712</v>
      </c>
      <c r="G37" s="5" t="n">
        <v>-61712</v>
      </c>
    </row>
    <row r="38" spans="1:7">
      <c r="A38" s="4" t="s">
        <v>177</v>
      </c>
      <c r="C38" s="5" t="n">
        <v>702687</v>
      </c>
    </row>
    <row r="39" spans="1:7">
      <c r="A39" s="4" t="s">
        <v>178</v>
      </c>
      <c r="B39" s="5" t="n">
        <v>10655</v>
      </c>
      <c r="C39" s="6" t="n">
        <v>7</v>
      </c>
      <c r="D39" s="5" t="n">
        <v>5961</v>
      </c>
      <c r="G39" s="5" t="n">
        <v>4687</v>
      </c>
    </row>
    <row r="40" spans="1:7">
      <c r="A40" s="4" t="s">
        <v>187</v>
      </c>
      <c r="C40" s="5" t="n">
        <v>182633912</v>
      </c>
    </row>
    <row r="41" spans="1:7">
      <c r="A41" s="4" t="s">
        <v>188</v>
      </c>
      <c r="B41" s="5" t="n">
        <v>1797611</v>
      </c>
      <c r="C41" s="6" t="n">
        <v>1826</v>
      </c>
      <c r="D41" s="5" t="n">
        <v>1465581</v>
      </c>
      <c r="E41" s="5" t="n">
        <v>2074669</v>
      </c>
      <c r="F41" s="5" t="n">
        <v>-622051</v>
      </c>
      <c r="G41" s="5" t="n">
        <v>-1122414</v>
      </c>
    </row>
    <row r="42" spans="1:7">
      <c r="A42" s="4" t="s">
        <v>185</v>
      </c>
      <c r="C42" s="5" t="n">
        <v>181931225</v>
      </c>
    </row>
    <row r="43" spans="1:7">
      <c r="A43" s="4" t="s">
        <v>186</v>
      </c>
      <c r="B43" s="5" t="n">
        <v>1773949</v>
      </c>
      <c r="C43" s="6" t="n">
        <v>1819</v>
      </c>
      <c r="D43" s="5" t="n">
        <v>1459620</v>
      </c>
      <c r="E43" s="5" t="n">
        <v>2007583</v>
      </c>
      <c r="F43" s="5" t="n">
        <v>-629684</v>
      </c>
      <c r="G43" s="5" t="n">
        <v>-1065389</v>
      </c>
    </row>
    <row r="44" spans="1:7">
      <c r="A44" s="3" t="s">
        <v>174</v>
      </c>
    </row>
    <row r="45" spans="1:7">
      <c r="A45" s="4" t="s">
        <v>74</v>
      </c>
      <c r="B45" s="5" t="n">
        <v>323576</v>
      </c>
    </row>
    <row r="46" spans="1:7">
      <c r="A46" s="4" t="s">
        <v>87</v>
      </c>
      <c r="B46" s="5" t="n">
        <v>14723</v>
      </c>
      <c r="F46" s="5" t="n">
        <v>14723</v>
      </c>
    </row>
    <row r="47" spans="1:7">
      <c r="A47" s="4" t="s">
        <v>189</v>
      </c>
      <c r="C47" s="5" t="n">
        <v>182643250</v>
      </c>
    </row>
    <row r="48" spans="1:7">
      <c r="A48" s="4" t="s">
        <v>190</v>
      </c>
      <c r="B48" s="5" t="n">
        <v>1910641</v>
      </c>
      <c r="C48" s="6" t="n">
        <v>1827</v>
      </c>
      <c r="D48" s="5" t="n">
        <v>1474819</v>
      </c>
      <c r="E48" s="5" t="n">
        <v>2210318</v>
      </c>
      <c r="F48" s="5" t="n">
        <v>-614961</v>
      </c>
      <c r="G48" s="5" t="n">
        <v>-1161362</v>
      </c>
    </row>
    <row r="49" spans="1:7">
      <c r="A49" s="4" t="s">
        <v>191</v>
      </c>
      <c r="C49" s="5" t="n">
        <v>182633912</v>
      </c>
    </row>
    <row r="50" spans="1:7">
      <c r="A50" s="4" t="s">
        <v>192</v>
      </c>
      <c r="B50" s="5" t="n">
        <v>1797611</v>
      </c>
      <c r="C50" s="6" t="n">
        <v>1826</v>
      </c>
      <c r="D50" s="5" t="n">
        <v>1465581</v>
      </c>
      <c r="E50" s="5" t="n">
        <v>2074669</v>
      </c>
      <c r="F50" s="5" t="n">
        <v>-622051</v>
      </c>
      <c r="G50" s="5" t="n">
        <v>-1122414</v>
      </c>
    </row>
    <row r="51" spans="1:7">
      <c r="A51" s="3" t="s">
        <v>174</v>
      </c>
    </row>
    <row r="52" spans="1:7">
      <c r="A52" s="4" t="s">
        <v>74</v>
      </c>
      <c r="B52" s="5" t="n">
        <v>195631</v>
      </c>
      <c r="E52" s="5" t="n">
        <v>195631</v>
      </c>
    </row>
    <row r="53" spans="1:7">
      <c r="A53" s="4" t="s">
        <v>87</v>
      </c>
      <c r="B53" s="5" t="n">
        <v>7090</v>
      </c>
      <c r="F53" s="5" t="n">
        <v>7090</v>
      </c>
    </row>
    <row r="54" spans="1:7">
      <c r="A54" s="4" t="s">
        <v>175</v>
      </c>
      <c r="B54" s="5" t="n">
        <v>-59982</v>
      </c>
      <c r="E54" s="5" t="n">
        <v>-59982</v>
      </c>
    </row>
    <row r="55" spans="1:7">
      <c r="A55" s="4" t="s">
        <v>176</v>
      </c>
      <c r="B55" s="5" t="n">
        <v>-42908</v>
      </c>
      <c r="G55" s="5" t="n">
        <v>-42908</v>
      </c>
    </row>
    <row r="56" spans="1:7">
      <c r="A56" s="4" t="s">
        <v>177</v>
      </c>
      <c r="C56" s="5" t="n">
        <v>9338</v>
      </c>
    </row>
    <row r="57" spans="1:7">
      <c r="A57" s="4" t="s">
        <v>178</v>
      </c>
      <c r="B57" s="5" t="n">
        <v>13199</v>
      </c>
      <c r="C57" s="6" t="n">
        <v>1</v>
      </c>
      <c r="D57" s="5" t="n">
        <v>9238</v>
      </c>
      <c r="G57" s="5" t="n">
        <v>3960</v>
      </c>
    </row>
    <row r="58" spans="1:7">
      <c r="A58" s="4" t="s">
        <v>189</v>
      </c>
      <c r="C58" s="5" t="n">
        <v>182643250</v>
      </c>
    </row>
    <row r="59" spans="1:7">
      <c r="A59" s="4" t="s">
        <v>190</v>
      </c>
      <c r="B59" s="6" t="n">
        <v>1910641</v>
      </c>
      <c r="C59" s="6" t="n">
        <v>1827</v>
      </c>
      <c r="D59" s="6" t="n">
        <v>1474819</v>
      </c>
      <c r="E59" s="6" t="n">
        <v>2210318</v>
      </c>
      <c r="F59" s="6" t="n">
        <v>-614961</v>
      </c>
      <c r="G59" s="6" t="n">
        <v>-11613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37</v>
      </c>
    </row>
    <row r="2" spans="1:3">
      <c r="A2" s="3" t="s">
        <v>577</v>
      </c>
    </row>
    <row r="3" spans="1:3">
      <c r="A3" s="4" t="s">
        <v>52</v>
      </c>
      <c r="B3" s="6" t="n">
        <v>10474</v>
      </c>
    </row>
    <row r="4" spans="1:3">
      <c r="A4" s="4" t="s">
        <v>578</v>
      </c>
      <c r="B4" s="5" t="n">
        <v>16509</v>
      </c>
    </row>
    <row r="5" spans="1:3">
      <c r="A5" s="4" t="s">
        <v>579</v>
      </c>
      <c r="B5" s="5" t="n">
        <v>13167</v>
      </c>
    </row>
    <row r="6" spans="1:3">
      <c r="A6" s="4" t="s">
        <v>580</v>
      </c>
      <c r="B6" s="5" t="n">
        <v>9326</v>
      </c>
    </row>
    <row r="7" spans="1:3">
      <c r="A7" s="4" t="s">
        <v>581</v>
      </c>
      <c r="B7" s="5" t="n">
        <v>3770</v>
      </c>
    </row>
    <row r="8" spans="1:3">
      <c r="A8" s="4" t="s">
        <v>582</v>
      </c>
      <c r="B8" s="5" t="n">
        <v>6899</v>
      </c>
    </row>
    <row r="9" spans="1:3">
      <c r="A9" s="4" t="s">
        <v>583</v>
      </c>
      <c r="B9" s="5" t="n">
        <v>60145</v>
      </c>
    </row>
    <row r="10" spans="1:3">
      <c r="A10" s="4" t="s">
        <v>584</v>
      </c>
      <c r="B10" s="5" t="n">
        <v>3647</v>
      </c>
    </row>
    <row r="11" spans="1:3">
      <c r="A11" s="4" t="s">
        <v>575</v>
      </c>
      <c r="B11" s="6" t="n">
        <v>56498</v>
      </c>
      <c r="C11" s="6" t="n">
        <v>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5</v>
      </c>
      <c r="B1" s="2" t="s">
        <v>57</v>
      </c>
      <c r="C1" s="2" t="s">
        <v>1</v>
      </c>
    </row>
    <row r="2" spans="1:3">
      <c r="B2" s="2" t="s">
        <v>135</v>
      </c>
      <c r="C2" s="2" t="s">
        <v>135</v>
      </c>
    </row>
    <row r="3" spans="1:3">
      <c r="A3" s="3" t="s">
        <v>223</v>
      </c>
    </row>
    <row r="4" spans="1:3">
      <c r="A4" s="4" t="s">
        <v>586</v>
      </c>
      <c r="B4" s="6" t="n">
        <v>4510</v>
      </c>
      <c r="C4" s="6" t="n">
        <v>9871</v>
      </c>
    </row>
    <row r="5" spans="1:3">
      <c r="A5" s="4" t="s">
        <v>587</v>
      </c>
      <c r="B5" s="6" t="n">
        <v>3964</v>
      </c>
      <c r="C5" s="6" t="n">
        <v>4262</v>
      </c>
    </row>
    <row r="6" spans="1:3">
      <c r="A6" s="4" t="s">
        <v>588</v>
      </c>
      <c r="B6" s="4" t="s">
        <v>589</v>
      </c>
      <c r="C6" s="4" t="s">
        <v>589</v>
      </c>
    </row>
    <row r="7" spans="1:3">
      <c r="A7" s="4" t="s">
        <v>590</v>
      </c>
      <c r="B7" s="4" t="s">
        <v>591</v>
      </c>
      <c r="C7" s="4" t="s">
        <v>5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90</v>
      </c>
      <c r="D1" s="2" t="s">
        <v>58</v>
      </c>
    </row>
    <row r="2" spans="1:4">
      <c r="A2" s="3" t="s">
        <v>593</v>
      </c>
    </row>
    <row r="3" spans="1:4">
      <c r="A3" s="4" t="s">
        <v>110</v>
      </c>
      <c r="B3" s="6" t="n">
        <v>405695</v>
      </c>
      <c r="C3" s="6" t="n">
        <v>1135810</v>
      </c>
      <c r="D3" s="6" t="n">
        <v>1327307</v>
      </c>
    </row>
    <row r="4" spans="1:4">
      <c r="A4" s="4" t="s">
        <v>594</v>
      </c>
    </row>
    <row r="5" spans="1:4">
      <c r="A5" s="3" t="s">
        <v>593</v>
      </c>
    </row>
    <row r="6" spans="1:4">
      <c r="A6" s="4" t="s">
        <v>110</v>
      </c>
      <c r="B6" s="6" t="n">
        <v>405695</v>
      </c>
      <c r="C6" s="6" t="n">
        <v>1135810</v>
      </c>
      <c r="D6" s="6" t="n">
        <v>13273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90</v>
      </c>
      <c r="D1" s="2" t="s">
        <v>58</v>
      </c>
    </row>
    <row r="2" spans="1:4">
      <c r="A2" s="3" t="s">
        <v>596</v>
      </c>
    </row>
    <row r="3" spans="1:4">
      <c r="A3" s="4" t="s">
        <v>597</v>
      </c>
      <c r="B3" s="6" t="n">
        <v>7046364</v>
      </c>
      <c r="C3" s="6" t="n">
        <v>6463466</v>
      </c>
      <c r="D3" s="6" t="n">
        <v>5813809</v>
      </c>
    </row>
    <row r="4" spans="1:4">
      <c r="A4" s="4" t="s">
        <v>598</v>
      </c>
      <c r="B4" s="5" t="n">
        <v>-2396188</v>
      </c>
      <c r="C4" s="5" t="n">
        <v>-1575799</v>
      </c>
      <c r="D4" s="5" t="n">
        <v>-945463</v>
      </c>
    </row>
    <row r="5" spans="1:4">
      <c r="A5" s="4" t="s">
        <v>113</v>
      </c>
      <c r="B5" s="5" t="n">
        <v>4650176</v>
      </c>
      <c r="C5" s="5" t="n">
        <v>4887667</v>
      </c>
      <c r="D5" s="5" t="n">
        <v>4868346</v>
      </c>
    </row>
    <row r="6" spans="1:4">
      <c r="A6" s="4" t="s">
        <v>599</v>
      </c>
    </row>
    <row r="7" spans="1:4">
      <c r="A7" s="3" t="s">
        <v>596</v>
      </c>
    </row>
    <row r="8" spans="1:4">
      <c r="A8" s="4" t="s">
        <v>600</v>
      </c>
      <c r="B8" s="5" t="n">
        <v>-3541</v>
      </c>
      <c r="C8" s="5" t="n">
        <v>-49</v>
      </c>
      <c r="D8" s="5" t="n">
        <v>-202</v>
      </c>
    </row>
    <row r="9" spans="1:4">
      <c r="A9" s="4" t="s">
        <v>597</v>
      </c>
      <c r="B9" s="5" t="n">
        <v>1615745</v>
      </c>
      <c r="C9" s="5" t="n">
        <v>833835</v>
      </c>
      <c r="D9" s="5" t="n">
        <v>636068</v>
      </c>
    </row>
    <row r="10" spans="1:4">
      <c r="A10" s="4" t="s">
        <v>601</v>
      </c>
    </row>
    <row r="11" spans="1:4">
      <c r="A11" s="3" t="s">
        <v>596</v>
      </c>
    </row>
    <row r="12" spans="1:4">
      <c r="A12" s="4" t="s">
        <v>602</v>
      </c>
      <c r="B12" s="5" t="n">
        <v>148740</v>
      </c>
      <c r="C12" s="5" t="n">
        <v>155951</v>
      </c>
      <c r="D12" s="5" t="n">
        <v>166638</v>
      </c>
    </row>
    <row r="13" spans="1:4">
      <c r="A13" s="4" t="s">
        <v>603</v>
      </c>
    </row>
    <row r="14" spans="1:4">
      <c r="A14" s="3" t="s">
        <v>596</v>
      </c>
    </row>
    <row r="15" spans="1:4">
      <c r="A15" s="4" t="s">
        <v>602</v>
      </c>
      <c r="B15" s="5" t="n">
        <v>464136</v>
      </c>
      <c r="C15" s="5" t="n">
        <v>582717</v>
      </c>
      <c r="D15" s="5" t="n">
        <v>300000</v>
      </c>
    </row>
    <row r="16" spans="1:4">
      <c r="A16" s="4" t="s">
        <v>604</v>
      </c>
    </row>
    <row r="17" spans="1:4">
      <c r="A17" s="3" t="s">
        <v>596</v>
      </c>
    </row>
    <row r="18" spans="1:4">
      <c r="A18" s="4" t="s">
        <v>602</v>
      </c>
      <c r="B18" s="5" t="n">
        <v>1006410</v>
      </c>
      <c r="C18" s="5" t="n">
        <v>95216</v>
      </c>
      <c r="D18" s="5" t="n">
        <v>169632</v>
      </c>
    </row>
    <row r="19" spans="1:4">
      <c r="A19" s="4" t="s">
        <v>605</v>
      </c>
    </row>
    <row r="20" spans="1:4">
      <c r="A20" s="3" t="s">
        <v>596</v>
      </c>
    </row>
    <row r="21" spans="1:4">
      <c r="A21" s="4" t="s">
        <v>602</v>
      </c>
      <c r="B21" s="5" t="n">
        <v>4687660</v>
      </c>
      <c r="C21" s="5" t="n">
        <v>4887007</v>
      </c>
      <c r="D21" s="5" t="n">
        <v>4435449</v>
      </c>
    </row>
    <row r="22" spans="1:4">
      <c r="A22" s="4" t="s">
        <v>600</v>
      </c>
      <c r="B22" s="6" t="n">
        <v>-12340</v>
      </c>
      <c r="C22" s="5" t="n">
        <v>-12993</v>
      </c>
      <c r="D22" s="5" t="n">
        <v>-14551</v>
      </c>
    </row>
    <row r="23" spans="1:4">
      <c r="A23" s="4" t="s">
        <v>606</v>
      </c>
    </row>
    <row r="24" spans="1:4">
      <c r="A24" s="3" t="s">
        <v>596</v>
      </c>
    </row>
    <row r="25" spans="1:4">
      <c r="A25" s="4" t="s">
        <v>607</v>
      </c>
      <c r="B25" s="4" t="s">
        <v>608</v>
      </c>
    </row>
    <row r="26" spans="1:4">
      <c r="A26" s="4" t="s">
        <v>602</v>
      </c>
      <c r="B26" s="6" t="n">
        <v>0</v>
      </c>
      <c r="C26" s="5" t="n">
        <v>600000</v>
      </c>
      <c r="D26" s="5" t="n">
        <v>600000</v>
      </c>
    </row>
    <row r="27" spans="1:4">
      <c r="A27" s="4" t="s">
        <v>609</v>
      </c>
    </row>
    <row r="28" spans="1:4">
      <c r="A28" s="3" t="s">
        <v>596</v>
      </c>
    </row>
    <row r="29" spans="1:4">
      <c r="A29" s="4" t="s">
        <v>602</v>
      </c>
      <c r="B29" s="6" t="n">
        <v>0</v>
      </c>
      <c r="C29" s="5" t="n">
        <v>150000</v>
      </c>
      <c r="D29" s="5" t="n">
        <v>150000</v>
      </c>
    </row>
    <row r="30" spans="1:4">
      <c r="A30" s="4" t="s">
        <v>610</v>
      </c>
    </row>
    <row r="31" spans="1:4">
      <c r="A31" s="3" t="s">
        <v>596</v>
      </c>
    </row>
    <row r="32" spans="1:4">
      <c r="A32" s="4" t="s">
        <v>607</v>
      </c>
      <c r="B32" s="4" t="s">
        <v>611</v>
      </c>
    </row>
    <row r="33" spans="1:4">
      <c r="A33" s="4" t="s">
        <v>602</v>
      </c>
      <c r="B33" s="6" t="n">
        <v>600000</v>
      </c>
      <c r="C33" s="5" t="n">
        <v>600000</v>
      </c>
      <c r="D33" s="5" t="n">
        <v>600000</v>
      </c>
    </row>
    <row r="34" spans="1:4">
      <c r="A34" s="4" t="s">
        <v>612</v>
      </c>
    </row>
    <row r="35" spans="1:4">
      <c r="A35" s="3" t="s">
        <v>596</v>
      </c>
    </row>
    <row r="36" spans="1:4">
      <c r="A36" s="4" t="s">
        <v>607</v>
      </c>
      <c r="B36" s="4" t="s">
        <v>613</v>
      </c>
    </row>
    <row r="37" spans="1:4">
      <c r="A37" s="4" t="s">
        <v>602</v>
      </c>
      <c r="B37" s="6" t="n">
        <v>600000</v>
      </c>
      <c r="C37" s="5" t="n">
        <v>600000</v>
      </c>
      <c r="D37" s="5" t="n">
        <v>600000</v>
      </c>
    </row>
    <row r="38" spans="1:4">
      <c r="A38" s="4" t="s">
        <v>614</v>
      </c>
    </row>
    <row r="39" spans="1:4">
      <c r="A39" s="3" t="s">
        <v>596</v>
      </c>
    </row>
    <row r="40" spans="1:4">
      <c r="A40" s="4" t="s">
        <v>602</v>
      </c>
      <c r="B40" s="6" t="n">
        <v>450000</v>
      </c>
      <c r="C40" s="5" t="n">
        <v>450000</v>
      </c>
      <c r="D40" s="5" t="n">
        <v>450000</v>
      </c>
    </row>
    <row r="41" spans="1:4">
      <c r="A41" s="4" t="s">
        <v>615</v>
      </c>
    </row>
    <row r="42" spans="1:4">
      <c r="A42" s="3" t="s">
        <v>596</v>
      </c>
    </row>
    <row r="43" spans="1:4">
      <c r="A43" s="4" t="s">
        <v>607</v>
      </c>
      <c r="B43" s="4" t="s">
        <v>611</v>
      </c>
    </row>
    <row r="44" spans="1:4">
      <c r="A44" s="4" t="s">
        <v>602</v>
      </c>
      <c r="B44" s="6" t="n">
        <v>350000</v>
      </c>
      <c r="C44" s="5" t="n">
        <v>350000</v>
      </c>
      <c r="D44" s="5" t="n">
        <v>350000</v>
      </c>
    </row>
    <row r="45" spans="1:4">
      <c r="A45" s="4" t="s">
        <v>616</v>
      </c>
    </row>
    <row r="46" spans="1:4">
      <c r="A46" s="3" t="s">
        <v>596</v>
      </c>
    </row>
    <row r="47" spans="1:4">
      <c r="A47" s="4" t="s">
        <v>607</v>
      </c>
      <c r="B47" s="4" t="s">
        <v>617</v>
      </c>
    </row>
    <row r="48" spans="1:4">
      <c r="A48" s="4" t="s">
        <v>602</v>
      </c>
      <c r="B48" s="6" t="n">
        <v>600000</v>
      </c>
      <c r="C48" s="5" t="n">
        <v>600000</v>
      </c>
      <c r="D48" s="5" t="n">
        <v>600000</v>
      </c>
    </row>
    <row r="49" spans="1:4">
      <c r="A49" s="4" t="s">
        <v>618</v>
      </c>
    </row>
    <row r="50" spans="1:4">
      <c r="A50" s="3" t="s">
        <v>596</v>
      </c>
    </row>
    <row r="51" spans="1:4">
      <c r="A51" s="4" t="s">
        <v>602</v>
      </c>
      <c r="B51" s="6" t="n">
        <v>450000</v>
      </c>
      <c r="C51" s="5" t="n">
        <v>450000</v>
      </c>
      <c r="D51" s="5" t="n">
        <v>0</v>
      </c>
    </row>
    <row r="52" spans="1:4">
      <c r="A52" s="4" t="s">
        <v>619</v>
      </c>
    </row>
    <row r="53" spans="1:4">
      <c r="A53" s="3" t="s">
        <v>596</v>
      </c>
    </row>
    <row r="54" spans="1:4">
      <c r="A54" s="4" t="s">
        <v>607</v>
      </c>
      <c r="B54" s="4" t="s">
        <v>620</v>
      </c>
    </row>
    <row r="55" spans="1:4">
      <c r="A55" s="4" t="s">
        <v>602</v>
      </c>
      <c r="B55" s="6" t="n">
        <v>350000</v>
      </c>
      <c r="C55" s="5" t="n">
        <v>350000</v>
      </c>
      <c r="D55" s="5" t="n">
        <v>350000</v>
      </c>
    </row>
    <row r="56" spans="1:4">
      <c r="A56" s="4" t="s">
        <v>621</v>
      </c>
    </row>
    <row r="57" spans="1:4">
      <c r="A57" s="3" t="s">
        <v>596</v>
      </c>
    </row>
    <row r="58" spans="1:4">
      <c r="A58" s="4" t="s">
        <v>607</v>
      </c>
      <c r="B58" s="4" t="s">
        <v>622</v>
      </c>
    </row>
    <row r="59" spans="1:4">
      <c r="A59" s="4" t="s">
        <v>602</v>
      </c>
      <c r="B59" s="6" t="n">
        <v>550000</v>
      </c>
      <c r="C59" s="5" t="n">
        <v>0</v>
      </c>
      <c r="D59" s="5" t="n">
        <v>0</v>
      </c>
    </row>
    <row r="60" spans="1:4">
      <c r="A60" s="4" t="s">
        <v>623</v>
      </c>
    </row>
    <row r="61" spans="1:4">
      <c r="A61" s="3" t="s">
        <v>596</v>
      </c>
    </row>
    <row r="62" spans="1:4">
      <c r="A62" s="4" t="s">
        <v>607</v>
      </c>
      <c r="B62" s="4" t="s">
        <v>624</v>
      </c>
    </row>
    <row r="63" spans="1:4">
      <c r="A63" s="4" t="s">
        <v>602</v>
      </c>
      <c r="B63" s="6" t="n">
        <v>400000</v>
      </c>
      <c r="C63" s="5" t="n">
        <v>400000</v>
      </c>
      <c r="D63" s="5" t="n">
        <v>400000</v>
      </c>
    </row>
    <row r="64" spans="1:4">
      <c r="A64" s="4" t="s">
        <v>625</v>
      </c>
    </row>
    <row r="65" spans="1:4">
      <c r="A65" s="3" t="s">
        <v>596</v>
      </c>
    </row>
    <row r="66" spans="1:4">
      <c r="A66" s="4" t="s">
        <v>607</v>
      </c>
      <c r="B66" s="4" t="s">
        <v>626</v>
      </c>
    </row>
    <row r="67" spans="1:4">
      <c r="A67" s="4" t="s">
        <v>602</v>
      </c>
      <c r="B67" s="6" t="n">
        <v>350000</v>
      </c>
      <c r="C67" s="5" t="n">
        <v>350000</v>
      </c>
      <c r="D67" s="5" t="n">
        <v>350000</v>
      </c>
    </row>
    <row r="68" spans="1:4">
      <c r="A68" s="4" t="s">
        <v>627</v>
      </c>
    </row>
    <row r="69" spans="1:4">
      <c r="A69" s="3" t="s">
        <v>596</v>
      </c>
    </row>
    <row r="70" spans="1:4">
      <c r="A70" s="4" t="s">
        <v>600</v>
      </c>
      <c r="B70" s="5" t="n">
        <v>-7041</v>
      </c>
      <c r="C70" s="5" t="n">
        <v>-7376</v>
      </c>
      <c r="D70" s="5" t="n">
        <v>-7708</v>
      </c>
    </row>
    <row r="71" spans="1:4">
      <c r="A71" s="4" t="s">
        <v>597</v>
      </c>
      <c r="B71" s="6" t="n">
        <v>742959</v>
      </c>
      <c r="C71" s="5" t="n">
        <v>742624</v>
      </c>
      <c r="D71" s="5" t="n">
        <v>742292</v>
      </c>
    </row>
    <row r="72" spans="1:4">
      <c r="A72" s="4" t="s">
        <v>628</v>
      </c>
    </row>
    <row r="73" spans="1:4">
      <c r="A73" s="3" t="s">
        <v>596</v>
      </c>
    </row>
    <row r="74" spans="1:4">
      <c r="A74" s="4" t="s">
        <v>607</v>
      </c>
      <c r="B74" s="4" t="s">
        <v>629</v>
      </c>
    </row>
    <row r="75" spans="1:4">
      <c r="A75" s="4" t="s">
        <v>602</v>
      </c>
      <c r="B75" s="6" t="n">
        <v>450000</v>
      </c>
      <c r="C75" s="5" t="n">
        <v>450000</v>
      </c>
      <c r="D75" s="5" t="n">
        <v>450000</v>
      </c>
    </row>
    <row r="76" spans="1:4">
      <c r="A76" s="4" t="s">
        <v>630</v>
      </c>
    </row>
    <row r="77" spans="1:4">
      <c r="A77" s="3" t="s">
        <v>596</v>
      </c>
    </row>
    <row r="78" spans="1:4">
      <c r="A78" s="4" t="s">
        <v>607</v>
      </c>
      <c r="B78" s="4" t="s">
        <v>631</v>
      </c>
    </row>
    <row r="79" spans="1:4">
      <c r="A79" s="4" t="s">
        <v>602</v>
      </c>
      <c r="B79" s="6" t="n">
        <v>300000</v>
      </c>
      <c r="C79" s="5" t="n">
        <v>300000</v>
      </c>
      <c r="D79" s="5" t="n">
        <v>300000</v>
      </c>
    </row>
    <row r="80" spans="1:4">
      <c r="A80" s="4" t="s">
        <v>632</v>
      </c>
    </row>
    <row r="81" spans="1:4">
      <c r="A81" s="3" t="s">
        <v>596</v>
      </c>
    </row>
    <row r="82" spans="1:4">
      <c r="A82" s="4" t="s">
        <v>597</v>
      </c>
      <c r="B82" s="6" t="n">
        <v>5430619</v>
      </c>
      <c r="C82" s="6" t="n">
        <v>5629631</v>
      </c>
      <c r="D82" s="6" t="n">
        <v>5177741</v>
      </c>
    </row>
    <row r="83" spans="1:4">
      <c r="A83" s="4" t="s">
        <v>633</v>
      </c>
    </row>
    <row r="84" spans="1:4">
      <c r="A84" s="3" t="s">
        <v>596</v>
      </c>
    </row>
    <row r="85" spans="1:4">
      <c r="A85" s="4" t="s">
        <v>607</v>
      </c>
      <c r="B85" s="4" t="s">
        <v>634</v>
      </c>
    </row>
    <row r="86" spans="1:4">
      <c r="A86" s="4" t="s">
        <v>635</v>
      </c>
    </row>
    <row r="87" spans="1:4">
      <c r="A87" s="3" t="s">
        <v>596</v>
      </c>
    </row>
    <row r="88" spans="1:4">
      <c r="A88" s="4" t="s">
        <v>607</v>
      </c>
      <c r="B88" s="4" t="s">
        <v>636</v>
      </c>
    </row>
    <row r="89" spans="1:4">
      <c r="A89" s="4" t="s">
        <v>637</v>
      </c>
    </row>
    <row r="90" spans="1:4">
      <c r="A90" s="3" t="s">
        <v>596</v>
      </c>
    </row>
    <row r="91" spans="1:4">
      <c r="A91" s="4" t="s">
        <v>607</v>
      </c>
      <c r="B91" s="4" t="s">
        <v>6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39</v>
      </c>
      <c r="B1" s="2" t="s">
        <v>640</v>
      </c>
    </row>
    <row r="2" spans="1:2">
      <c r="B2" s="2" t="s">
        <v>641</v>
      </c>
    </row>
    <row r="3" spans="1:2">
      <c r="A3" s="3" t="s">
        <v>596</v>
      </c>
    </row>
    <row r="4" spans="1:2">
      <c r="A4" s="4" t="s">
        <v>642</v>
      </c>
      <c r="B4" s="6" t="n">
        <v>195000000</v>
      </c>
    </row>
    <row r="5" spans="1:2">
      <c r="A5" s="4" t="s">
        <v>643</v>
      </c>
      <c r="B5" s="4" t="s">
        <v>6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90</v>
      </c>
      <c r="D1" s="2" t="s">
        <v>58</v>
      </c>
    </row>
    <row r="2" spans="1:4">
      <c r="A2" s="4" t="s">
        <v>646</v>
      </c>
    </row>
    <row r="3" spans="1:4">
      <c r="A3" s="3" t="s">
        <v>647</v>
      </c>
    </row>
    <row r="4" spans="1:4">
      <c r="A4" s="4" t="s">
        <v>648</v>
      </c>
      <c r="B4" s="6" t="n">
        <v>1779812</v>
      </c>
      <c r="C4" s="6" t="n">
        <v>972080</v>
      </c>
      <c r="D4" s="6" t="n">
        <v>741938</v>
      </c>
    </row>
    <row r="5" spans="1:4">
      <c r="A5" s="4" t="s">
        <v>649</v>
      </c>
      <c r="B5" s="5" t="n">
        <v>-50135</v>
      </c>
      <c r="C5" s="5" t="n">
        <v>-26554</v>
      </c>
      <c r="D5" s="5" t="n">
        <v>-20058</v>
      </c>
    </row>
    <row r="6" spans="1:4">
      <c r="A6" s="4" t="s">
        <v>650</v>
      </c>
    </row>
    <row r="7" spans="1:4">
      <c r="A7" s="3" t="s">
        <v>647</v>
      </c>
    </row>
    <row r="8" spans="1:4">
      <c r="A8" s="4" t="s">
        <v>648</v>
      </c>
      <c r="B8" s="5" t="n">
        <v>1106973</v>
      </c>
      <c r="C8" s="5" t="n">
        <v>158718</v>
      </c>
      <c r="D8" s="5" t="n">
        <v>229201</v>
      </c>
    </row>
    <row r="9" spans="1:4">
      <c r="A9" s="4" t="s">
        <v>649</v>
      </c>
      <c r="B9" s="5" t="n">
        <v>-32426</v>
      </c>
      <c r="C9" s="5" t="n">
        <v>-4691</v>
      </c>
      <c r="D9" s="5" t="n">
        <v>-6943</v>
      </c>
    </row>
    <row r="10" spans="1:4">
      <c r="A10" s="4" t="s">
        <v>651</v>
      </c>
    </row>
    <row r="11" spans="1:4">
      <c r="A11" s="3" t="s">
        <v>647</v>
      </c>
    </row>
    <row r="12" spans="1:4">
      <c r="A12" s="4" t="s">
        <v>648</v>
      </c>
      <c r="B12" s="5" t="n">
        <v>500895</v>
      </c>
      <c r="C12" s="5" t="n">
        <v>631588</v>
      </c>
      <c r="D12" s="5" t="n">
        <v>319758</v>
      </c>
    </row>
    <row r="13" spans="1:4">
      <c r="A13" s="4" t="s">
        <v>649</v>
      </c>
      <c r="B13" s="5" t="n">
        <v>-14651</v>
      </c>
      <c r="C13" s="5" t="n">
        <v>-18733</v>
      </c>
      <c r="D13" s="5" t="n">
        <v>-9710</v>
      </c>
    </row>
    <row r="14" spans="1:4">
      <c r="A14" s="4" t="s">
        <v>652</v>
      </c>
    </row>
    <row r="15" spans="1:4">
      <c r="A15" s="3" t="s">
        <v>647</v>
      </c>
    </row>
    <row r="16" spans="1:4">
      <c r="A16" s="4" t="s">
        <v>648</v>
      </c>
      <c r="B16" s="5" t="n">
        <v>171944</v>
      </c>
      <c r="C16" s="5" t="n">
        <v>181774</v>
      </c>
      <c r="D16" s="5" t="n">
        <v>192979</v>
      </c>
    </row>
    <row r="17" spans="1:4">
      <c r="A17" s="4" t="s">
        <v>649</v>
      </c>
      <c r="B17" s="5" t="n">
        <v>-3058</v>
      </c>
      <c r="C17" s="5" t="n">
        <v>-3130</v>
      </c>
      <c r="D17" s="5" t="n">
        <v>-3405</v>
      </c>
    </row>
    <row r="18" spans="1:4">
      <c r="A18" s="4" t="s">
        <v>97</v>
      </c>
    </row>
    <row r="19" spans="1:4">
      <c r="A19" s="3" t="s">
        <v>647</v>
      </c>
    </row>
    <row r="20" spans="1:4">
      <c r="A20" s="4" t="s">
        <v>648</v>
      </c>
      <c r="B20" s="5" t="n">
        <v>89260</v>
      </c>
      <c r="C20" s="5" t="n">
        <v>55982</v>
      </c>
      <c r="D20" s="5" t="n">
        <v>50933</v>
      </c>
    </row>
    <row r="21" spans="1:4">
      <c r="A21" s="4" t="s">
        <v>653</v>
      </c>
    </row>
    <row r="22" spans="1:4">
      <c r="A22" s="3" t="s">
        <v>647</v>
      </c>
    </row>
    <row r="23" spans="1:4">
      <c r="A23" s="4" t="s">
        <v>648</v>
      </c>
      <c r="B23" s="5" t="n">
        <v>52593</v>
      </c>
      <c r="C23" s="5" t="n">
        <v>17191</v>
      </c>
      <c r="D23" s="5" t="n">
        <v>21912</v>
      </c>
    </row>
    <row r="24" spans="1:4">
      <c r="A24" s="4" t="s">
        <v>654</v>
      </c>
    </row>
    <row r="25" spans="1:4">
      <c r="A25" s="3" t="s">
        <v>647</v>
      </c>
    </row>
    <row r="26" spans="1:4">
      <c r="A26" s="4" t="s">
        <v>648</v>
      </c>
      <c r="B26" s="5" t="n">
        <v>26843</v>
      </c>
      <c r="C26" s="5" t="n">
        <v>30012</v>
      </c>
      <c r="D26" s="5" t="n">
        <v>17845</v>
      </c>
    </row>
    <row r="27" spans="1:4">
      <c r="A27" s="4" t="s">
        <v>655</v>
      </c>
    </row>
    <row r="28" spans="1:4">
      <c r="A28" s="3" t="s">
        <v>647</v>
      </c>
    </row>
    <row r="29" spans="1:4">
      <c r="A29" s="4" t="s">
        <v>648</v>
      </c>
      <c r="B29" s="5" t="n">
        <v>9824</v>
      </c>
      <c r="C29" s="5" t="n">
        <v>8779</v>
      </c>
      <c r="D29" s="5" t="n">
        <v>11176</v>
      </c>
    </row>
    <row r="30" spans="1:4">
      <c r="A30" s="4" t="s">
        <v>656</v>
      </c>
    </row>
    <row r="31" spans="1:4">
      <c r="A31" s="3" t="s">
        <v>647</v>
      </c>
    </row>
    <row r="32" spans="1:4">
      <c r="A32" s="4" t="s">
        <v>648</v>
      </c>
      <c r="B32" s="5" t="n">
        <v>1805</v>
      </c>
      <c r="C32" s="5" t="n">
        <v>1906</v>
      </c>
      <c r="D32" s="5" t="n">
        <v>1554</v>
      </c>
    </row>
    <row r="33" spans="1:4">
      <c r="A33" s="4" t="s">
        <v>657</v>
      </c>
    </row>
    <row r="34" spans="1:4">
      <c r="A34" s="3" t="s">
        <v>647</v>
      </c>
    </row>
    <row r="35" spans="1:4">
      <c r="A35" s="4" t="s">
        <v>648</v>
      </c>
      <c r="B35" s="5" t="n">
        <v>277</v>
      </c>
      <c r="C35" s="5" t="n">
        <v>329</v>
      </c>
      <c r="D35" s="5" t="n">
        <v>465</v>
      </c>
    </row>
    <row r="36" spans="1:4">
      <c r="A36" s="4" t="s">
        <v>658</v>
      </c>
    </row>
    <row r="37" spans="1:4">
      <c r="A37" s="3" t="s">
        <v>647</v>
      </c>
    </row>
    <row r="38" spans="1:4">
      <c r="A38" s="4" t="s">
        <v>648</v>
      </c>
      <c r="B38" s="5" t="n">
        <v>1256</v>
      </c>
      <c r="C38" s="5" t="n">
        <v>1234</v>
      </c>
      <c r="D38" s="5" t="n">
        <v>815</v>
      </c>
    </row>
    <row r="39" spans="1:4">
      <c r="A39" s="4" t="s">
        <v>659</v>
      </c>
    </row>
    <row r="40" spans="1:4">
      <c r="A40" s="3" t="s">
        <v>647</v>
      </c>
    </row>
    <row r="41" spans="1:4">
      <c r="A41" s="4" t="s">
        <v>648</v>
      </c>
      <c r="B41" s="5" t="n">
        <v>272</v>
      </c>
      <c r="C41" s="5" t="n">
        <v>343</v>
      </c>
      <c r="D41" s="5" t="n">
        <v>274</v>
      </c>
    </row>
    <row r="42" spans="1:4">
      <c r="A42" s="4" t="s">
        <v>106</v>
      </c>
    </row>
    <row r="43" spans="1:4">
      <c r="A43" s="3" t="s">
        <v>647</v>
      </c>
    </row>
    <row r="44" spans="1:4">
      <c r="A44" s="4" t="s">
        <v>648</v>
      </c>
      <c r="B44" s="5" t="n">
        <v>1820742</v>
      </c>
      <c r="C44" s="5" t="n">
        <v>1003414</v>
      </c>
      <c r="D44" s="5" t="n">
        <v>774367</v>
      </c>
    </row>
    <row r="45" spans="1:4">
      <c r="A45" s="4" t="s">
        <v>660</v>
      </c>
    </row>
    <row r="46" spans="1:4">
      <c r="A46" s="3" t="s">
        <v>647</v>
      </c>
    </row>
    <row r="47" spans="1:4">
      <c r="A47" s="4" t="s">
        <v>648</v>
      </c>
      <c r="B47" s="5" t="n">
        <v>1127417</v>
      </c>
      <c r="C47" s="5" t="n">
        <v>171547</v>
      </c>
      <c r="D47" s="5" t="n">
        <v>244635</v>
      </c>
    </row>
    <row r="48" spans="1:4">
      <c r="A48" s="4" t="s">
        <v>661</v>
      </c>
    </row>
    <row r="49" spans="1:4">
      <c r="A49" s="3" t="s">
        <v>647</v>
      </c>
    </row>
    <row r="50" spans="1:4">
      <c r="A50" s="4" t="s">
        <v>648</v>
      </c>
      <c r="B50" s="5" t="n">
        <v>514343</v>
      </c>
      <c r="C50" s="5" t="n">
        <v>644101</v>
      </c>
      <c r="D50" s="5" t="n">
        <v>328708</v>
      </c>
    </row>
    <row r="51" spans="1:4">
      <c r="A51" s="4" t="s">
        <v>662</v>
      </c>
    </row>
    <row r="52" spans="1:4">
      <c r="A52" s="3" t="s">
        <v>647</v>
      </c>
    </row>
    <row r="53" spans="1:4">
      <c r="A53" s="4" t="s">
        <v>648</v>
      </c>
      <c r="B53" s="5" t="n">
        <v>178982</v>
      </c>
      <c r="C53" s="5" t="n">
        <v>187766</v>
      </c>
      <c r="D53" s="5" t="n">
        <v>201024</v>
      </c>
    </row>
    <row r="54" spans="1:4">
      <c r="A54" s="4" t="s">
        <v>663</v>
      </c>
    </row>
    <row r="55" spans="1:4">
      <c r="A55" s="3" t="s">
        <v>647</v>
      </c>
    </row>
    <row r="56" spans="1:4">
      <c r="A56" s="4" t="s">
        <v>664</v>
      </c>
      <c r="B56" s="5" t="n">
        <v>1615745</v>
      </c>
      <c r="C56" s="5" t="n">
        <v>833835</v>
      </c>
      <c r="D56" s="5" t="n">
        <v>636068</v>
      </c>
    </row>
    <row r="57" spans="1:4">
      <c r="A57" s="4" t="s">
        <v>665</v>
      </c>
    </row>
    <row r="58" spans="1:4">
      <c r="A58" s="3" t="s">
        <v>647</v>
      </c>
    </row>
    <row r="59" spans="1:4">
      <c r="A59" s="4" t="s">
        <v>664</v>
      </c>
      <c r="B59" s="5" t="n">
        <v>1002869</v>
      </c>
      <c r="C59" s="5" t="n">
        <v>95167</v>
      </c>
      <c r="D59" s="5" t="n">
        <v>169430</v>
      </c>
    </row>
    <row r="60" spans="1:4">
      <c r="A60" s="4" t="s">
        <v>666</v>
      </c>
    </row>
    <row r="61" spans="1:4">
      <c r="A61" s="3" t="s">
        <v>647</v>
      </c>
    </row>
    <row r="62" spans="1:4">
      <c r="A62" s="4" t="s">
        <v>664</v>
      </c>
      <c r="B62" s="5" t="n">
        <v>464136</v>
      </c>
      <c r="C62" s="5" t="n">
        <v>582717</v>
      </c>
      <c r="D62" s="5" t="n">
        <v>300000</v>
      </c>
    </row>
    <row r="63" spans="1:4">
      <c r="A63" s="4" t="s">
        <v>667</v>
      </c>
    </row>
    <row r="64" spans="1:4">
      <c r="A64" s="3" t="s">
        <v>647</v>
      </c>
    </row>
    <row r="65" spans="1:4">
      <c r="A65" s="4" t="s">
        <v>664</v>
      </c>
      <c r="B65" s="6" t="n">
        <v>148740</v>
      </c>
      <c r="C65" s="6" t="n">
        <v>155951</v>
      </c>
      <c r="D65" s="6" t="n">
        <v>1666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s>
  <sheetData>
    <row r="1" spans="1:9">
      <c r="A1" s="1" t="s">
        <v>668</v>
      </c>
      <c r="B1" s="2" t="s">
        <v>57</v>
      </c>
      <c r="D1" s="2" t="s">
        <v>1</v>
      </c>
    </row>
    <row r="2" spans="1:9">
      <c r="B2" s="2" t="s">
        <v>135</v>
      </c>
      <c r="C2" s="2" t="s">
        <v>669</v>
      </c>
      <c r="D2" s="2" t="s">
        <v>135</v>
      </c>
      <c r="E2" s="2" t="s">
        <v>136</v>
      </c>
      <c r="F2" s="2" t="s">
        <v>670</v>
      </c>
      <c r="G2" s="2" t="s">
        <v>641</v>
      </c>
      <c r="H2" s="2" t="s">
        <v>671</v>
      </c>
      <c r="I2" s="2" t="s">
        <v>672</v>
      </c>
    </row>
    <row r="3" spans="1:9">
      <c r="A3" s="3" t="s">
        <v>673</v>
      </c>
    </row>
    <row r="4" spans="1:9">
      <c r="A4" s="4" t="s">
        <v>150</v>
      </c>
      <c r="D4" s="6" t="n">
        <v>1021353000</v>
      </c>
      <c r="E4" s="6" t="n">
        <v>0</v>
      </c>
    </row>
    <row r="5" spans="1:9">
      <c r="A5" s="4" t="s">
        <v>674</v>
      </c>
      <c r="B5" s="6" t="n">
        <v>54699000</v>
      </c>
      <c r="D5" s="5" t="n">
        <v>54699000</v>
      </c>
      <c r="E5" s="5" t="n">
        <v>109578000</v>
      </c>
      <c r="H5" s="6" t="n">
        <v>79613000</v>
      </c>
    </row>
    <row r="6" spans="1:9">
      <c r="A6" s="4" t="s">
        <v>675</v>
      </c>
      <c r="D6" s="6" t="n">
        <v>300000</v>
      </c>
      <c r="E6" s="6" t="n">
        <v>700000</v>
      </c>
    </row>
    <row r="7" spans="1:9">
      <c r="A7" s="4" t="s">
        <v>676</v>
      </c>
    </row>
    <row r="8" spans="1:9">
      <c r="A8" s="3" t="s">
        <v>673</v>
      </c>
    </row>
    <row r="9" spans="1:9">
      <c r="A9" s="4" t="s">
        <v>677</v>
      </c>
      <c r="C9" s="6" t="n">
        <v>301800000</v>
      </c>
    </row>
    <row r="10" spans="1:9">
      <c r="A10" s="4" t="s">
        <v>678</v>
      </c>
      <c r="C10" s="5" t="n">
        <v>9300000</v>
      </c>
    </row>
    <row r="11" spans="1:9">
      <c r="A11" s="4" t="s">
        <v>679</v>
      </c>
      <c r="C11" s="6" t="n">
        <v>312600000</v>
      </c>
    </row>
    <row r="12" spans="1:9">
      <c r="A12" s="4" t="s">
        <v>680</v>
      </c>
    </row>
    <row r="13" spans="1:9">
      <c r="A13" s="3" t="s">
        <v>673</v>
      </c>
    </row>
    <row r="14" spans="1:9">
      <c r="A14" s="4" t="s">
        <v>642</v>
      </c>
      <c r="I14" s="6" t="n">
        <v>600000000</v>
      </c>
    </row>
    <row r="15" spans="1:9">
      <c r="A15" s="4" t="s">
        <v>681</v>
      </c>
    </row>
    <row r="16" spans="1:9">
      <c r="A16" s="3" t="s">
        <v>673</v>
      </c>
    </row>
    <row r="17" spans="1:9">
      <c r="A17" s="4" t="s">
        <v>642</v>
      </c>
      <c r="I17" s="6" t="n">
        <v>300000000</v>
      </c>
    </row>
    <row r="18" spans="1:9">
      <c r="A18" s="4" t="s">
        <v>682</v>
      </c>
      <c r="G18" s="6" t="n">
        <v>300000000</v>
      </c>
    </row>
    <row r="19" spans="1:9">
      <c r="A19" s="4" t="s">
        <v>683</v>
      </c>
    </row>
    <row r="20" spans="1:9">
      <c r="A20" s="3" t="s">
        <v>673</v>
      </c>
    </row>
    <row r="21" spans="1:9">
      <c r="A21" s="4" t="s">
        <v>643</v>
      </c>
      <c r="D21" s="4" t="s">
        <v>563</v>
      </c>
    </row>
    <row r="22" spans="1:9">
      <c r="A22" s="4" t="s">
        <v>684</v>
      </c>
    </row>
    <row r="23" spans="1:9">
      <c r="A23" s="3" t="s">
        <v>673</v>
      </c>
    </row>
    <row r="24" spans="1:9">
      <c r="A24" s="4" t="s">
        <v>642</v>
      </c>
      <c r="F24" s="6" t="n">
        <v>220000000</v>
      </c>
    </row>
    <row r="25" spans="1:9">
      <c r="A25" s="4" t="s">
        <v>643</v>
      </c>
      <c r="D25" s="4" t="s">
        <v>563</v>
      </c>
    </row>
    <row r="26" spans="1:9">
      <c r="A26" s="4" t="s">
        <v>685</v>
      </c>
      <c r="B26" s="5" t="n">
        <v>30200000</v>
      </c>
      <c r="D26" s="6" t="n">
        <v>30200000</v>
      </c>
    </row>
    <row r="27" spans="1:9">
      <c r="A27" s="4" t="s">
        <v>686</v>
      </c>
    </row>
    <row r="28" spans="1:9">
      <c r="A28" s="3" t="s">
        <v>673</v>
      </c>
    </row>
    <row r="29" spans="1:9">
      <c r="A29" s="4" t="s">
        <v>687</v>
      </c>
      <c r="B29" s="5" t="n">
        <v>500000000</v>
      </c>
      <c r="D29" s="5" t="n">
        <v>500000000</v>
      </c>
    </row>
    <row r="30" spans="1:9">
      <c r="A30" s="4" t="s">
        <v>150</v>
      </c>
      <c r="B30" s="5" t="n">
        <v>498700000</v>
      </c>
    </row>
    <row r="31" spans="1:9">
      <c r="A31" s="4" t="s">
        <v>688</v>
      </c>
    </row>
    <row r="32" spans="1:9">
      <c r="A32" s="3" t="s">
        <v>673</v>
      </c>
    </row>
    <row r="33" spans="1:9">
      <c r="A33" s="4" t="s">
        <v>687</v>
      </c>
      <c r="B33" s="5" t="n">
        <v>525000000</v>
      </c>
      <c r="D33" s="6" t="n">
        <v>525000000</v>
      </c>
    </row>
    <row r="34" spans="1:9">
      <c r="A34" s="4" t="s">
        <v>150</v>
      </c>
      <c r="B34" s="6" t="n">
        <v>5226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89</v>
      </c>
      <c r="B1" s="2" t="s">
        <v>57</v>
      </c>
      <c r="F1" s="2" t="s">
        <v>1</v>
      </c>
    </row>
    <row r="2" spans="1:7">
      <c r="B2" s="2" t="s">
        <v>2</v>
      </c>
      <c r="C2" s="2" t="s">
        <v>407</v>
      </c>
      <c r="D2" s="2" t="s">
        <v>58</v>
      </c>
      <c r="E2" s="2" t="s">
        <v>408</v>
      </c>
      <c r="F2" s="2" t="s">
        <v>2</v>
      </c>
      <c r="G2" s="2" t="s">
        <v>58</v>
      </c>
    </row>
    <row r="3" spans="1:7">
      <c r="A3" s="4" t="s">
        <v>690</v>
      </c>
    </row>
    <row r="4" spans="1:7">
      <c r="A4" s="3" t="s">
        <v>673</v>
      </c>
    </row>
    <row r="5" spans="1:7">
      <c r="A5" s="4" t="s">
        <v>691</v>
      </c>
      <c r="B5" s="6" t="n">
        <v>0</v>
      </c>
      <c r="C5" s="6" t="n">
        <v>0</v>
      </c>
      <c r="D5" s="6" t="n">
        <v>59100</v>
      </c>
      <c r="E5" s="6" t="n">
        <v>32900</v>
      </c>
      <c r="F5" s="6" t="n">
        <v>0</v>
      </c>
      <c r="G5" s="6" t="n">
        <v>92000</v>
      </c>
    </row>
    <row r="6" spans="1:7">
      <c r="A6" s="4" t="s">
        <v>692</v>
      </c>
      <c r="B6" s="5" t="n">
        <v>0</v>
      </c>
      <c r="C6" s="5" t="n">
        <v>0</v>
      </c>
      <c r="D6" s="5" t="n">
        <v>53300</v>
      </c>
      <c r="E6" s="5" t="n">
        <v>29300</v>
      </c>
      <c r="F6" s="5" t="n">
        <v>0</v>
      </c>
      <c r="G6" s="5" t="n">
        <v>82600</v>
      </c>
    </row>
    <row r="7" spans="1:7">
      <c r="A7" s="4" t="s">
        <v>693</v>
      </c>
    </row>
    <row r="8" spans="1:7">
      <c r="A8" s="3" t="s">
        <v>673</v>
      </c>
    </row>
    <row r="9" spans="1:7">
      <c r="A9" s="4" t="s">
        <v>691</v>
      </c>
      <c r="B9" s="5" t="n">
        <v>28200</v>
      </c>
      <c r="C9" s="5" t="n">
        <v>0</v>
      </c>
      <c r="D9" s="5" t="n">
        <v>38900</v>
      </c>
      <c r="E9" s="5" t="n">
        <v>7600</v>
      </c>
      <c r="F9" s="5" t="n">
        <v>28200</v>
      </c>
      <c r="G9" s="5" t="n">
        <v>46500</v>
      </c>
    </row>
    <row r="10" spans="1:7">
      <c r="A10" s="4" t="s">
        <v>692</v>
      </c>
      <c r="B10" s="6" t="n">
        <v>23400</v>
      </c>
      <c r="C10" s="6" t="n">
        <v>0</v>
      </c>
      <c r="D10" s="6" t="n">
        <v>32200</v>
      </c>
      <c r="E10" s="6" t="n">
        <v>6200</v>
      </c>
      <c r="F10" s="6" t="n">
        <v>23400</v>
      </c>
      <c r="G10" s="6" t="n">
        <v>38400</v>
      </c>
    </row>
  </sheetData>
  <mergeCells count="3">
    <mergeCell ref="A1:A2"/>
    <mergeCell ref="B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4</v>
      </c>
      <c r="B1" s="2" t="s">
        <v>57</v>
      </c>
      <c r="D1" s="2" t="s">
        <v>1</v>
      </c>
    </row>
    <row r="2" spans="1:6">
      <c r="B2" s="2" t="s">
        <v>2</v>
      </c>
      <c r="C2" s="2" t="s">
        <v>58</v>
      </c>
      <c r="D2" s="2" t="s">
        <v>2</v>
      </c>
      <c r="E2" s="2" t="s">
        <v>58</v>
      </c>
      <c r="F2" s="2" t="s">
        <v>90</v>
      </c>
    </row>
    <row r="3" spans="1:6">
      <c r="A3" s="3" t="s">
        <v>229</v>
      </c>
    </row>
    <row r="4" spans="1:6">
      <c r="A4" s="4" t="s">
        <v>695</v>
      </c>
      <c r="B4" s="6" t="n">
        <v>6441261</v>
      </c>
      <c r="C4" s="6" t="n">
        <v>6227634</v>
      </c>
      <c r="D4" s="6" t="n">
        <v>6441261</v>
      </c>
      <c r="E4" s="6" t="n">
        <v>6227634</v>
      </c>
      <c r="F4" s="6" t="n">
        <v>6185350</v>
      </c>
    </row>
    <row r="5" spans="1:6">
      <c r="A5" s="4" t="s">
        <v>674</v>
      </c>
      <c r="B5" s="5" t="n">
        <v>54699</v>
      </c>
      <c r="C5" s="5" t="n">
        <v>109578</v>
      </c>
      <c r="D5" s="5" t="n">
        <v>54699</v>
      </c>
      <c r="E5" s="5" t="n">
        <v>109578</v>
      </c>
      <c r="F5" s="5" t="n">
        <v>79613</v>
      </c>
    </row>
    <row r="6" spans="1:6">
      <c r="A6" s="4" t="s">
        <v>696</v>
      </c>
      <c r="B6" s="5" t="n">
        <v>6495960</v>
      </c>
      <c r="C6" s="5" t="n">
        <v>6337212</v>
      </c>
      <c r="D6" s="5" t="n">
        <v>6495960</v>
      </c>
      <c r="E6" s="5" t="n">
        <v>6337212</v>
      </c>
      <c r="F6" s="5" t="n">
        <v>6264963</v>
      </c>
    </row>
    <row r="7" spans="1:6">
      <c r="A7" s="4" t="s">
        <v>697</v>
      </c>
      <c r="B7" s="5" t="n">
        <v>190208</v>
      </c>
      <c r="C7" s="5" t="n">
        <v>175020</v>
      </c>
      <c r="D7" s="5" t="n">
        <v>190208</v>
      </c>
      <c r="E7" s="5" t="n">
        <v>175020</v>
      </c>
      <c r="F7" s="5" t="n">
        <v>228015</v>
      </c>
    </row>
    <row r="8" spans="1:6">
      <c r="A8" s="4" t="s">
        <v>698</v>
      </c>
      <c r="B8" s="5" t="n">
        <v>1065</v>
      </c>
      <c r="C8" s="5" t="n">
        <v>1591</v>
      </c>
      <c r="D8" s="5" t="n">
        <v>1065</v>
      </c>
      <c r="E8" s="5" t="n">
        <v>1591</v>
      </c>
      <c r="F8" s="5" t="n">
        <v>1658</v>
      </c>
    </row>
    <row r="9" spans="1:6">
      <c r="A9" s="4" t="s">
        <v>699</v>
      </c>
      <c r="B9" s="5" t="n">
        <v>191273</v>
      </c>
      <c r="C9" s="5" t="n">
        <v>176611</v>
      </c>
      <c r="D9" s="5" t="n">
        <v>191273</v>
      </c>
      <c r="E9" s="5" t="n">
        <v>176611</v>
      </c>
      <c r="F9" s="6" t="n">
        <v>229673</v>
      </c>
    </row>
    <row r="10" spans="1:6">
      <c r="A10" s="4" t="s">
        <v>700</v>
      </c>
      <c r="B10" s="5" t="n">
        <v>22259</v>
      </c>
      <c r="C10" s="5" t="n">
        <v>15300</v>
      </c>
      <c r="D10" s="5" t="n">
        <v>55763</v>
      </c>
      <c r="E10" s="5" t="n">
        <v>47473</v>
      </c>
    </row>
    <row r="11" spans="1:6">
      <c r="A11" s="4" t="s">
        <v>701</v>
      </c>
      <c r="B11" s="5" t="n">
        <v>161</v>
      </c>
      <c r="C11" s="5" t="n">
        <v>137</v>
      </c>
      <c r="D11" s="5" t="n">
        <v>392</v>
      </c>
      <c r="E11" s="5" t="n">
        <v>498</v>
      </c>
    </row>
    <row r="12" spans="1:6">
      <c r="A12" s="4" t="s">
        <v>702</v>
      </c>
      <c r="B12" s="6" t="n">
        <v>22420</v>
      </c>
      <c r="C12" s="6" t="n">
        <v>15437</v>
      </c>
      <c r="D12" s="6" t="n">
        <v>56155</v>
      </c>
      <c r="E12" s="6" t="n">
        <v>4797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90</v>
      </c>
      <c r="D1" s="2" t="s">
        <v>58</v>
      </c>
    </row>
    <row r="2" spans="1:4">
      <c r="A2" s="3" t="s">
        <v>704</v>
      </c>
    </row>
    <row r="3" spans="1:4">
      <c r="A3" s="4" t="s">
        <v>705</v>
      </c>
      <c r="B3" s="6" t="n">
        <v>619600</v>
      </c>
      <c r="C3" s="6" t="n">
        <v>998601</v>
      </c>
      <c r="D3" s="6" t="n">
        <v>691983</v>
      </c>
    </row>
    <row r="4" spans="1:4">
      <c r="A4" s="4" t="s">
        <v>93</v>
      </c>
      <c r="B4" s="5" t="n">
        <v>51543</v>
      </c>
      <c r="C4" s="5" t="n">
        <v>54250</v>
      </c>
      <c r="D4" s="5" t="n">
        <v>49537</v>
      </c>
    </row>
    <row r="5" spans="1:4">
      <c r="A5" s="4" t="s">
        <v>706</v>
      </c>
      <c r="B5" s="5" t="n">
        <v>6920</v>
      </c>
      <c r="C5" s="5" t="n">
        <v>15071</v>
      </c>
      <c r="D5" s="5" t="n">
        <v>13446</v>
      </c>
    </row>
    <row r="6" spans="1:4">
      <c r="A6" s="4" t="s">
        <v>707</v>
      </c>
      <c r="B6" s="5" t="n">
        <v>678063</v>
      </c>
      <c r="C6" s="5" t="n">
        <v>1067922</v>
      </c>
      <c r="D6" s="5" t="n">
        <v>754966</v>
      </c>
    </row>
    <row r="7" spans="1:4">
      <c r="A7" s="3" t="s">
        <v>708</v>
      </c>
    </row>
    <row r="8" spans="1:4">
      <c r="A8" s="4" t="s">
        <v>709</v>
      </c>
      <c r="B8" s="5" t="n">
        <v>17555</v>
      </c>
      <c r="C8" s="5" t="n">
        <v>5316</v>
      </c>
      <c r="D8" s="5" t="n">
        <v>625</v>
      </c>
    </row>
    <row r="9" spans="1:4">
      <c r="A9" s="4" t="s">
        <v>710</v>
      </c>
    </row>
    <row r="10" spans="1:4">
      <c r="A10" s="3" t="s">
        <v>704</v>
      </c>
    </row>
    <row r="11" spans="1:4">
      <c r="A11" s="4" t="s">
        <v>705</v>
      </c>
      <c r="B11" s="5" t="n">
        <v>619600</v>
      </c>
      <c r="C11" s="5" t="n">
        <v>728800</v>
      </c>
      <c r="D11" s="5" t="n">
        <v>446454</v>
      </c>
    </row>
    <row r="12" spans="1:4">
      <c r="A12" s="4" t="s">
        <v>93</v>
      </c>
      <c r="B12" s="5" t="n">
        <v>51543</v>
      </c>
      <c r="C12" s="5" t="n">
        <v>44243</v>
      </c>
      <c r="D12" s="5" t="n">
        <v>49537</v>
      </c>
    </row>
    <row r="13" spans="1:4">
      <c r="A13" s="4" t="s">
        <v>706</v>
      </c>
      <c r="B13" s="5" t="n">
        <v>0</v>
      </c>
      <c r="C13" s="5" t="n">
        <v>0</v>
      </c>
      <c r="D13" s="5" t="n">
        <v>0</v>
      </c>
    </row>
    <row r="14" spans="1:4">
      <c r="A14" s="4" t="s">
        <v>707</v>
      </c>
      <c r="B14" s="5" t="n">
        <v>671143</v>
      </c>
      <c r="C14" s="5" t="n">
        <v>773043</v>
      </c>
      <c r="D14" s="5" t="n">
        <v>495991</v>
      </c>
    </row>
    <row r="15" spans="1:4">
      <c r="A15" s="3" t="s">
        <v>708</v>
      </c>
    </row>
    <row r="16" spans="1:4">
      <c r="A16" s="4" t="s">
        <v>709</v>
      </c>
      <c r="B16" s="5" t="n">
        <v>0</v>
      </c>
      <c r="C16" s="5" t="n">
        <v>0</v>
      </c>
      <c r="D16" s="5" t="n">
        <v>0</v>
      </c>
    </row>
    <row r="17" spans="1:4">
      <c r="A17" s="4" t="s">
        <v>711</v>
      </c>
    </row>
    <row r="18" spans="1:4">
      <c r="A18" s="3" t="s">
        <v>704</v>
      </c>
    </row>
    <row r="19" spans="1:4">
      <c r="A19" s="4" t="s">
        <v>705</v>
      </c>
      <c r="B19" s="5" t="n">
        <v>0</v>
      </c>
      <c r="C19" s="5" t="n">
        <v>269801</v>
      </c>
      <c r="D19" s="5" t="n">
        <v>245529</v>
      </c>
    </row>
    <row r="20" spans="1:4">
      <c r="A20" s="4" t="s">
        <v>93</v>
      </c>
      <c r="B20" s="5" t="n">
        <v>0</v>
      </c>
      <c r="C20" s="5" t="n">
        <v>10007</v>
      </c>
      <c r="D20" s="5" t="n">
        <v>0</v>
      </c>
    </row>
    <row r="21" spans="1:4">
      <c r="A21" s="4" t="s">
        <v>706</v>
      </c>
      <c r="B21" s="5" t="n">
        <v>6920</v>
      </c>
      <c r="C21" s="5" t="n">
        <v>15071</v>
      </c>
      <c r="D21" s="5" t="n">
        <v>13446</v>
      </c>
    </row>
    <row r="22" spans="1:4">
      <c r="A22" s="4" t="s">
        <v>707</v>
      </c>
      <c r="B22" s="5" t="n">
        <v>6920</v>
      </c>
      <c r="C22" s="5" t="n">
        <v>294879</v>
      </c>
      <c r="D22" s="5" t="n">
        <v>258975</v>
      </c>
    </row>
    <row r="23" spans="1:4">
      <c r="A23" s="3" t="s">
        <v>708</v>
      </c>
    </row>
    <row r="24" spans="1:4">
      <c r="A24" s="4" t="s">
        <v>709</v>
      </c>
      <c r="B24" s="6" t="n">
        <v>17555</v>
      </c>
      <c r="C24" s="6" t="n">
        <v>5316</v>
      </c>
      <c r="D24" s="6" t="n">
        <v>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90</v>
      </c>
      <c r="D1" s="2" t="s">
        <v>58</v>
      </c>
    </row>
    <row r="2" spans="1:4">
      <c r="A2" s="4" t="s">
        <v>713</v>
      </c>
    </row>
    <row r="3" spans="1:4">
      <c r="A3" s="3" t="s">
        <v>714</v>
      </c>
    </row>
    <row r="4" spans="1:4">
      <c r="A4" s="4" t="s">
        <v>715</v>
      </c>
      <c r="B4" s="10" t="n">
        <v>5.9</v>
      </c>
      <c r="C4" s="10" t="n">
        <v>9.699999999999999</v>
      </c>
      <c r="D4" s="10" t="n">
        <v>2.8</v>
      </c>
    </row>
    <row r="5" spans="1:4">
      <c r="A5" s="4" t="s">
        <v>716</v>
      </c>
    </row>
    <row r="6" spans="1:4">
      <c r="A6" s="3" t="s">
        <v>714</v>
      </c>
    </row>
    <row r="7" spans="1:4">
      <c r="A7" s="4" t="s">
        <v>715</v>
      </c>
      <c r="B7" s="10" t="n">
        <v>19.4</v>
      </c>
      <c r="C7" s="10" t="n">
        <v>20.2</v>
      </c>
      <c r="D7" s="10" t="n">
        <v>1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7</v>
      </c>
      <c r="B1" s="2" t="s">
        <v>2</v>
      </c>
      <c r="C1" s="2" t="s">
        <v>90</v>
      </c>
      <c r="D1" s="2" t="s">
        <v>58</v>
      </c>
    </row>
    <row r="2" spans="1:4">
      <c r="A2" s="4" t="s">
        <v>231</v>
      </c>
    </row>
    <row r="3" spans="1:4">
      <c r="A3" s="3" t="s">
        <v>718</v>
      </c>
    </row>
    <row r="4" spans="1:4">
      <c r="A4" s="4" t="s">
        <v>95</v>
      </c>
      <c r="B4" s="6" t="n">
        <v>7672939</v>
      </c>
      <c r="C4" s="6" t="n">
        <v>7304334</v>
      </c>
      <c r="D4" s="6" t="n">
        <v>7375644</v>
      </c>
    </row>
    <row r="5" spans="1:4">
      <c r="A5" s="4" t="s">
        <v>719</v>
      </c>
    </row>
    <row r="6" spans="1:4">
      <c r="A6" s="3" t="s">
        <v>718</v>
      </c>
    </row>
    <row r="7" spans="1:4">
      <c r="A7" s="4" t="s">
        <v>720</v>
      </c>
      <c r="B7" s="5" t="n">
        <v>4719053</v>
      </c>
      <c r="C7" s="5" t="n">
        <v>4829671</v>
      </c>
      <c r="D7" s="5" t="n">
        <v>4398478</v>
      </c>
    </row>
    <row r="8" spans="1:4">
      <c r="A8" s="4" t="s">
        <v>721</v>
      </c>
    </row>
    <row r="9" spans="1:4">
      <c r="A9" s="3" t="s">
        <v>718</v>
      </c>
    </row>
    <row r="10" spans="1:4">
      <c r="A10" s="4" t="s">
        <v>720</v>
      </c>
      <c r="B10" s="5" t="n">
        <v>756243</v>
      </c>
      <c r="C10" s="5" t="n">
        <v>707198</v>
      </c>
      <c r="D10" s="5" t="n">
        <v>719152</v>
      </c>
    </row>
    <row r="11" spans="1:4">
      <c r="A11" s="4" t="s">
        <v>722</v>
      </c>
    </row>
    <row r="12" spans="1:4">
      <c r="A12" s="3" t="s">
        <v>718</v>
      </c>
    </row>
    <row r="13" spans="1:4">
      <c r="A13" s="4" t="s">
        <v>720</v>
      </c>
      <c r="B13" s="5" t="n">
        <v>464136</v>
      </c>
      <c r="C13" s="5" t="n">
        <v>582717</v>
      </c>
      <c r="D13" s="5" t="n">
        <v>300000</v>
      </c>
    </row>
    <row r="14" spans="1:4">
      <c r="A14" s="4" t="s">
        <v>723</v>
      </c>
    </row>
    <row r="15" spans="1:4">
      <c r="A15" s="3" t="s">
        <v>718</v>
      </c>
    </row>
    <row r="16" spans="1:4">
      <c r="A16" s="4" t="s">
        <v>720</v>
      </c>
      <c r="B16" s="5" t="n">
        <v>148740</v>
      </c>
      <c r="C16" s="5" t="n">
        <v>155951</v>
      </c>
      <c r="D16" s="5" t="n">
        <v>166638</v>
      </c>
    </row>
    <row r="17" spans="1:4">
      <c r="A17" s="4" t="s">
        <v>724</v>
      </c>
    </row>
    <row r="18" spans="1:4">
      <c r="A18" s="3" t="s">
        <v>718</v>
      </c>
    </row>
    <row r="19" spans="1:4">
      <c r="A19" s="4" t="s">
        <v>720</v>
      </c>
      <c r="B19" s="5" t="n">
        <v>1007205</v>
      </c>
      <c r="C19" s="5" t="n">
        <v>94974</v>
      </c>
      <c r="D19" s="5" t="n">
        <v>168941</v>
      </c>
    </row>
    <row r="20" spans="1:4">
      <c r="A20" s="4" t="s">
        <v>725</v>
      </c>
    </row>
    <row r="21" spans="1:4">
      <c r="A21" s="3" t="s">
        <v>718</v>
      </c>
    </row>
    <row r="22" spans="1:4">
      <c r="A22" s="4" t="s">
        <v>726</v>
      </c>
      <c r="B22" s="5" t="n">
        <v>405695</v>
      </c>
      <c r="C22" s="5" t="n">
        <v>1135810</v>
      </c>
      <c r="D22" s="5" t="n">
        <v>1327307</v>
      </c>
    </row>
    <row r="23" spans="1:4">
      <c r="A23" s="4" t="s">
        <v>727</v>
      </c>
    </row>
    <row r="24" spans="1:4">
      <c r="A24" s="3" t="s">
        <v>718</v>
      </c>
    </row>
    <row r="25" spans="1:4">
      <c r="A25" s="4" t="s">
        <v>95</v>
      </c>
      <c r="B25" s="5" t="n">
        <v>7594405</v>
      </c>
      <c r="C25" s="5" t="n">
        <v>7221931</v>
      </c>
      <c r="D25" s="5" t="n">
        <v>7313202</v>
      </c>
    </row>
    <row r="26" spans="1:4">
      <c r="A26" s="4" t="s">
        <v>728</v>
      </c>
    </row>
    <row r="27" spans="1:4">
      <c r="A27" s="3" t="s">
        <v>718</v>
      </c>
    </row>
    <row r="28" spans="1:4">
      <c r="A28" s="4" t="s">
        <v>720</v>
      </c>
      <c r="B28" s="5" t="n">
        <v>4687660</v>
      </c>
      <c r="C28" s="5" t="n">
        <v>4887007</v>
      </c>
      <c r="D28" s="5" t="n">
        <v>4435449</v>
      </c>
    </row>
    <row r="29" spans="1:4">
      <c r="A29" s="4" t="s">
        <v>729</v>
      </c>
    </row>
    <row r="30" spans="1:4">
      <c r="A30" s="3" t="s">
        <v>718</v>
      </c>
    </row>
    <row r="31" spans="1:4">
      <c r="A31" s="4" t="s">
        <v>720</v>
      </c>
      <c r="B31" s="5" t="n">
        <v>742959</v>
      </c>
      <c r="C31" s="5" t="n">
        <v>742624</v>
      </c>
      <c r="D31" s="5" t="n">
        <v>742292</v>
      </c>
    </row>
    <row r="32" spans="1:4">
      <c r="A32" s="4" t="s">
        <v>730</v>
      </c>
    </row>
    <row r="33" spans="1:4">
      <c r="A33" s="3" t="s">
        <v>718</v>
      </c>
    </row>
    <row r="34" spans="1:4">
      <c r="A34" s="4" t="s">
        <v>720</v>
      </c>
      <c r="B34" s="5" t="n">
        <v>464136</v>
      </c>
      <c r="C34" s="5" t="n">
        <v>582717</v>
      </c>
      <c r="D34" s="5" t="n">
        <v>300000</v>
      </c>
    </row>
    <row r="35" spans="1:4">
      <c r="A35" s="4" t="s">
        <v>731</v>
      </c>
    </row>
    <row r="36" spans="1:4">
      <c r="A36" s="3" t="s">
        <v>718</v>
      </c>
    </row>
    <row r="37" spans="1:4">
      <c r="A37" s="4" t="s">
        <v>720</v>
      </c>
      <c r="B37" s="5" t="n">
        <v>148740</v>
      </c>
      <c r="C37" s="5" t="n">
        <v>155951</v>
      </c>
      <c r="D37" s="5" t="n">
        <v>166638</v>
      </c>
    </row>
    <row r="38" spans="1:4">
      <c r="A38" s="4" t="s">
        <v>732</v>
      </c>
    </row>
    <row r="39" spans="1:4">
      <c r="A39" s="3" t="s">
        <v>718</v>
      </c>
    </row>
    <row r="40" spans="1:4">
      <c r="A40" s="4" t="s">
        <v>720</v>
      </c>
      <c r="B40" s="5" t="n">
        <v>1002869</v>
      </c>
      <c r="C40" s="5" t="n">
        <v>95167</v>
      </c>
      <c r="D40" s="5" t="n">
        <v>169430</v>
      </c>
    </row>
    <row r="41" spans="1:4">
      <c r="A41" s="4" t="s">
        <v>733</v>
      </c>
    </row>
    <row r="42" spans="1:4">
      <c r="A42" s="3" t="s">
        <v>718</v>
      </c>
    </row>
    <row r="43" spans="1:4">
      <c r="A43" s="4" t="s">
        <v>726</v>
      </c>
      <c r="B43" s="6" t="n">
        <v>405695</v>
      </c>
      <c r="C43" s="6" t="n">
        <v>1135810</v>
      </c>
      <c r="D43" s="6" t="n">
        <v>13273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4</v>
      </c>
      <c r="B1" s="2" t="s">
        <v>57</v>
      </c>
      <c r="D1" s="2" t="s">
        <v>1</v>
      </c>
    </row>
    <row r="2" spans="1:6">
      <c r="B2" s="2" t="s">
        <v>2</v>
      </c>
      <c r="C2" s="2" t="s">
        <v>58</v>
      </c>
      <c r="D2" s="2" t="s">
        <v>2</v>
      </c>
      <c r="E2" s="2" t="s">
        <v>58</v>
      </c>
      <c r="F2" s="2" t="s">
        <v>90</v>
      </c>
    </row>
    <row r="3" spans="1:6">
      <c r="A3" s="3" t="s">
        <v>735</v>
      </c>
    </row>
    <row r="4" spans="1:6">
      <c r="A4" s="4" t="s">
        <v>736</v>
      </c>
      <c r="B4" s="6" t="n">
        <v>47600</v>
      </c>
      <c r="C4" s="6" t="n">
        <v>27400</v>
      </c>
      <c r="D4" s="6" t="n">
        <v>47600</v>
      </c>
      <c r="E4" s="6" t="n">
        <v>27400</v>
      </c>
      <c r="F4" s="6" t="n">
        <v>73300</v>
      </c>
    </row>
    <row r="5" spans="1:6">
      <c r="A5" s="4" t="s">
        <v>737</v>
      </c>
      <c r="B5" s="6" t="n">
        <v>26768</v>
      </c>
      <c r="C5" s="6" t="n">
        <v>21777</v>
      </c>
      <c r="D5" s="5" t="n">
        <v>46385</v>
      </c>
      <c r="E5" s="6" t="n">
        <v>38415</v>
      </c>
    </row>
    <row r="6" spans="1:6">
      <c r="A6" s="4" t="s">
        <v>738</v>
      </c>
    </row>
    <row r="7" spans="1:6">
      <c r="A7" s="3" t="s">
        <v>735</v>
      </c>
    </row>
    <row r="8" spans="1:6">
      <c r="A8" s="4" t="s">
        <v>737</v>
      </c>
      <c r="D8" s="6" t="n">
        <v>28000</v>
      </c>
    </row>
    <row r="9" spans="1:6">
      <c r="A9" s="4" t="s">
        <v>443</v>
      </c>
    </row>
    <row r="10" spans="1:6">
      <c r="A10" s="3" t="s">
        <v>735</v>
      </c>
    </row>
    <row r="11" spans="1:6">
      <c r="A11" s="4" t="s">
        <v>739</v>
      </c>
      <c r="D11" s="4" t="s">
        <v>565</v>
      </c>
    </row>
    <row r="12" spans="1:6">
      <c r="A12" s="4" t="s">
        <v>740</v>
      </c>
    </row>
    <row r="13" spans="1:6">
      <c r="A13" s="3" t="s">
        <v>735</v>
      </c>
    </row>
    <row r="14" spans="1:6">
      <c r="A14" s="4" t="s">
        <v>739</v>
      </c>
      <c r="D14" s="4" t="s">
        <v>741</v>
      </c>
    </row>
    <row r="15" spans="1:6">
      <c r="A15" s="4" t="s">
        <v>742</v>
      </c>
    </row>
    <row r="16" spans="1:6">
      <c r="A16" s="3" t="s">
        <v>735</v>
      </c>
    </row>
    <row r="17" spans="1:6">
      <c r="A17" s="4" t="s">
        <v>739</v>
      </c>
      <c r="D17" s="4" t="s">
        <v>74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4</v>
      </c>
      <c r="B1" s="2" t="s">
        <v>57</v>
      </c>
      <c r="D1" s="2" t="s">
        <v>1</v>
      </c>
    </row>
    <row r="2" spans="1:5">
      <c r="B2" s="2" t="s">
        <v>2</v>
      </c>
      <c r="C2" s="2" t="s">
        <v>58</v>
      </c>
      <c r="D2" s="2" t="s">
        <v>2</v>
      </c>
      <c r="E2" s="2" t="s">
        <v>58</v>
      </c>
    </row>
    <row r="3" spans="1:5">
      <c r="A3" s="3" t="s">
        <v>745</v>
      </c>
    </row>
    <row r="4" spans="1:5">
      <c r="A4" s="4" t="s">
        <v>394</v>
      </c>
      <c r="B4" s="6" t="n">
        <v>122387</v>
      </c>
      <c r="C4" s="6" t="n">
        <v>95075</v>
      </c>
      <c r="D4" s="6" t="n">
        <v>131740</v>
      </c>
      <c r="E4" s="6" t="n">
        <v>94202</v>
      </c>
    </row>
    <row r="5" spans="1:5">
      <c r="A5" s="4" t="s">
        <v>746</v>
      </c>
      <c r="B5" s="5" t="n">
        <v>17350</v>
      </c>
      <c r="C5" s="5" t="n">
        <v>16904</v>
      </c>
      <c r="D5" s="5" t="n">
        <v>28967</v>
      </c>
      <c r="E5" s="5" t="n">
        <v>31510</v>
      </c>
    </row>
    <row r="6" spans="1:5">
      <c r="A6" s="4" t="s">
        <v>747</v>
      </c>
      <c r="B6" s="5" t="n">
        <v>-26768</v>
      </c>
      <c r="C6" s="5" t="n">
        <v>-21777</v>
      </c>
      <c r="D6" s="5" t="n">
        <v>-46385</v>
      </c>
      <c r="E6" s="5" t="n">
        <v>-38415</v>
      </c>
    </row>
    <row r="7" spans="1:5">
      <c r="A7" s="4" t="s">
        <v>748</v>
      </c>
      <c r="B7" s="5" t="n">
        <v>-4165</v>
      </c>
      <c r="C7" s="5" t="n">
        <v>-259</v>
      </c>
      <c r="D7" s="5" t="n">
        <v>-5518</v>
      </c>
      <c r="E7" s="5" t="n">
        <v>2646</v>
      </c>
    </row>
    <row r="8" spans="1:5">
      <c r="A8" s="4" t="s">
        <v>351</v>
      </c>
      <c r="B8" s="6" t="n">
        <v>108804</v>
      </c>
      <c r="C8" s="6" t="n">
        <v>89943</v>
      </c>
      <c r="D8" s="6" t="n">
        <v>108804</v>
      </c>
      <c r="E8" s="6" t="n">
        <v>8994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57</v>
      </c>
      <c r="D1" s="2" t="s">
        <v>1</v>
      </c>
    </row>
    <row r="2" spans="1:5">
      <c r="B2" s="2" t="s">
        <v>407</v>
      </c>
      <c r="C2" s="2" t="s">
        <v>408</v>
      </c>
      <c r="D2" s="2" t="s">
        <v>2</v>
      </c>
      <c r="E2" s="2" t="s">
        <v>58</v>
      </c>
    </row>
    <row r="3" spans="1:5">
      <c r="A3" s="4" t="s">
        <v>750</v>
      </c>
    </row>
    <row r="4" spans="1:5">
      <c r="A4" s="3" t="s">
        <v>751</v>
      </c>
    </row>
    <row r="5" spans="1:5">
      <c r="A5" s="4" t="s">
        <v>752</v>
      </c>
      <c r="B5" s="6" t="n">
        <v>6632</v>
      </c>
      <c r="C5" s="6" t="n">
        <v>8063</v>
      </c>
      <c r="D5" s="6" t="n">
        <v>13264</v>
      </c>
      <c r="E5" s="6" t="n">
        <v>16218</v>
      </c>
    </row>
    <row r="6" spans="1:5">
      <c r="A6" s="4" t="s">
        <v>753</v>
      </c>
      <c r="B6" s="5" t="n">
        <v>21371</v>
      </c>
      <c r="C6" s="5" t="n">
        <v>20729</v>
      </c>
      <c r="D6" s="5" t="n">
        <v>42742</v>
      </c>
      <c r="E6" s="5" t="n">
        <v>41319</v>
      </c>
    </row>
    <row r="7" spans="1:5">
      <c r="A7" s="4" t="s">
        <v>754</v>
      </c>
      <c r="B7" s="5" t="n">
        <v>-35581</v>
      </c>
      <c r="C7" s="5" t="n">
        <v>-36926</v>
      </c>
      <c r="D7" s="5" t="n">
        <v>-71162</v>
      </c>
      <c r="E7" s="5" t="n">
        <v>-73817</v>
      </c>
    </row>
    <row r="8" spans="1:5">
      <c r="A8" s="4" t="s">
        <v>755</v>
      </c>
      <c r="B8" s="5" t="n">
        <v>-483</v>
      </c>
      <c r="C8" s="5" t="n">
        <v>-105</v>
      </c>
      <c r="D8" s="5" t="n">
        <v>-966</v>
      </c>
      <c r="E8" s="5" t="n">
        <v>-211</v>
      </c>
    </row>
    <row r="9" spans="1:5">
      <c r="A9" s="4" t="s">
        <v>756</v>
      </c>
      <c r="B9" s="5" t="n">
        <v>11128</v>
      </c>
      <c r="C9" s="5" t="n">
        <v>16318</v>
      </c>
      <c r="D9" s="5" t="n">
        <v>22256</v>
      </c>
      <c r="E9" s="5" t="n">
        <v>32137</v>
      </c>
    </row>
    <row r="10" spans="1:5">
      <c r="A10" s="4" t="s">
        <v>757</v>
      </c>
      <c r="B10" s="5" t="n">
        <v>0</v>
      </c>
      <c r="C10" s="5" t="n">
        <v>0</v>
      </c>
      <c r="D10" s="5" t="n">
        <v>0</v>
      </c>
      <c r="E10" s="5" t="n">
        <v>1018</v>
      </c>
    </row>
    <row r="11" spans="1:5">
      <c r="A11" s="4" t="s">
        <v>758</v>
      </c>
      <c r="B11" s="5" t="n">
        <v>3067</v>
      </c>
      <c r="C11" s="5" t="n">
        <v>8079</v>
      </c>
      <c r="D11" s="5" t="n">
        <v>6134</v>
      </c>
      <c r="E11" s="5" t="n">
        <v>16664</v>
      </c>
    </row>
    <row r="12" spans="1:5">
      <c r="A12" s="4" t="s">
        <v>759</v>
      </c>
    </row>
    <row r="13" spans="1:5">
      <c r="A13" s="3" t="s">
        <v>751</v>
      </c>
    </row>
    <row r="14" spans="1:5">
      <c r="A14" s="4" t="s">
        <v>752</v>
      </c>
      <c r="B14" s="5" t="n">
        <v>1185</v>
      </c>
      <c r="C14" s="5" t="n">
        <v>1789</v>
      </c>
      <c r="D14" s="5" t="n">
        <v>2369</v>
      </c>
      <c r="E14" s="5" t="n">
        <v>3601</v>
      </c>
    </row>
    <row r="15" spans="1:5">
      <c r="A15" s="4" t="s">
        <v>753</v>
      </c>
      <c r="B15" s="5" t="n">
        <v>2938</v>
      </c>
      <c r="C15" s="5" t="n">
        <v>2886</v>
      </c>
      <c r="D15" s="5" t="n">
        <v>5876</v>
      </c>
      <c r="E15" s="5" t="n">
        <v>5783</v>
      </c>
    </row>
    <row r="16" spans="1:5">
      <c r="A16" s="4" t="s">
        <v>754</v>
      </c>
      <c r="B16" s="5" t="n">
        <v>-3507</v>
      </c>
      <c r="C16" s="5" t="n">
        <v>-3541</v>
      </c>
      <c r="D16" s="5" t="n">
        <v>-7014</v>
      </c>
      <c r="E16" s="5" t="n">
        <v>-7082</v>
      </c>
    </row>
    <row r="17" spans="1:5">
      <c r="A17" s="4" t="s">
        <v>755</v>
      </c>
      <c r="B17" s="5" t="n">
        <v>-595</v>
      </c>
      <c r="C17" s="5" t="n">
        <v>-460</v>
      </c>
      <c r="D17" s="5" t="n">
        <v>-1190</v>
      </c>
      <c r="E17" s="5" t="n">
        <v>-920</v>
      </c>
    </row>
    <row r="18" spans="1:5">
      <c r="A18" s="4" t="s">
        <v>756</v>
      </c>
      <c r="B18" s="5" t="n">
        <v>69</v>
      </c>
      <c r="C18" s="5" t="n">
        <v>454</v>
      </c>
      <c r="D18" s="5" t="n">
        <v>138</v>
      </c>
      <c r="E18" s="5" t="n">
        <v>908</v>
      </c>
    </row>
    <row r="19" spans="1:5">
      <c r="A19" s="4" t="s">
        <v>760</v>
      </c>
      <c r="B19" s="5" t="n">
        <v>1583</v>
      </c>
      <c r="C19" s="5" t="n">
        <v>0</v>
      </c>
      <c r="D19" s="5" t="n">
        <v>1583</v>
      </c>
      <c r="E19" s="5" t="n">
        <v>0</v>
      </c>
    </row>
    <row r="20" spans="1:5">
      <c r="A20" s="4" t="s">
        <v>757</v>
      </c>
      <c r="B20" s="5" t="n">
        <v>-960</v>
      </c>
      <c r="C20" s="5" t="n">
        <v>0</v>
      </c>
      <c r="D20" s="5" t="n">
        <v>-960</v>
      </c>
      <c r="E20" s="5" t="n">
        <v>0</v>
      </c>
    </row>
    <row r="21" spans="1:5">
      <c r="A21" s="4" t="s">
        <v>758</v>
      </c>
      <c r="B21" s="6" t="n">
        <v>713</v>
      </c>
      <c r="C21" s="6" t="n">
        <v>1128</v>
      </c>
      <c r="D21" s="6" t="n">
        <v>802</v>
      </c>
      <c r="E21" s="6" t="n">
        <v>229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57</v>
      </c>
      <c r="D1" s="2" t="s">
        <v>1</v>
      </c>
    </row>
    <row r="2" spans="1:5">
      <c r="B2" s="2" t="s">
        <v>2</v>
      </c>
      <c r="C2" s="2" t="s">
        <v>58</v>
      </c>
      <c r="D2" s="2" t="s">
        <v>2</v>
      </c>
      <c r="E2" s="2" t="s">
        <v>58</v>
      </c>
    </row>
    <row r="3" spans="1:5">
      <c r="A3" s="4" t="s">
        <v>86</v>
      </c>
    </row>
    <row r="4" spans="1:5">
      <c r="A4" s="3" t="s">
        <v>751</v>
      </c>
    </row>
    <row r="5" spans="1:5">
      <c r="A5" s="4" t="s">
        <v>762</v>
      </c>
      <c r="B5" s="6" t="n">
        <v>0</v>
      </c>
      <c r="C5" s="6" t="n">
        <v>0</v>
      </c>
      <c r="D5" s="6" t="n">
        <v>0</v>
      </c>
      <c r="E5" s="6" t="n">
        <v>9637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5"/>
  </cols>
  <sheetData>
    <row r="1" spans="1:2">
      <c r="A1" s="1" t="s">
        <v>763</v>
      </c>
      <c r="B1" s="2" t="s">
        <v>1</v>
      </c>
    </row>
    <row r="2" spans="1:2">
      <c r="B2" s="2" t="s">
        <v>2</v>
      </c>
    </row>
    <row r="3" spans="1:2">
      <c r="A3" s="3" t="s">
        <v>764</v>
      </c>
    </row>
    <row r="4" spans="1:2">
      <c r="A4" s="4" t="s">
        <v>765</v>
      </c>
      <c r="B4" s="4" t="s">
        <v>766</v>
      </c>
    </row>
    <row r="5" spans="1:2">
      <c r="A5" s="4" t="s">
        <v>767</v>
      </c>
    </row>
    <row r="6" spans="1:2">
      <c r="A6" s="3" t="s">
        <v>764</v>
      </c>
    </row>
    <row r="7" spans="1:2">
      <c r="A7" s="4" t="s">
        <v>765</v>
      </c>
      <c r="B7" s="4" t="s">
        <v>7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s>
  <sheetData>
    <row r="1" spans="1:7">
      <c r="A1" s="1" t="s">
        <v>769</v>
      </c>
      <c r="B1" s="2" t="s">
        <v>57</v>
      </c>
      <c r="F1" s="2" t="s">
        <v>1</v>
      </c>
    </row>
    <row r="2" spans="1:7">
      <c r="B2" s="2" t="s">
        <v>2</v>
      </c>
      <c r="C2" s="2" t="s">
        <v>407</v>
      </c>
      <c r="D2" s="2" t="s">
        <v>58</v>
      </c>
      <c r="E2" s="2" t="s">
        <v>408</v>
      </c>
      <c r="F2" s="2" t="s">
        <v>2</v>
      </c>
      <c r="G2" s="2" t="s">
        <v>58</v>
      </c>
    </row>
    <row r="3" spans="1:7">
      <c r="A3" s="3" t="s">
        <v>770</v>
      </c>
    </row>
    <row r="4" spans="1:7">
      <c r="A4" s="4" t="s">
        <v>394</v>
      </c>
      <c r="B4" s="6" t="n">
        <v>1797611</v>
      </c>
      <c r="C4" s="6" t="n">
        <v>1773949</v>
      </c>
      <c r="D4" s="6" t="n">
        <v>1995949</v>
      </c>
      <c r="E4" s="6" t="n">
        <v>1844277</v>
      </c>
      <c r="F4" s="6" t="n">
        <v>1773949</v>
      </c>
      <c r="G4" s="6" t="n">
        <v>1844277</v>
      </c>
    </row>
    <row r="5" spans="1:7">
      <c r="A5" s="4" t="s">
        <v>87</v>
      </c>
      <c r="B5" s="5" t="n">
        <v>7090</v>
      </c>
      <c r="C5" s="5" t="n">
        <v>7633</v>
      </c>
      <c r="D5" s="5" t="n">
        <v>9840</v>
      </c>
      <c r="E5" s="5" t="n">
        <v>93445</v>
      </c>
      <c r="F5" s="5" t="n">
        <v>14723</v>
      </c>
      <c r="G5" s="5" t="n">
        <v>103285</v>
      </c>
    </row>
    <row r="6" spans="1:7">
      <c r="A6" s="4" t="s">
        <v>351</v>
      </c>
      <c r="B6" s="5" t="n">
        <v>1910641</v>
      </c>
      <c r="C6" s="5" t="n">
        <v>1797611</v>
      </c>
      <c r="D6" s="5" t="n">
        <v>2161526</v>
      </c>
      <c r="E6" s="5" t="n">
        <v>1995949</v>
      </c>
      <c r="F6" s="5" t="n">
        <v>1910641</v>
      </c>
      <c r="G6" s="5" t="n">
        <v>2161526</v>
      </c>
    </row>
    <row r="7" spans="1:7">
      <c r="A7" s="4" t="s">
        <v>170</v>
      </c>
    </row>
    <row r="8" spans="1:7">
      <c r="A8" s="3" t="s">
        <v>770</v>
      </c>
    </row>
    <row r="9" spans="1:7">
      <c r="A9" s="4" t="s">
        <v>394</v>
      </c>
      <c r="B9" s="5" t="n">
        <v>-622051</v>
      </c>
      <c r="C9" s="5" t="n">
        <v>-629684</v>
      </c>
      <c r="D9" s="5" t="n">
        <v>-406604</v>
      </c>
      <c r="E9" s="5" t="n">
        <v>-500049</v>
      </c>
      <c r="F9" s="5" t="n">
        <v>-629684</v>
      </c>
      <c r="G9" s="5" t="n">
        <v>-500049</v>
      </c>
    </row>
    <row r="10" spans="1:7">
      <c r="A10" s="4" t="s">
        <v>762</v>
      </c>
      <c r="B10" s="5" t="n">
        <v>2361</v>
      </c>
      <c r="D10" s="5" t="n">
        <v>5312</v>
      </c>
      <c r="F10" s="5" t="n">
        <v>4144</v>
      </c>
      <c r="G10" s="5" t="n">
        <v>102695</v>
      </c>
    </row>
    <row r="11" spans="1:7">
      <c r="A11" s="4" t="s">
        <v>771</v>
      </c>
      <c r="B11" s="5" t="n">
        <v>2108</v>
      </c>
      <c r="D11" s="5" t="n">
        <v>-7476</v>
      </c>
      <c r="F11" s="5" t="n">
        <v>1519</v>
      </c>
      <c r="G11" s="5" t="n">
        <v>-28718</v>
      </c>
    </row>
    <row r="12" spans="1:7">
      <c r="A12" s="4" t="s">
        <v>772</v>
      </c>
      <c r="B12" s="5" t="n">
        <v>4469</v>
      </c>
      <c r="D12" s="5" t="n">
        <v>-2164</v>
      </c>
      <c r="F12" s="5" t="n">
        <v>5663</v>
      </c>
      <c r="G12" s="5" t="n">
        <v>73977</v>
      </c>
    </row>
    <row r="13" spans="1:7">
      <c r="A13" s="4" t="s">
        <v>773</v>
      </c>
      <c r="B13" s="5" t="n">
        <v>3411</v>
      </c>
      <c r="D13" s="5" t="n">
        <v>15677</v>
      </c>
      <c r="F13" s="5" t="n">
        <v>11815</v>
      </c>
      <c r="G13" s="5" t="n">
        <v>38292</v>
      </c>
    </row>
    <row r="14" spans="1:7">
      <c r="A14" s="4" t="s">
        <v>774</v>
      </c>
      <c r="B14" s="5" t="n">
        <v>-790</v>
      </c>
      <c r="D14" s="5" t="n">
        <v>-3673</v>
      </c>
      <c r="F14" s="5" t="n">
        <v>-2755</v>
      </c>
      <c r="G14" s="5" t="n">
        <v>-8984</v>
      </c>
    </row>
    <row r="15" spans="1:7">
      <c r="A15" s="4" t="s">
        <v>775</v>
      </c>
      <c r="B15" s="5" t="n">
        <v>2621</v>
      </c>
      <c r="D15" s="5" t="n">
        <v>12004</v>
      </c>
      <c r="F15" s="5" t="n">
        <v>9060</v>
      </c>
      <c r="G15" s="5" t="n">
        <v>29308</v>
      </c>
    </row>
    <row r="16" spans="1:7">
      <c r="A16" s="4" t="s">
        <v>87</v>
      </c>
      <c r="B16" s="5" t="n">
        <v>7090</v>
      </c>
      <c r="C16" s="5" t="n">
        <v>7633</v>
      </c>
      <c r="D16" s="5" t="n">
        <v>9840</v>
      </c>
      <c r="E16" s="5" t="n">
        <v>93445</v>
      </c>
      <c r="F16" s="5" t="n">
        <v>14723</v>
      </c>
      <c r="G16" s="5" t="n">
        <v>103285</v>
      </c>
    </row>
    <row r="17" spans="1:7">
      <c r="A17" s="4" t="s">
        <v>351</v>
      </c>
      <c r="B17" s="5" t="n">
        <v>-614961</v>
      </c>
      <c r="C17" s="5" t="n">
        <v>-622051</v>
      </c>
      <c r="D17" s="5" t="n">
        <v>-396764</v>
      </c>
      <c r="E17" s="5" t="n">
        <v>-406604</v>
      </c>
      <c r="F17" s="5" t="n">
        <v>-614961</v>
      </c>
      <c r="G17" s="5" t="n">
        <v>-396764</v>
      </c>
    </row>
    <row r="18" spans="1:7">
      <c r="A18" s="4" t="s">
        <v>84</v>
      </c>
    </row>
    <row r="19" spans="1:7">
      <c r="A19" s="3" t="s">
        <v>770</v>
      </c>
    </row>
    <row r="20" spans="1:7">
      <c r="A20" s="4" t="s">
        <v>394</v>
      </c>
      <c r="B20" s="5" t="n">
        <v>-49277</v>
      </c>
      <c r="C20" s="5" t="n">
        <v>-49608</v>
      </c>
      <c r="D20" s="5" t="n">
        <v>-14937</v>
      </c>
      <c r="E20" s="5" t="n">
        <v>-21852</v>
      </c>
      <c r="F20" s="5" t="n">
        <v>-49608</v>
      </c>
      <c r="G20" s="5" t="n">
        <v>-21852</v>
      </c>
    </row>
    <row r="21" spans="1:7">
      <c r="A21" s="4" t="s">
        <v>762</v>
      </c>
      <c r="B21" s="5" t="n">
        <v>11152</v>
      </c>
      <c r="D21" s="5" t="n">
        <v>-26482</v>
      </c>
      <c r="F21" s="5" t="n">
        <v>11758</v>
      </c>
      <c r="G21" s="5" t="n">
        <v>-19567</v>
      </c>
    </row>
    <row r="22" spans="1:7">
      <c r="A22" s="4" t="s">
        <v>771</v>
      </c>
      <c r="B22" s="5" t="n">
        <v>118</v>
      </c>
      <c r="D22" s="5" t="n">
        <v>0</v>
      </c>
      <c r="F22" s="5" t="n">
        <v>-157</v>
      </c>
      <c r="G22" s="5" t="n">
        <v>0</v>
      </c>
    </row>
    <row r="23" spans="1:7">
      <c r="A23" s="4" t="s">
        <v>772</v>
      </c>
      <c r="B23" s="5" t="n">
        <v>11270</v>
      </c>
      <c r="D23" s="5" t="n">
        <v>-26482</v>
      </c>
      <c r="F23" s="5" t="n">
        <v>11601</v>
      </c>
      <c r="G23" s="5" t="n">
        <v>-19567</v>
      </c>
    </row>
    <row r="24" spans="1:7">
      <c r="A24" s="4" t="s">
        <v>773</v>
      </c>
      <c r="B24" s="5" t="n">
        <v>0</v>
      </c>
      <c r="D24" s="5" t="n">
        <v>0</v>
      </c>
      <c r="F24" s="5" t="n">
        <v>0</v>
      </c>
      <c r="G24" s="5" t="n">
        <v>0</v>
      </c>
    </row>
    <row r="25" spans="1:7">
      <c r="A25" s="4" t="s">
        <v>774</v>
      </c>
      <c r="B25" s="5" t="n">
        <v>0</v>
      </c>
      <c r="D25" s="5" t="n">
        <v>0</v>
      </c>
      <c r="F25" s="5" t="n">
        <v>0</v>
      </c>
      <c r="G25" s="5" t="n">
        <v>0</v>
      </c>
    </row>
    <row r="26" spans="1:7">
      <c r="A26" s="4" t="s">
        <v>775</v>
      </c>
      <c r="B26" s="5" t="n">
        <v>0</v>
      </c>
      <c r="D26" s="5" t="n">
        <v>0</v>
      </c>
      <c r="F26" s="5" t="n">
        <v>0</v>
      </c>
      <c r="G26" s="5" t="n">
        <v>0</v>
      </c>
    </row>
    <row r="27" spans="1:7">
      <c r="A27" s="4" t="s">
        <v>87</v>
      </c>
      <c r="B27" s="5" t="n">
        <v>11270</v>
      </c>
      <c r="D27" s="5" t="n">
        <v>-26482</v>
      </c>
      <c r="F27" s="5" t="n">
        <v>11601</v>
      </c>
      <c r="G27" s="5" t="n">
        <v>-19567</v>
      </c>
    </row>
    <row r="28" spans="1:7">
      <c r="A28" s="4" t="s">
        <v>351</v>
      </c>
      <c r="B28" s="5" t="n">
        <v>-38007</v>
      </c>
      <c r="C28" s="5" t="n">
        <v>-49277</v>
      </c>
      <c r="D28" s="5" t="n">
        <v>-41419</v>
      </c>
      <c r="E28" s="5" t="n">
        <v>-14937</v>
      </c>
      <c r="F28" s="5" t="n">
        <v>-38007</v>
      </c>
      <c r="G28" s="5" t="n">
        <v>-41419</v>
      </c>
    </row>
    <row r="29" spans="1:7">
      <c r="A29" s="4" t="s">
        <v>85</v>
      </c>
    </row>
    <row r="30" spans="1:7">
      <c r="A30" s="3" t="s">
        <v>770</v>
      </c>
    </row>
    <row r="31" spans="1:7">
      <c r="A31" s="4" t="s">
        <v>394</v>
      </c>
      <c r="B31" s="5" t="n">
        <v>1344</v>
      </c>
      <c r="C31" s="5" t="n">
        <v>1785</v>
      </c>
      <c r="D31" s="5" t="n">
        <v>-16489</v>
      </c>
      <c r="E31" s="5" t="n">
        <v>-17254</v>
      </c>
      <c r="F31" s="5" t="n">
        <v>1785</v>
      </c>
      <c r="G31" s="5" t="n">
        <v>-17254</v>
      </c>
    </row>
    <row r="32" spans="1:7">
      <c r="A32" s="4" t="s">
        <v>762</v>
      </c>
      <c r="B32" s="5" t="n">
        <v>-8791</v>
      </c>
      <c r="D32" s="5" t="n">
        <v>31794</v>
      </c>
      <c r="F32" s="5" t="n">
        <v>-7614</v>
      </c>
      <c r="G32" s="5" t="n">
        <v>25888</v>
      </c>
    </row>
    <row r="33" spans="1:7">
      <c r="A33" s="4" t="s">
        <v>771</v>
      </c>
      <c r="B33" s="5" t="n">
        <v>1990</v>
      </c>
      <c r="D33" s="5" t="n">
        <v>-7476</v>
      </c>
      <c r="F33" s="5" t="n">
        <v>1676</v>
      </c>
      <c r="G33" s="5" t="n">
        <v>-6089</v>
      </c>
    </row>
    <row r="34" spans="1:7">
      <c r="A34" s="4" t="s">
        <v>772</v>
      </c>
      <c r="B34" s="5" t="n">
        <v>-6801</v>
      </c>
      <c r="D34" s="5" t="n">
        <v>24318</v>
      </c>
      <c r="F34" s="5" t="n">
        <v>-5938</v>
      </c>
      <c r="G34" s="5" t="n">
        <v>19799</v>
      </c>
    </row>
    <row r="35" spans="1:7">
      <c r="A35" s="4" t="s">
        <v>773</v>
      </c>
      <c r="B35" s="5" t="n">
        <v>-6708</v>
      </c>
      <c r="D35" s="5" t="n">
        <v>-530</v>
      </c>
      <c r="F35" s="5" t="n">
        <v>-8423</v>
      </c>
      <c r="G35" s="5" t="n">
        <v>6378</v>
      </c>
    </row>
    <row r="36" spans="1:7">
      <c r="A36" s="4" t="s">
        <v>774</v>
      </c>
      <c r="B36" s="5" t="n">
        <v>1586</v>
      </c>
      <c r="D36" s="5" t="n">
        <v>132</v>
      </c>
      <c r="F36" s="5" t="n">
        <v>1997</v>
      </c>
      <c r="G36" s="5" t="n">
        <v>-1492</v>
      </c>
    </row>
    <row r="37" spans="1:7">
      <c r="A37" s="4" t="s">
        <v>775</v>
      </c>
      <c r="B37" s="5" t="n">
        <v>-5122</v>
      </c>
      <c r="D37" s="5" t="n">
        <v>-398</v>
      </c>
      <c r="F37" s="5" t="n">
        <v>-6426</v>
      </c>
      <c r="G37" s="5" t="n">
        <v>4886</v>
      </c>
    </row>
    <row r="38" spans="1:7">
      <c r="A38" s="4" t="s">
        <v>87</v>
      </c>
      <c r="B38" s="5" t="n">
        <v>-11923</v>
      </c>
      <c r="D38" s="5" t="n">
        <v>23920</v>
      </c>
      <c r="F38" s="5" t="n">
        <v>-12364</v>
      </c>
      <c r="G38" s="5" t="n">
        <v>24685</v>
      </c>
    </row>
    <row r="39" spans="1:7">
      <c r="A39" s="4" t="s">
        <v>351</v>
      </c>
      <c r="B39" s="5" t="n">
        <v>-10579</v>
      </c>
      <c r="C39" s="5" t="n">
        <v>1344</v>
      </c>
      <c r="D39" s="5" t="n">
        <v>7431</v>
      </c>
      <c r="E39" s="5" t="n">
        <v>-16489</v>
      </c>
      <c r="F39" s="5" t="n">
        <v>-10579</v>
      </c>
      <c r="G39" s="5" t="n">
        <v>7431</v>
      </c>
    </row>
    <row r="40" spans="1:7">
      <c r="A40" s="4" t="s">
        <v>86</v>
      </c>
    </row>
    <row r="41" spans="1:7">
      <c r="A41" s="3" t="s">
        <v>770</v>
      </c>
    </row>
    <row r="42" spans="1:7">
      <c r="A42" s="4" t="s">
        <v>394</v>
      </c>
      <c r="B42" s="5" t="n">
        <v>-574118</v>
      </c>
      <c r="C42" s="5" t="n">
        <v>-581861</v>
      </c>
      <c r="D42" s="5" t="n">
        <v>-375178</v>
      </c>
      <c r="E42" s="5" t="n">
        <v>-460943</v>
      </c>
      <c r="F42" s="5" t="n">
        <v>-581861</v>
      </c>
      <c r="G42" s="5" t="n">
        <v>-460943</v>
      </c>
    </row>
    <row r="43" spans="1:7">
      <c r="A43" s="4" t="s">
        <v>762</v>
      </c>
      <c r="B43" s="5" t="n">
        <v>0</v>
      </c>
      <c r="D43" s="5" t="n">
        <v>0</v>
      </c>
      <c r="F43" s="5" t="n">
        <v>0</v>
      </c>
      <c r="G43" s="5" t="n">
        <v>96374</v>
      </c>
    </row>
    <row r="44" spans="1:7">
      <c r="A44" s="4" t="s">
        <v>771</v>
      </c>
      <c r="B44" s="5" t="n">
        <v>0</v>
      </c>
      <c r="D44" s="5" t="n">
        <v>0</v>
      </c>
      <c r="F44" s="5" t="n">
        <v>0</v>
      </c>
      <c r="G44" s="5" t="n">
        <v>-22629</v>
      </c>
    </row>
    <row r="45" spans="1:7">
      <c r="A45" s="4" t="s">
        <v>772</v>
      </c>
      <c r="B45" s="5" t="n">
        <v>0</v>
      </c>
      <c r="D45" s="5" t="n">
        <v>0</v>
      </c>
      <c r="F45" s="5" t="n">
        <v>0</v>
      </c>
      <c r="G45" s="5" t="n">
        <v>73745</v>
      </c>
    </row>
    <row r="46" spans="1:7">
      <c r="A46" s="4" t="s">
        <v>773</v>
      </c>
      <c r="B46" s="5" t="n">
        <v>10119</v>
      </c>
      <c r="D46" s="5" t="n">
        <v>16207</v>
      </c>
      <c r="F46" s="5" t="n">
        <v>20238</v>
      </c>
      <c r="G46" s="5" t="n">
        <v>31914</v>
      </c>
    </row>
    <row r="47" spans="1:7">
      <c r="A47" s="4" t="s">
        <v>774</v>
      </c>
      <c r="B47" s="5" t="n">
        <v>-2376</v>
      </c>
      <c r="D47" s="5" t="n">
        <v>-3805</v>
      </c>
      <c r="F47" s="5" t="n">
        <v>-4752</v>
      </c>
      <c r="G47" s="5" t="n">
        <v>-7492</v>
      </c>
    </row>
    <row r="48" spans="1:7">
      <c r="A48" s="4" t="s">
        <v>775</v>
      </c>
      <c r="B48" s="5" t="n">
        <v>7743</v>
      </c>
      <c r="D48" s="5" t="n">
        <v>12402</v>
      </c>
      <c r="F48" s="5" t="n">
        <v>15486</v>
      </c>
      <c r="G48" s="5" t="n">
        <v>24422</v>
      </c>
    </row>
    <row r="49" spans="1:7">
      <c r="A49" s="4" t="s">
        <v>87</v>
      </c>
      <c r="B49" s="5" t="n">
        <v>7743</v>
      </c>
      <c r="D49" s="5" t="n">
        <v>12402</v>
      </c>
      <c r="F49" s="5" t="n">
        <v>15486</v>
      </c>
      <c r="G49" s="5" t="n">
        <v>98167</v>
      </c>
    </row>
    <row r="50" spans="1:7">
      <c r="A50" s="4" t="s">
        <v>351</v>
      </c>
      <c r="B50" s="5" t="n">
        <v>-566375</v>
      </c>
      <c r="C50" s="6" t="n">
        <v>-574118</v>
      </c>
      <c r="D50" s="5" t="n">
        <v>-362776</v>
      </c>
      <c r="E50" s="6" t="n">
        <v>-375178</v>
      </c>
      <c r="F50" s="5" t="n">
        <v>-566375</v>
      </c>
      <c r="G50" s="5" t="n">
        <v>-362776</v>
      </c>
    </row>
    <row r="51" spans="1:7">
      <c r="A51" s="4" t="s">
        <v>776</v>
      </c>
    </row>
    <row r="52" spans="1:7">
      <c r="A52" s="3" t="s">
        <v>770</v>
      </c>
    </row>
    <row r="53" spans="1:7">
      <c r="A53" s="4" t="s">
        <v>773</v>
      </c>
      <c r="B53" s="5" t="n">
        <v>-1078</v>
      </c>
      <c r="D53" s="5" t="n">
        <v>-565</v>
      </c>
      <c r="F53" s="5" t="n">
        <v>-2156</v>
      </c>
      <c r="G53" s="5" t="n">
        <v>-1131</v>
      </c>
    </row>
    <row r="54" spans="1:7">
      <c r="A54" s="4" t="s">
        <v>777</v>
      </c>
    </row>
    <row r="55" spans="1:7">
      <c r="A55" s="3" t="s">
        <v>770</v>
      </c>
    </row>
    <row r="56" spans="1:7">
      <c r="A56" s="4" t="s">
        <v>773</v>
      </c>
      <c r="B56" s="6" t="n">
        <v>11197</v>
      </c>
      <c r="D56" s="6" t="n">
        <v>16772</v>
      </c>
      <c r="F56" s="6" t="n">
        <v>22394</v>
      </c>
      <c r="G56" s="6" t="n">
        <v>33045</v>
      </c>
    </row>
  </sheetData>
  <mergeCells count="3">
    <mergeCell ref="A1:A2"/>
    <mergeCell ref="B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8</v>
      </c>
      <c r="B1" s="2" t="s">
        <v>1</v>
      </c>
    </row>
    <row r="2" spans="1:2">
      <c r="B2" s="2" t="s">
        <v>334</v>
      </c>
    </row>
    <row r="3" spans="1:2">
      <c r="A3" s="3" t="s">
        <v>246</v>
      </c>
    </row>
    <row r="4" spans="1:2">
      <c r="A4" s="4" t="s">
        <v>779</v>
      </c>
      <c r="B4" s="5"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57</v>
      </c>
      <c r="D1" s="2" t="s">
        <v>1</v>
      </c>
    </row>
    <row r="2" spans="1:5">
      <c r="B2" s="2" t="s">
        <v>2</v>
      </c>
      <c r="C2" s="2" t="s">
        <v>58</v>
      </c>
      <c r="D2" s="2" t="s">
        <v>2</v>
      </c>
      <c r="E2" s="2" t="s">
        <v>58</v>
      </c>
    </row>
    <row r="3" spans="1:5">
      <c r="A3" s="3" t="s">
        <v>781</v>
      </c>
    </row>
    <row r="4" spans="1:5">
      <c r="A4" s="4" t="s">
        <v>65</v>
      </c>
      <c r="B4" s="6" t="n">
        <v>307617</v>
      </c>
      <c r="C4" s="6" t="n">
        <v>313047</v>
      </c>
      <c r="D4" s="6" t="n">
        <v>576242</v>
      </c>
      <c r="E4" s="6" t="n">
        <v>603233</v>
      </c>
    </row>
    <row r="5" spans="1:5">
      <c r="A5" s="4" t="s">
        <v>392</v>
      </c>
      <c r="B5" s="5" t="n">
        <v>10423</v>
      </c>
      <c r="C5" s="5" t="n">
        <v>12370</v>
      </c>
      <c r="D5" s="5" t="n">
        <v>24053</v>
      </c>
      <c r="E5" s="5" t="n">
        <v>59212</v>
      </c>
    </row>
    <row r="6" spans="1:5">
      <c r="A6" s="4" t="s">
        <v>62</v>
      </c>
      <c r="B6" s="5" t="n">
        <v>979266</v>
      </c>
      <c r="C6" s="5" t="n">
        <v>993036</v>
      </c>
      <c r="D6" s="5" t="n">
        <v>1827464</v>
      </c>
      <c r="E6" s="5" t="n">
        <v>1883210</v>
      </c>
    </row>
    <row r="7" spans="1:5">
      <c r="A7" s="4" t="s">
        <v>68</v>
      </c>
      <c r="B7" s="5" t="n">
        <v>256257</v>
      </c>
      <c r="C7" s="5" t="n">
        <v>323947</v>
      </c>
      <c r="D7" s="5" t="n">
        <v>423369</v>
      </c>
      <c r="E7" s="5" t="n">
        <v>560364</v>
      </c>
    </row>
    <row r="8" spans="1:5">
      <c r="A8" s="4" t="s">
        <v>79</v>
      </c>
    </row>
    <row r="9" spans="1:5">
      <c r="A9" s="3" t="s">
        <v>781</v>
      </c>
    </row>
    <row r="10" spans="1:5">
      <c r="A10" s="4" t="s">
        <v>79</v>
      </c>
      <c r="B10" s="5" t="n">
        <v>1434004</v>
      </c>
      <c r="C10" s="5" t="n">
        <v>1525121</v>
      </c>
      <c r="D10" s="5" t="n">
        <v>2629641</v>
      </c>
      <c r="E10" s="5" t="n">
        <v>2889068</v>
      </c>
    </row>
    <row r="11" spans="1:5">
      <c r="A11" s="4" t="s">
        <v>392</v>
      </c>
      <c r="B11" s="5" t="n">
        <v>10424</v>
      </c>
      <c r="C11" s="5" t="n">
        <v>12370</v>
      </c>
      <c r="D11" s="5" t="n">
        <v>24448</v>
      </c>
      <c r="E11" s="5" t="n">
        <v>59212</v>
      </c>
    </row>
    <row r="12" spans="1:5">
      <c r="A12" s="4" t="s">
        <v>80</v>
      </c>
    </row>
    <row r="13" spans="1:5">
      <c r="A13" s="3" t="s">
        <v>781</v>
      </c>
    </row>
    <row r="14" spans="1:5">
      <c r="A14" s="4" t="s">
        <v>80</v>
      </c>
      <c r="B14" s="5" t="n">
        <v>198615</v>
      </c>
      <c r="C14" s="5" t="n">
        <v>188102</v>
      </c>
      <c r="D14" s="5" t="n">
        <v>387358</v>
      </c>
      <c r="E14" s="5" t="n">
        <v>366276</v>
      </c>
    </row>
    <row r="15" spans="1:5">
      <c r="A15" s="4" t="s">
        <v>782</v>
      </c>
    </row>
    <row r="16" spans="1:5">
      <c r="A16" s="3" t="s">
        <v>781</v>
      </c>
    </row>
    <row r="17" spans="1:5">
      <c r="A17" s="4" t="s">
        <v>79</v>
      </c>
      <c r="B17" s="5" t="n">
        <v>1434004</v>
      </c>
      <c r="C17" s="5" t="n">
        <v>1525121</v>
      </c>
      <c r="D17" s="5" t="n">
        <v>2629641</v>
      </c>
      <c r="E17" s="5" t="n">
        <v>2889068</v>
      </c>
    </row>
    <row r="18" spans="1:5">
      <c r="A18" s="4" t="s">
        <v>783</v>
      </c>
      <c r="B18" s="5" t="n">
        <v>454738</v>
      </c>
      <c r="C18" s="5" t="n">
        <v>532085</v>
      </c>
      <c r="D18" s="5" t="n">
        <v>802177</v>
      </c>
      <c r="E18" s="5" t="n">
        <v>1005858</v>
      </c>
    </row>
    <row r="19" spans="1:5">
      <c r="A19" s="4" t="s">
        <v>65</v>
      </c>
      <c r="B19" s="5" t="n">
        <v>263587</v>
      </c>
      <c r="C19" s="5" t="n">
        <v>276309</v>
      </c>
      <c r="D19" s="5" t="n">
        <v>489015</v>
      </c>
      <c r="E19" s="5" t="n">
        <v>530402</v>
      </c>
    </row>
    <row r="20" spans="1:5">
      <c r="A20" s="4" t="s">
        <v>392</v>
      </c>
      <c r="B20" s="5" t="n">
        <v>10423</v>
      </c>
      <c r="C20" s="5" t="n">
        <v>12370</v>
      </c>
      <c r="D20" s="5" t="n">
        <v>24053</v>
      </c>
      <c r="E20" s="5" t="n">
        <v>59212</v>
      </c>
    </row>
    <row r="21" spans="1:5">
      <c r="A21" s="4" t="s">
        <v>68</v>
      </c>
      <c r="B21" s="5" t="n">
        <v>180728</v>
      </c>
      <c r="C21" s="5" t="n">
        <v>243406</v>
      </c>
      <c r="D21" s="5" t="n">
        <v>289109</v>
      </c>
      <c r="E21" s="5" t="n">
        <v>416244</v>
      </c>
    </row>
    <row r="22" spans="1:5">
      <c r="A22" s="4" t="s">
        <v>784</v>
      </c>
    </row>
    <row r="23" spans="1:5">
      <c r="A23" s="3" t="s">
        <v>781</v>
      </c>
    </row>
    <row r="24" spans="1:5">
      <c r="A24" s="4" t="s">
        <v>80</v>
      </c>
      <c r="B24" s="5" t="n">
        <v>198615</v>
      </c>
      <c r="C24" s="5" t="n">
        <v>188102</v>
      </c>
      <c r="D24" s="5" t="n">
        <v>387358</v>
      </c>
      <c r="E24" s="5" t="n">
        <v>366276</v>
      </c>
    </row>
    <row r="25" spans="1:5">
      <c r="A25" s="4" t="s">
        <v>62</v>
      </c>
      <c r="B25" s="5" t="n">
        <v>123086</v>
      </c>
      <c r="C25" s="5" t="n">
        <v>107561</v>
      </c>
      <c r="D25" s="5" t="n">
        <v>253098</v>
      </c>
      <c r="E25" s="5" t="n">
        <v>222156</v>
      </c>
    </row>
    <row r="26" spans="1:5">
      <c r="A26" s="4" t="s">
        <v>68</v>
      </c>
      <c r="B26" s="6" t="n">
        <v>75529</v>
      </c>
      <c r="C26" s="6" t="n">
        <v>80541</v>
      </c>
      <c r="D26" s="6" t="n">
        <v>134260</v>
      </c>
      <c r="E26" s="6" t="n">
        <v>1441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85</v>
      </c>
      <c r="B1" s="2" t="s">
        <v>57</v>
      </c>
      <c r="F1" s="2" t="s">
        <v>1</v>
      </c>
    </row>
    <row r="2" spans="1:7">
      <c r="B2" s="2" t="s">
        <v>2</v>
      </c>
      <c r="C2" s="2" t="s">
        <v>407</v>
      </c>
      <c r="D2" s="2" t="s">
        <v>58</v>
      </c>
      <c r="E2" s="2" t="s">
        <v>408</v>
      </c>
      <c r="F2" s="2" t="s">
        <v>2</v>
      </c>
      <c r="G2" s="2" t="s">
        <v>58</v>
      </c>
    </row>
    <row r="3" spans="1:7">
      <c r="A3" s="3" t="s">
        <v>59</v>
      </c>
    </row>
    <row r="4" spans="1:7">
      <c r="A4" s="4" t="s">
        <v>60</v>
      </c>
      <c r="B4" s="6" t="n">
        <v>1632619</v>
      </c>
      <c r="D4" s="6" t="n">
        <v>1713223</v>
      </c>
      <c r="F4" s="6" t="n">
        <v>3016999</v>
      </c>
      <c r="G4" s="6" t="n">
        <v>3255344</v>
      </c>
    </row>
    <row r="5" spans="1:7">
      <c r="A5" s="3" t="s">
        <v>61</v>
      </c>
    </row>
    <row r="6" spans="1:7">
      <c r="A6" s="4" t="s">
        <v>62</v>
      </c>
      <c r="B6" s="5" t="n">
        <v>979266</v>
      </c>
      <c r="D6" s="5" t="n">
        <v>993036</v>
      </c>
      <c r="F6" s="5" t="n">
        <v>1827464</v>
      </c>
      <c r="G6" s="5" t="n">
        <v>1883210</v>
      </c>
    </row>
    <row r="7" spans="1:7">
      <c r="A7" s="4" t="s">
        <v>63</v>
      </c>
      <c r="B7" s="5" t="n">
        <v>52673</v>
      </c>
      <c r="D7" s="5" t="n">
        <v>51943</v>
      </c>
      <c r="F7" s="5" t="n">
        <v>104997</v>
      </c>
      <c r="G7" s="5" t="n">
        <v>100393</v>
      </c>
    </row>
    <row r="8" spans="1:7">
      <c r="A8" s="4" t="s">
        <v>446</v>
      </c>
      <c r="B8" s="5" t="n">
        <v>26383</v>
      </c>
      <c r="D8" s="5" t="n">
        <v>18880</v>
      </c>
      <c r="F8" s="5" t="n">
        <v>60874</v>
      </c>
      <c r="G8" s="5" t="n">
        <v>48932</v>
      </c>
    </row>
    <row r="9" spans="1:7">
      <c r="A9" s="4" t="s">
        <v>65</v>
      </c>
      <c r="B9" s="5" t="n">
        <v>307617</v>
      </c>
      <c r="D9" s="5" t="n">
        <v>313047</v>
      </c>
      <c r="F9" s="5" t="n">
        <v>576242</v>
      </c>
      <c r="G9" s="5" t="n">
        <v>603233</v>
      </c>
    </row>
    <row r="10" spans="1:7">
      <c r="A10" s="4" t="s">
        <v>392</v>
      </c>
      <c r="B10" s="5" t="n">
        <v>10423</v>
      </c>
      <c r="D10" s="5" t="n">
        <v>12370</v>
      </c>
      <c r="F10" s="5" t="n">
        <v>24053</v>
      </c>
      <c r="G10" s="5" t="n">
        <v>59212</v>
      </c>
    </row>
    <row r="11" spans="1:7">
      <c r="A11" s="4" t="s">
        <v>67</v>
      </c>
      <c r="B11" s="5" t="n">
        <v>1376362</v>
      </c>
      <c r="D11" s="5" t="n">
        <v>1389276</v>
      </c>
      <c r="F11" s="5" t="n">
        <v>2593630</v>
      </c>
      <c r="G11" s="5" t="n">
        <v>2694980</v>
      </c>
    </row>
    <row r="12" spans="1:7">
      <c r="A12" s="4" t="s">
        <v>68</v>
      </c>
      <c r="B12" s="5" t="n">
        <v>256257</v>
      </c>
      <c r="D12" s="5" t="n">
        <v>323947</v>
      </c>
      <c r="F12" s="5" t="n">
        <v>423369</v>
      </c>
      <c r="G12" s="5" t="n">
        <v>560364</v>
      </c>
    </row>
    <row r="13" spans="1:7">
      <c r="A13" s="4" t="s">
        <v>69</v>
      </c>
      <c r="B13" s="5" t="n">
        <v>4037</v>
      </c>
      <c r="D13" s="5" t="n">
        <v>645</v>
      </c>
      <c r="F13" s="5" t="n">
        <v>8697</v>
      </c>
      <c r="G13" s="5" t="n">
        <v>865</v>
      </c>
    </row>
    <row r="14" spans="1:7">
      <c r="A14" s="4" t="s">
        <v>70</v>
      </c>
      <c r="B14" s="5" t="n">
        <v>3571</v>
      </c>
      <c r="D14" s="5" t="n">
        <v>2533</v>
      </c>
      <c r="F14" s="5" t="n">
        <v>9929</v>
      </c>
      <c r="G14" s="5" t="n">
        <v>3736</v>
      </c>
    </row>
    <row r="15" spans="1:7">
      <c r="A15" s="4" t="s">
        <v>71</v>
      </c>
      <c r="B15" s="5" t="n">
        <v>7784</v>
      </c>
      <c r="D15" s="5" t="n">
        <v>7728</v>
      </c>
      <c r="F15" s="5" t="n">
        <v>15515</v>
      </c>
      <c r="G15" s="5" t="n">
        <v>15418</v>
      </c>
    </row>
    <row r="16" spans="1:7">
      <c r="A16" s="4" t="s">
        <v>72</v>
      </c>
      <c r="B16" s="5" t="n">
        <v>256081</v>
      </c>
      <c r="D16" s="5" t="n">
        <v>319397</v>
      </c>
      <c r="F16" s="5" t="n">
        <v>426480</v>
      </c>
      <c r="G16" s="5" t="n">
        <v>549547</v>
      </c>
    </row>
    <row r="17" spans="1:7">
      <c r="A17" s="4" t="s">
        <v>73</v>
      </c>
      <c r="B17" s="5" t="n">
        <v>60450</v>
      </c>
      <c r="D17" s="5" t="n">
        <v>77059</v>
      </c>
      <c r="F17" s="5" t="n">
        <v>102904</v>
      </c>
      <c r="G17" s="5" t="n">
        <v>132446</v>
      </c>
    </row>
    <row r="18" spans="1:7">
      <c r="A18" s="4" t="s">
        <v>74</v>
      </c>
      <c r="B18" s="5" t="n">
        <v>195631</v>
      </c>
      <c r="C18" s="6" t="n">
        <v>127945</v>
      </c>
      <c r="D18" s="5" t="n">
        <v>242338</v>
      </c>
      <c r="E18" s="6" t="n">
        <v>174763</v>
      </c>
      <c r="F18" s="5" t="n">
        <v>323576</v>
      </c>
      <c r="G18" s="5" t="n">
        <v>417101</v>
      </c>
    </row>
    <row r="19" spans="1:7">
      <c r="A19" s="4" t="s">
        <v>79</v>
      </c>
    </row>
    <row r="20" spans="1:7">
      <c r="A20" s="3" t="s">
        <v>59</v>
      </c>
    </row>
    <row r="21" spans="1:7">
      <c r="A21" s="4" t="s">
        <v>79</v>
      </c>
      <c r="B21" s="5" t="n">
        <v>1434004</v>
      </c>
      <c r="D21" s="5" t="n">
        <v>1525121</v>
      </c>
      <c r="F21" s="5" t="n">
        <v>2629641</v>
      </c>
      <c r="G21" s="5" t="n">
        <v>2889068</v>
      </c>
    </row>
    <row r="22" spans="1:7">
      <c r="A22" s="4" t="s">
        <v>80</v>
      </c>
    </row>
    <row r="23" spans="1:7">
      <c r="A23" s="3" t="s">
        <v>59</v>
      </c>
    </row>
    <row r="24" spans="1:7">
      <c r="A24" s="4" t="s">
        <v>80</v>
      </c>
      <c r="B24" s="5" t="n">
        <v>198615</v>
      </c>
      <c r="D24" s="5" t="n">
        <v>188102</v>
      </c>
      <c r="F24" s="5" t="n">
        <v>387358</v>
      </c>
      <c r="G24" s="5" t="n">
        <v>366276</v>
      </c>
    </row>
    <row r="25" spans="1:7">
      <c r="A25" s="4" t="s">
        <v>786</v>
      </c>
    </row>
    <row r="26" spans="1:7">
      <c r="A26" s="3" t="s">
        <v>59</v>
      </c>
    </row>
    <row r="27" spans="1:7">
      <c r="A27" s="4" t="s">
        <v>60</v>
      </c>
      <c r="B27" s="5" t="n">
        <v>-3263</v>
      </c>
      <c r="D27" s="5" t="n">
        <v>-3610</v>
      </c>
      <c r="F27" s="5" t="n">
        <v>-5645</v>
      </c>
      <c r="G27" s="5" t="n">
        <v>-6195</v>
      </c>
    </row>
    <row r="28" spans="1:7">
      <c r="A28" s="3" t="s">
        <v>61</v>
      </c>
    </row>
    <row r="29" spans="1:7">
      <c r="A29" s="4" t="s">
        <v>62</v>
      </c>
      <c r="B29" s="5" t="n">
        <v>505</v>
      </c>
      <c r="D29" s="5" t="n">
        <v>0</v>
      </c>
      <c r="F29" s="5" t="n">
        <v>0</v>
      </c>
      <c r="G29" s="5" t="n">
        <v>0</v>
      </c>
    </row>
    <row r="30" spans="1:7">
      <c r="A30" s="4" t="s">
        <v>63</v>
      </c>
      <c r="B30" s="5" t="n">
        <v>0</v>
      </c>
      <c r="D30" s="5" t="n">
        <v>0</v>
      </c>
      <c r="F30" s="5" t="n">
        <v>0</v>
      </c>
      <c r="G30" s="5" t="n">
        <v>0</v>
      </c>
    </row>
    <row r="31" spans="1:7">
      <c r="A31" s="4" t="s">
        <v>446</v>
      </c>
      <c r="B31" s="5" t="n">
        <v>0</v>
      </c>
      <c r="D31" s="5" t="n">
        <v>0</v>
      </c>
      <c r="F31" s="5" t="n">
        <v>0</v>
      </c>
      <c r="G31" s="5" t="n">
        <v>0</v>
      </c>
    </row>
    <row r="32" spans="1:7">
      <c r="A32" s="4" t="s">
        <v>65</v>
      </c>
      <c r="B32" s="5" t="n">
        <v>-3746</v>
      </c>
      <c r="D32" s="5" t="n">
        <v>-3443</v>
      </c>
      <c r="F32" s="5" t="n">
        <v>-5701</v>
      </c>
      <c r="G32" s="5" t="n">
        <v>-6049</v>
      </c>
    </row>
    <row r="33" spans="1:7">
      <c r="A33" s="4" t="s">
        <v>392</v>
      </c>
      <c r="B33" s="5" t="n">
        <v>0</v>
      </c>
      <c r="D33" s="5" t="n">
        <v>0</v>
      </c>
      <c r="F33" s="5" t="n">
        <v>0</v>
      </c>
      <c r="G33" s="5" t="n">
        <v>0</v>
      </c>
    </row>
    <row r="34" spans="1:7">
      <c r="A34" s="4" t="s">
        <v>67</v>
      </c>
      <c r="B34" s="5" t="n">
        <v>-3241</v>
      </c>
      <c r="D34" s="5" t="n">
        <v>-3443</v>
      </c>
      <c r="F34" s="5" t="n">
        <v>-5701</v>
      </c>
      <c r="G34" s="5" t="n">
        <v>-6049</v>
      </c>
    </row>
    <row r="35" spans="1:7">
      <c r="A35" s="4" t="s">
        <v>68</v>
      </c>
      <c r="B35" s="5" t="n">
        <v>-22</v>
      </c>
      <c r="D35" s="5" t="n">
        <v>-167</v>
      </c>
      <c r="F35" s="5" t="n">
        <v>56</v>
      </c>
      <c r="G35" s="5" t="n">
        <v>-146</v>
      </c>
    </row>
    <row r="36" spans="1:7">
      <c r="A36" s="4" t="s">
        <v>69</v>
      </c>
      <c r="B36" s="5" t="n">
        <v>0</v>
      </c>
      <c r="D36" s="5" t="n">
        <v>0</v>
      </c>
      <c r="F36" s="5" t="n">
        <v>0</v>
      </c>
      <c r="G36" s="5" t="n">
        <v>0</v>
      </c>
    </row>
    <row r="37" spans="1:7">
      <c r="A37" s="4" t="s">
        <v>70</v>
      </c>
      <c r="B37" s="5" t="n">
        <v>-45000</v>
      </c>
      <c r="D37" s="5" t="n">
        <v>0</v>
      </c>
      <c r="F37" s="5" t="n">
        <v>-90000</v>
      </c>
      <c r="G37" s="5" t="n">
        <v>-110000</v>
      </c>
    </row>
    <row r="38" spans="1:7">
      <c r="A38" s="4" t="s">
        <v>71</v>
      </c>
      <c r="B38" s="5" t="n">
        <v>0</v>
      </c>
      <c r="D38" s="5" t="n">
        <v>0</v>
      </c>
      <c r="F38" s="5" t="n">
        <v>0</v>
      </c>
      <c r="G38" s="5" t="n">
        <v>0</v>
      </c>
    </row>
    <row r="39" spans="1:7">
      <c r="A39" s="4" t="s">
        <v>72</v>
      </c>
      <c r="B39" s="5" t="n">
        <v>-45022</v>
      </c>
      <c r="D39" s="5" t="n">
        <v>-167</v>
      </c>
      <c r="F39" s="5" t="n">
        <v>-89944</v>
      </c>
      <c r="G39" s="5" t="n">
        <v>-110146</v>
      </c>
    </row>
    <row r="40" spans="1:7">
      <c r="A40" s="4" t="s">
        <v>73</v>
      </c>
      <c r="B40" s="5" t="n">
        <v>0</v>
      </c>
      <c r="D40" s="5" t="n">
        <v>0</v>
      </c>
      <c r="F40" s="5" t="n">
        <v>0</v>
      </c>
      <c r="G40" s="5" t="n">
        <v>0</v>
      </c>
    </row>
    <row r="41" spans="1:7">
      <c r="A41" s="4" t="s">
        <v>74</v>
      </c>
      <c r="B41" s="5" t="n">
        <v>-45022</v>
      </c>
      <c r="D41" s="5" t="n">
        <v>-167</v>
      </c>
      <c r="F41" s="5" t="n">
        <v>-89944</v>
      </c>
      <c r="G41" s="5" t="n">
        <v>-110146</v>
      </c>
    </row>
    <row r="42" spans="1:7">
      <c r="A42" s="4" t="s">
        <v>787</v>
      </c>
    </row>
    <row r="43" spans="1:7">
      <c r="A43" s="3" t="s">
        <v>59</v>
      </c>
    </row>
    <row r="44" spans="1:7">
      <c r="A44" s="4" t="s">
        <v>79</v>
      </c>
      <c r="B44" s="5" t="n">
        <v>-5681</v>
      </c>
      <c r="D44" s="5" t="n">
        <v>-2924</v>
      </c>
      <c r="F44" s="5" t="n">
        <v>-10053</v>
      </c>
      <c r="G44" s="5" t="n">
        <v>-5223</v>
      </c>
    </row>
    <row r="45" spans="1:7">
      <c r="A45" s="4" t="s">
        <v>788</v>
      </c>
    </row>
    <row r="46" spans="1:7">
      <c r="A46" s="3" t="s">
        <v>59</v>
      </c>
    </row>
    <row r="47" spans="1:7">
      <c r="A47" s="4" t="s">
        <v>80</v>
      </c>
      <c r="B47" s="5" t="n">
        <v>2418</v>
      </c>
      <c r="D47" s="5" t="n">
        <v>-686</v>
      </c>
      <c r="F47" s="5" t="n">
        <v>4408</v>
      </c>
      <c r="G47" s="5" t="n">
        <v>-972</v>
      </c>
    </row>
    <row r="48" spans="1:7">
      <c r="A48" s="4" t="s">
        <v>789</v>
      </c>
    </row>
    <row r="49" spans="1:7">
      <c r="A49" s="3" t="s">
        <v>61</v>
      </c>
    </row>
    <row r="50" spans="1:7">
      <c r="A50" s="4" t="s">
        <v>392</v>
      </c>
      <c r="B50" s="5" t="n">
        <v>10423</v>
      </c>
      <c r="D50" s="5" t="n">
        <v>12370</v>
      </c>
      <c r="F50" s="5" t="n">
        <v>24053</v>
      </c>
      <c r="G50" s="5" t="n">
        <v>59212</v>
      </c>
    </row>
    <row r="51" spans="1:7">
      <c r="A51" s="4" t="s">
        <v>790</v>
      </c>
    </row>
    <row r="52" spans="1:7">
      <c r="A52" s="3" t="s">
        <v>59</v>
      </c>
    </row>
    <row r="53" spans="1:7">
      <c r="A53" s="4" t="s">
        <v>60</v>
      </c>
      <c r="B53" s="5" t="n">
        <v>1439685</v>
      </c>
      <c r="D53" s="5" t="n">
        <v>1528045</v>
      </c>
      <c r="F53" s="5" t="n">
        <v>2639694</v>
      </c>
      <c r="G53" s="5" t="n">
        <v>2894291</v>
      </c>
    </row>
    <row r="54" spans="1:7">
      <c r="A54" s="3" t="s">
        <v>61</v>
      </c>
    </row>
    <row r="55" spans="1:7">
      <c r="A55" s="4" t="s">
        <v>62</v>
      </c>
      <c r="B55" s="5" t="n">
        <v>978761</v>
      </c>
      <c r="D55" s="5" t="n">
        <v>993036</v>
      </c>
      <c r="F55" s="5" t="n">
        <v>1827464</v>
      </c>
      <c r="G55" s="5" t="n">
        <v>1883210</v>
      </c>
    </row>
    <row r="56" spans="1:7">
      <c r="A56" s="4" t="s">
        <v>63</v>
      </c>
      <c r="B56" s="5" t="n">
        <v>0</v>
      </c>
      <c r="D56" s="5" t="n">
        <v>0</v>
      </c>
      <c r="F56" s="5" t="n">
        <v>0</v>
      </c>
      <c r="G56" s="5" t="n">
        <v>0</v>
      </c>
    </row>
    <row r="57" spans="1:7">
      <c r="A57" s="4" t="s">
        <v>446</v>
      </c>
      <c r="B57" s="5" t="n">
        <v>0</v>
      </c>
      <c r="D57" s="5" t="n">
        <v>0</v>
      </c>
      <c r="F57" s="5" t="n">
        <v>0</v>
      </c>
      <c r="G57" s="5" t="n">
        <v>0</v>
      </c>
    </row>
    <row r="58" spans="1:7">
      <c r="A58" s="4" t="s">
        <v>65</v>
      </c>
      <c r="B58" s="5" t="n">
        <v>267777</v>
      </c>
      <c r="D58" s="5" t="n">
        <v>276827</v>
      </c>
      <c r="F58" s="5" t="n">
        <v>495769</v>
      </c>
      <c r="G58" s="5" t="n">
        <v>531228</v>
      </c>
    </row>
    <row r="59" spans="1:7">
      <c r="A59" s="4" t="s">
        <v>392</v>
      </c>
      <c r="B59" s="5" t="n">
        <v>10423</v>
      </c>
      <c r="D59" s="5" t="n">
        <v>12370</v>
      </c>
      <c r="F59" s="5" t="n">
        <v>24053</v>
      </c>
      <c r="G59" s="5" t="n">
        <v>59212</v>
      </c>
    </row>
    <row r="60" spans="1:7">
      <c r="A60" s="4" t="s">
        <v>67</v>
      </c>
      <c r="B60" s="5" t="n">
        <v>1256961</v>
      </c>
      <c r="D60" s="5" t="n">
        <v>1282233</v>
      </c>
      <c r="F60" s="5" t="n">
        <v>2347286</v>
      </c>
      <c r="G60" s="5" t="n">
        <v>2473650</v>
      </c>
    </row>
    <row r="61" spans="1:7">
      <c r="A61" s="4" t="s">
        <v>68</v>
      </c>
      <c r="B61" s="5" t="n">
        <v>182724</v>
      </c>
      <c r="D61" s="5" t="n">
        <v>245812</v>
      </c>
      <c r="F61" s="5" t="n">
        <v>292408</v>
      </c>
      <c r="G61" s="5" t="n">
        <v>420641</v>
      </c>
    </row>
    <row r="62" spans="1:7">
      <c r="A62" s="4" t="s">
        <v>69</v>
      </c>
      <c r="B62" s="5" t="n">
        <v>4037</v>
      </c>
      <c r="D62" s="5" t="n">
        <v>645</v>
      </c>
      <c r="F62" s="5" t="n">
        <v>8697</v>
      </c>
      <c r="G62" s="5" t="n">
        <v>865</v>
      </c>
    </row>
    <row r="63" spans="1:7">
      <c r="A63" s="4" t="s">
        <v>70</v>
      </c>
      <c r="B63" s="5" t="n">
        <v>48571</v>
      </c>
      <c r="D63" s="5" t="n">
        <v>2533</v>
      </c>
      <c r="F63" s="5" t="n">
        <v>99929</v>
      </c>
      <c r="G63" s="5" t="n">
        <v>113736</v>
      </c>
    </row>
    <row r="64" spans="1:7">
      <c r="A64" s="4" t="s">
        <v>71</v>
      </c>
      <c r="B64" s="5" t="n">
        <v>7784</v>
      </c>
      <c r="D64" s="5" t="n">
        <v>7728</v>
      </c>
      <c r="F64" s="5" t="n">
        <v>15515</v>
      </c>
      <c r="G64" s="5" t="n">
        <v>15418</v>
      </c>
    </row>
    <row r="65" spans="1:7">
      <c r="A65" s="4" t="s">
        <v>72</v>
      </c>
      <c r="B65" s="5" t="n">
        <v>227548</v>
      </c>
      <c r="D65" s="5" t="n">
        <v>241262</v>
      </c>
      <c r="F65" s="5" t="n">
        <v>385519</v>
      </c>
      <c r="G65" s="5" t="n">
        <v>519824</v>
      </c>
    </row>
    <row r="66" spans="1:7">
      <c r="A66" s="4" t="s">
        <v>73</v>
      </c>
      <c r="B66" s="5" t="n">
        <v>43348</v>
      </c>
      <c r="D66" s="5" t="n">
        <v>59683</v>
      </c>
      <c r="F66" s="5" t="n">
        <v>71905</v>
      </c>
      <c r="G66" s="5" t="n">
        <v>99916</v>
      </c>
    </row>
    <row r="67" spans="1:7">
      <c r="A67" s="4" t="s">
        <v>74</v>
      </c>
      <c r="B67" s="5" t="n">
        <v>184200</v>
      </c>
      <c r="D67" s="5" t="n">
        <v>181579</v>
      </c>
      <c r="F67" s="5" t="n">
        <v>313614</v>
      </c>
      <c r="G67" s="5" t="n">
        <v>419908</v>
      </c>
    </row>
    <row r="68" spans="1:7">
      <c r="A68" s="4" t="s">
        <v>791</v>
      </c>
    </row>
    <row r="69" spans="1:7">
      <c r="A69" s="3" t="s">
        <v>59</v>
      </c>
    </row>
    <row r="70" spans="1:7">
      <c r="A70" s="4" t="s">
        <v>79</v>
      </c>
      <c r="B70" s="5" t="n">
        <v>1439685</v>
      </c>
      <c r="D70" s="5" t="n">
        <v>1528045</v>
      </c>
      <c r="F70" s="5" t="n">
        <v>2639694</v>
      </c>
      <c r="G70" s="5" t="n">
        <v>2894291</v>
      </c>
    </row>
    <row r="71" spans="1:7">
      <c r="A71" s="4" t="s">
        <v>792</v>
      </c>
    </row>
    <row r="72" spans="1:7">
      <c r="A72" s="3" t="s">
        <v>59</v>
      </c>
    </row>
    <row r="73" spans="1:7">
      <c r="A73" s="4" t="s">
        <v>80</v>
      </c>
      <c r="B73" s="5" t="n">
        <v>0</v>
      </c>
      <c r="D73" s="5" t="n">
        <v>0</v>
      </c>
      <c r="F73" s="5" t="n">
        <v>0</v>
      </c>
      <c r="G73" s="5" t="n">
        <v>0</v>
      </c>
    </row>
    <row r="74" spans="1:7">
      <c r="A74" s="4" t="s">
        <v>793</v>
      </c>
    </row>
    <row r="75" spans="1:7">
      <c r="A75" s="3" t="s">
        <v>59</v>
      </c>
    </row>
    <row r="76" spans="1:7">
      <c r="A76" s="4" t="s">
        <v>60</v>
      </c>
      <c r="B76" s="5" t="n">
        <v>196197</v>
      </c>
      <c r="D76" s="5" t="n">
        <v>188788</v>
      </c>
      <c r="F76" s="5" t="n">
        <v>382950</v>
      </c>
      <c r="G76" s="5" t="n">
        <v>367248</v>
      </c>
    </row>
    <row r="77" spans="1:7">
      <c r="A77" s="3" t="s">
        <v>61</v>
      </c>
    </row>
    <row r="78" spans="1:7">
      <c r="A78" s="4" t="s">
        <v>62</v>
      </c>
      <c r="B78" s="5" t="n">
        <v>0</v>
      </c>
      <c r="D78" s="5" t="n">
        <v>0</v>
      </c>
      <c r="F78" s="5" t="n">
        <v>0</v>
      </c>
      <c r="G78" s="5" t="n">
        <v>0</v>
      </c>
    </row>
    <row r="79" spans="1:7">
      <c r="A79" s="4" t="s">
        <v>63</v>
      </c>
      <c r="B79" s="5" t="n">
        <v>52673</v>
      </c>
      <c r="D79" s="5" t="n">
        <v>51943</v>
      </c>
      <c r="F79" s="5" t="n">
        <v>104997</v>
      </c>
      <c r="G79" s="5" t="n">
        <v>100393</v>
      </c>
    </row>
    <row r="80" spans="1:7">
      <c r="A80" s="4" t="s">
        <v>446</v>
      </c>
      <c r="B80" s="5" t="n">
        <v>26383</v>
      </c>
      <c r="D80" s="5" t="n">
        <v>18880</v>
      </c>
      <c r="F80" s="5" t="n">
        <v>60874</v>
      </c>
      <c r="G80" s="5" t="n">
        <v>48932</v>
      </c>
    </row>
    <row r="81" spans="1:7">
      <c r="A81" s="4" t="s">
        <v>65</v>
      </c>
      <c r="B81" s="5" t="n">
        <v>43586</v>
      </c>
      <c r="D81" s="5" t="n">
        <v>39663</v>
      </c>
      <c r="F81" s="5" t="n">
        <v>86174</v>
      </c>
      <c r="G81" s="5" t="n">
        <v>78054</v>
      </c>
    </row>
    <row r="82" spans="1:7">
      <c r="A82" s="4" t="s">
        <v>392</v>
      </c>
      <c r="B82" s="5" t="n">
        <v>0</v>
      </c>
      <c r="D82" s="5" t="n">
        <v>0</v>
      </c>
      <c r="F82" s="5" t="n">
        <v>0</v>
      </c>
      <c r="G82" s="5" t="n">
        <v>0</v>
      </c>
    </row>
    <row r="83" spans="1:7">
      <c r="A83" s="4" t="s">
        <v>67</v>
      </c>
      <c r="B83" s="5" t="n">
        <v>122642</v>
      </c>
      <c r="D83" s="5" t="n">
        <v>110486</v>
      </c>
      <c r="F83" s="5" t="n">
        <v>252045</v>
      </c>
      <c r="G83" s="5" t="n">
        <v>227379</v>
      </c>
    </row>
    <row r="84" spans="1:7">
      <c r="A84" s="4" t="s">
        <v>68</v>
      </c>
      <c r="B84" s="5" t="n">
        <v>73555</v>
      </c>
      <c r="D84" s="5" t="n">
        <v>78302</v>
      </c>
      <c r="F84" s="5" t="n">
        <v>130905</v>
      </c>
      <c r="G84" s="5" t="n">
        <v>139869</v>
      </c>
    </row>
    <row r="85" spans="1:7">
      <c r="A85" s="4" t="s">
        <v>69</v>
      </c>
      <c r="B85" s="5" t="n">
        <v>0</v>
      </c>
      <c r="D85" s="5" t="n">
        <v>0</v>
      </c>
      <c r="F85" s="5" t="n">
        <v>0</v>
      </c>
      <c r="G85" s="5" t="n">
        <v>0</v>
      </c>
    </row>
    <row r="86" spans="1:7">
      <c r="A86" s="4" t="s">
        <v>70</v>
      </c>
      <c r="B86" s="5" t="n">
        <v>0</v>
      </c>
      <c r="D86" s="5" t="n">
        <v>0</v>
      </c>
      <c r="F86" s="5" t="n">
        <v>0</v>
      </c>
      <c r="G86" s="5" t="n">
        <v>0</v>
      </c>
    </row>
    <row r="87" spans="1:7">
      <c r="A87" s="4" t="s">
        <v>71</v>
      </c>
      <c r="B87" s="5" t="n">
        <v>0</v>
      </c>
      <c r="D87" s="5" t="n">
        <v>0</v>
      </c>
      <c r="F87" s="5" t="n">
        <v>0</v>
      </c>
      <c r="G87" s="5" t="n">
        <v>0</v>
      </c>
    </row>
    <row r="88" spans="1:7">
      <c r="A88" s="4" t="s">
        <v>72</v>
      </c>
      <c r="B88" s="5" t="n">
        <v>73555</v>
      </c>
      <c r="D88" s="5" t="n">
        <v>78302</v>
      </c>
      <c r="F88" s="5" t="n">
        <v>130905</v>
      </c>
      <c r="G88" s="5" t="n">
        <v>139869</v>
      </c>
    </row>
    <row r="89" spans="1:7">
      <c r="A89" s="4" t="s">
        <v>73</v>
      </c>
      <c r="B89" s="5" t="n">
        <v>17102</v>
      </c>
      <c r="D89" s="5" t="n">
        <v>17376</v>
      </c>
      <c r="F89" s="5" t="n">
        <v>30999</v>
      </c>
      <c r="G89" s="5" t="n">
        <v>32530</v>
      </c>
    </row>
    <row r="90" spans="1:7">
      <c r="A90" s="4" t="s">
        <v>74</v>
      </c>
      <c r="B90" s="5" t="n">
        <v>56453</v>
      </c>
      <c r="D90" s="5" t="n">
        <v>60926</v>
      </c>
      <c r="F90" s="5" t="n">
        <v>99906</v>
      </c>
      <c r="G90" s="5" t="n">
        <v>107339</v>
      </c>
    </row>
    <row r="91" spans="1:7">
      <c r="A91" s="4" t="s">
        <v>794</v>
      </c>
    </row>
    <row r="92" spans="1:7">
      <c r="A92" s="3" t="s">
        <v>59</v>
      </c>
    </row>
    <row r="93" spans="1:7">
      <c r="A93" s="4" t="s">
        <v>79</v>
      </c>
      <c r="B93" s="5" t="n">
        <v>0</v>
      </c>
      <c r="D93" s="5" t="n">
        <v>0</v>
      </c>
      <c r="F93" s="5" t="n">
        <v>0</v>
      </c>
      <c r="G93" s="5" t="n">
        <v>0</v>
      </c>
    </row>
    <row r="94" spans="1:7">
      <c r="A94" s="4" t="s">
        <v>795</v>
      </c>
    </row>
    <row r="95" spans="1:7">
      <c r="A95" s="3" t="s">
        <v>59</v>
      </c>
    </row>
    <row r="96" spans="1:7">
      <c r="A96" s="4" t="s">
        <v>80</v>
      </c>
      <c r="B96" s="6" t="n">
        <v>196197</v>
      </c>
      <c r="D96" s="6" t="n">
        <v>188788</v>
      </c>
      <c r="F96" s="6" t="n">
        <v>382950</v>
      </c>
      <c r="G96" s="6" t="n">
        <v>367248</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6</v>
      </c>
      <c r="B1" s="2" t="s">
        <v>2</v>
      </c>
      <c r="C1" s="2" t="s">
        <v>407</v>
      </c>
      <c r="D1" s="2" t="s">
        <v>337</v>
      </c>
      <c r="E1" s="2" t="s">
        <v>90</v>
      </c>
      <c r="F1" s="2" t="s">
        <v>58</v>
      </c>
      <c r="G1" s="2" t="s">
        <v>408</v>
      </c>
      <c r="H1" s="2" t="s">
        <v>429</v>
      </c>
    </row>
    <row r="2" spans="1:8">
      <c r="A2" s="3" t="s">
        <v>91</v>
      </c>
    </row>
    <row r="3" spans="1:8">
      <c r="A3" s="4" t="s">
        <v>92</v>
      </c>
      <c r="B3" s="6" t="n">
        <v>924638</v>
      </c>
      <c r="E3" s="6" t="n">
        <v>1203766</v>
      </c>
      <c r="F3" s="6" t="n">
        <v>978749</v>
      </c>
    </row>
    <row r="4" spans="1:8">
      <c r="A4" s="4" t="s">
        <v>93</v>
      </c>
      <c r="B4" s="5" t="n">
        <v>0</v>
      </c>
      <c r="E4" s="5" t="n">
        <v>10007</v>
      </c>
      <c r="F4" s="5" t="n">
        <v>0</v>
      </c>
    </row>
    <row r="5" spans="1:8">
      <c r="A5" s="4" t="s">
        <v>94</v>
      </c>
      <c r="B5" s="5" t="n">
        <v>325306</v>
      </c>
      <c r="E5" s="5" t="n">
        <v>306474</v>
      </c>
      <c r="F5" s="5" t="n">
        <v>335594</v>
      </c>
    </row>
    <row r="6" spans="1:8">
      <c r="A6" s="4" t="s">
        <v>95</v>
      </c>
      <c r="B6" s="5" t="n">
        <v>2362125</v>
      </c>
      <c r="E6" s="5" t="n">
        <v>2214424</v>
      </c>
      <c r="F6" s="5" t="n">
        <v>2252956</v>
      </c>
    </row>
    <row r="7" spans="1:8">
      <c r="A7" s="4" t="s">
        <v>96</v>
      </c>
      <c r="B7" s="5" t="n">
        <v>470610</v>
      </c>
      <c r="E7" s="5" t="n">
        <v>556128</v>
      </c>
      <c r="F7" s="5" t="n">
        <v>465373</v>
      </c>
    </row>
    <row r="8" spans="1:8">
      <c r="A8" s="4" t="s">
        <v>97</v>
      </c>
      <c r="B8" s="5" t="n">
        <v>82248</v>
      </c>
      <c r="E8" s="5" t="n">
        <v>49275</v>
      </c>
      <c r="F8" s="5" t="n">
        <v>44386</v>
      </c>
    </row>
    <row r="9" spans="1:8">
      <c r="A9" s="4" t="s">
        <v>98</v>
      </c>
      <c r="B9" s="5" t="n">
        <v>147234</v>
      </c>
      <c r="E9" s="5" t="n">
        <v>144368</v>
      </c>
      <c r="F9" s="5" t="n">
        <v>166362</v>
      </c>
    </row>
    <row r="10" spans="1:8">
      <c r="A10" s="4" t="s">
        <v>99</v>
      </c>
      <c r="B10" s="5" t="n">
        <v>4312161</v>
      </c>
      <c r="E10" s="5" t="n">
        <v>4484442</v>
      </c>
      <c r="F10" s="5" t="n">
        <v>4243420</v>
      </c>
    </row>
    <row r="11" spans="1:8">
      <c r="A11" s="4" t="s">
        <v>95</v>
      </c>
      <c r="B11" s="5" t="n">
        <v>5232280</v>
      </c>
      <c r="E11" s="5" t="n">
        <v>5007507</v>
      </c>
      <c r="F11" s="5" t="n">
        <v>5060246</v>
      </c>
    </row>
    <row r="12" spans="1:8">
      <c r="A12" s="4" t="s">
        <v>100</v>
      </c>
      <c r="B12" s="5" t="n">
        <v>855998</v>
      </c>
      <c r="E12" s="5" t="n">
        <v>904132</v>
      </c>
      <c r="F12" s="5" t="n">
        <v>904113</v>
      </c>
    </row>
    <row r="13" spans="1:8">
      <c r="A13" s="4" t="s">
        <v>101</v>
      </c>
      <c r="B13" s="5" t="n">
        <v>0</v>
      </c>
      <c r="E13" s="5" t="n">
        <v>0</v>
      </c>
      <c r="F13" s="5" t="n">
        <v>131497</v>
      </c>
    </row>
    <row r="14" spans="1:8">
      <c r="A14" s="4" t="s">
        <v>102</v>
      </c>
      <c r="B14" s="5" t="n">
        <v>64449</v>
      </c>
      <c r="E14" s="5" t="n">
        <v>55048</v>
      </c>
      <c r="F14" s="5" t="n">
        <v>55451</v>
      </c>
    </row>
    <row r="15" spans="1:8">
      <c r="A15" s="4" t="s">
        <v>103</v>
      </c>
      <c r="B15" s="5" t="n">
        <v>134639</v>
      </c>
      <c r="E15" s="5" t="n">
        <v>141464</v>
      </c>
      <c r="F15" s="5" t="n">
        <v>67505</v>
      </c>
    </row>
    <row r="16" spans="1:8">
      <c r="A16" s="4" t="s">
        <v>104</v>
      </c>
      <c r="B16" s="5" t="n">
        <v>54913</v>
      </c>
      <c r="D16" s="6" t="n">
        <v>60000</v>
      </c>
    </row>
    <row r="17" spans="1:8">
      <c r="A17" s="4" t="s">
        <v>105</v>
      </c>
      <c r="B17" s="5" t="n">
        <v>85876</v>
      </c>
      <c r="E17" s="5" t="n">
        <v>73071</v>
      </c>
      <c r="F17" s="5" t="n">
        <v>83790</v>
      </c>
    </row>
    <row r="18" spans="1:8">
      <c r="A18" s="4" t="s">
        <v>106</v>
      </c>
      <c r="B18" s="5" t="n">
        <v>10740316</v>
      </c>
      <c r="E18" s="5" t="n">
        <v>10665664</v>
      </c>
      <c r="F18" s="5" t="n">
        <v>10546022</v>
      </c>
    </row>
    <row r="19" spans="1:8">
      <c r="A19" s="3" t="s">
        <v>107</v>
      </c>
    </row>
    <row r="20" spans="1:8">
      <c r="A20" s="4" t="s">
        <v>108</v>
      </c>
      <c r="B20" s="5" t="n">
        <v>324464</v>
      </c>
      <c r="E20" s="5" t="n">
        <v>284861</v>
      </c>
      <c r="F20" s="5" t="n">
        <v>287214</v>
      </c>
    </row>
    <row r="21" spans="1:8">
      <c r="A21" s="4" t="s">
        <v>109</v>
      </c>
      <c r="B21" s="5" t="n">
        <v>615905</v>
      </c>
      <c r="E21" s="5" t="n">
        <v>601130</v>
      </c>
      <c r="F21" s="5" t="n">
        <v>572440</v>
      </c>
    </row>
    <row r="22" spans="1:8">
      <c r="A22" s="4" t="s">
        <v>110</v>
      </c>
      <c r="B22" s="5" t="n">
        <v>405695</v>
      </c>
      <c r="E22" s="5" t="n">
        <v>1135810</v>
      </c>
      <c r="F22" s="5" t="n">
        <v>1327307</v>
      </c>
    </row>
    <row r="23" spans="1:8">
      <c r="A23" s="4" t="s">
        <v>111</v>
      </c>
      <c r="B23" s="5" t="n">
        <v>2396188</v>
      </c>
      <c r="E23" s="5" t="n">
        <v>1575799</v>
      </c>
      <c r="F23" s="5" t="n">
        <v>945463</v>
      </c>
    </row>
    <row r="24" spans="1:8">
      <c r="A24" s="4" t="s">
        <v>112</v>
      </c>
      <c r="B24" s="5" t="n">
        <v>3742252</v>
      </c>
      <c r="E24" s="5" t="n">
        <v>3597600</v>
      </c>
      <c r="F24" s="5" t="n">
        <v>3132424</v>
      </c>
    </row>
    <row r="25" spans="1:8">
      <c r="A25" s="4" t="s">
        <v>113</v>
      </c>
      <c r="B25" s="5" t="n">
        <v>4650176</v>
      </c>
      <c r="E25" s="5" t="n">
        <v>4887667</v>
      </c>
      <c r="F25" s="5" t="n">
        <v>4868346</v>
      </c>
    </row>
    <row r="26" spans="1:8">
      <c r="A26" s="4" t="s">
        <v>114</v>
      </c>
      <c r="B26" s="5" t="n">
        <v>38365</v>
      </c>
    </row>
    <row r="27" spans="1:8">
      <c r="A27" s="4" t="s">
        <v>115</v>
      </c>
      <c r="B27" s="5" t="n">
        <v>92750</v>
      </c>
      <c r="E27" s="5" t="n">
        <v>107776</v>
      </c>
      <c r="F27" s="5" t="n">
        <v>55819</v>
      </c>
    </row>
    <row r="28" spans="1:8">
      <c r="A28" s="4" t="s">
        <v>797</v>
      </c>
      <c r="B28" s="5" t="n">
        <v>92539</v>
      </c>
      <c r="E28" s="5" t="n">
        <v>94453</v>
      </c>
      <c r="F28" s="5" t="n">
        <v>113464</v>
      </c>
    </row>
    <row r="29" spans="1:8">
      <c r="A29" s="4" t="s">
        <v>117</v>
      </c>
      <c r="B29" s="5" t="n">
        <v>213593</v>
      </c>
      <c r="E29" s="5" t="n">
        <v>204219</v>
      </c>
      <c r="F29" s="5" t="n">
        <v>214443</v>
      </c>
    </row>
    <row r="30" spans="1:8">
      <c r="A30" s="4" t="s">
        <v>798</v>
      </c>
      <c r="B30" s="5" t="n">
        <v>1910641</v>
      </c>
      <c r="C30" s="6" t="n">
        <v>1797611</v>
      </c>
      <c r="E30" s="5" t="n">
        <v>1773949</v>
      </c>
      <c r="F30" s="5" t="n">
        <v>2161526</v>
      </c>
      <c r="G30" s="6" t="n">
        <v>1995949</v>
      </c>
      <c r="H30" s="6" t="n">
        <v>1844277</v>
      </c>
    </row>
    <row r="31" spans="1:8">
      <c r="A31" s="4" t="s">
        <v>128</v>
      </c>
      <c r="B31" s="5" t="n">
        <v>10740316</v>
      </c>
      <c r="E31" s="5" t="n">
        <v>10665664</v>
      </c>
      <c r="F31" s="5" t="n">
        <v>10546022</v>
      </c>
    </row>
    <row r="32" spans="1:8">
      <c r="A32" s="4" t="s">
        <v>799</v>
      </c>
    </row>
    <row r="33" spans="1:8">
      <c r="A33" s="3" t="s">
        <v>91</v>
      </c>
    </row>
    <row r="34" spans="1:8">
      <c r="A34" s="4" t="s">
        <v>92</v>
      </c>
      <c r="B34" s="5" t="n">
        <v>560446</v>
      </c>
      <c r="E34" s="5" t="n">
        <v>544548</v>
      </c>
      <c r="F34" s="5" t="n">
        <v>627783</v>
      </c>
    </row>
    <row r="35" spans="1:8">
      <c r="A35" s="4" t="s">
        <v>93</v>
      </c>
      <c r="E35" s="5" t="n">
        <v>10007</v>
      </c>
    </row>
    <row r="36" spans="1:8">
      <c r="A36" s="4" t="s">
        <v>94</v>
      </c>
      <c r="B36" s="5" t="n">
        <v>671719</v>
      </c>
      <c r="E36" s="5" t="n">
        <v>425727</v>
      </c>
      <c r="F36" s="5" t="n">
        <v>669266</v>
      </c>
    </row>
    <row r="37" spans="1:8">
      <c r="A37" s="4" t="s">
        <v>95</v>
      </c>
      <c r="B37" s="5" t="n">
        <v>0</v>
      </c>
      <c r="E37" s="5" t="n">
        <v>0</v>
      </c>
      <c r="F37" s="5" t="n">
        <v>0</v>
      </c>
    </row>
    <row r="38" spans="1:8">
      <c r="A38" s="4" t="s">
        <v>96</v>
      </c>
      <c r="B38" s="5" t="n">
        <v>470610</v>
      </c>
      <c r="E38" s="5" t="n">
        <v>556128</v>
      </c>
      <c r="F38" s="5" t="n">
        <v>465373</v>
      </c>
    </row>
    <row r="39" spans="1:8">
      <c r="A39" s="4" t="s">
        <v>97</v>
      </c>
      <c r="B39" s="5" t="n">
        <v>0</v>
      </c>
      <c r="E39" s="5" t="n">
        <v>0</v>
      </c>
      <c r="F39" s="5" t="n">
        <v>0</v>
      </c>
    </row>
    <row r="40" spans="1:8">
      <c r="A40" s="4" t="s">
        <v>98</v>
      </c>
      <c r="B40" s="5" t="n">
        <v>102956</v>
      </c>
      <c r="E40" s="5" t="n">
        <v>91172</v>
      </c>
      <c r="F40" s="5" t="n">
        <v>124521</v>
      </c>
    </row>
    <row r="41" spans="1:8">
      <c r="A41" s="4" t="s">
        <v>99</v>
      </c>
      <c r="B41" s="5" t="n">
        <v>1805731</v>
      </c>
      <c r="E41" s="5" t="n">
        <v>1627582</v>
      </c>
      <c r="F41" s="5" t="n">
        <v>1886943</v>
      </c>
    </row>
    <row r="42" spans="1:8">
      <c r="A42" s="4" t="s">
        <v>95</v>
      </c>
      <c r="B42" s="5" t="n">
        <v>0</v>
      </c>
      <c r="E42" s="5" t="n">
        <v>0</v>
      </c>
      <c r="F42" s="5" t="n">
        <v>0</v>
      </c>
    </row>
    <row r="43" spans="1:8">
      <c r="A43" s="4" t="s">
        <v>100</v>
      </c>
      <c r="B43" s="5" t="n">
        <v>801871</v>
      </c>
      <c r="E43" s="5" t="n">
        <v>847176</v>
      </c>
      <c r="F43" s="5" t="n">
        <v>854681</v>
      </c>
    </row>
    <row r="44" spans="1:8">
      <c r="A44" s="4" t="s">
        <v>101</v>
      </c>
      <c r="F44" s="5" t="n">
        <v>131497</v>
      </c>
    </row>
    <row r="45" spans="1:8">
      <c r="A45" s="4" t="s">
        <v>102</v>
      </c>
      <c r="B45" s="5" t="n">
        <v>64449</v>
      </c>
      <c r="E45" s="5" t="n">
        <v>55048</v>
      </c>
      <c r="F45" s="5" t="n">
        <v>55451</v>
      </c>
    </row>
    <row r="46" spans="1:8">
      <c r="A46" s="4" t="s">
        <v>103</v>
      </c>
      <c r="B46" s="5" t="n">
        <v>96914</v>
      </c>
      <c r="E46" s="5" t="n">
        <v>105388</v>
      </c>
      <c r="F46" s="5" t="n">
        <v>27043</v>
      </c>
    </row>
    <row r="47" spans="1:8">
      <c r="A47" s="4" t="s">
        <v>104</v>
      </c>
      <c r="B47" s="5" t="n">
        <v>48415</v>
      </c>
    </row>
    <row r="48" spans="1:8">
      <c r="A48" s="4" t="s">
        <v>105</v>
      </c>
      <c r="B48" s="5" t="n">
        <v>157061</v>
      </c>
      <c r="E48" s="5" t="n">
        <v>144122</v>
      </c>
      <c r="F48" s="5" t="n">
        <v>151691</v>
      </c>
    </row>
    <row r="49" spans="1:8">
      <c r="A49" s="4" t="s">
        <v>106</v>
      </c>
      <c r="B49" s="5" t="n">
        <v>2974441</v>
      </c>
      <c r="E49" s="5" t="n">
        <v>2779316</v>
      </c>
      <c r="F49" s="5" t="n">
        <v>3107306</v>
      </c>
    </row>
    <row r="50" spans="1:8">
      <c r="A50" s="3" t="s">
        <v>107</v>
      </c>
    </row>
    <row r="51" spans="1:8">
      <c r="A51" s="4" t="s">
        <v>108</v>
      </c>
      <c r="B51" s="5" t="n">
        <v>302137</v>
      </c>
      <c r="E51" s="5" t="n">
        <v>258587</v>
      </c>
      <c r="F51" s="5" t="n">
        <v>262562</v>
      </c>
    </row>
    <row r="52" spans="1:8">
      <c r="A52" s="4" t="s">
        <v>109</v>
      </c>
      <c r="B52" s="5" t="n">
        <v>497019</v>
      </c>
      <c r="E52" s="5" t="n">
        <v>496643</v>
      </c>
      <c r="F52" s="5" t="n">
        <v>481402</v>
      </c>
    </row>
    <row r="53" spans="1:8">
      <c r="A53" s="4" t="s">
        <v>110</v>
      </c>
      <c r="B53" s="5" t="n">
        <v>0</v>
      </c>
      <c r="E53" s="5" t="n">
        <v>0</v>
      </c>
      <c r="F53" s="5" t="n">
        <v>0</v>
      </c>
    </row>
    <row r="54" spans="1:8">
      <c r="A54" s="4" t="s">
        <v>111</v>
      </c>
      <c r="B54" s="5" t="n">
        <v>0</v>
      </c>
      <c r="E54" s="5" t="n">
        <v>0</v>
      </c>
      <c r="F54" s="5" t="n">
        <v>0</v>
      </c>
    </row>
    <row r="55" spans="1:8">
      <c r="A55" s="4" t="s">
        <v>112</v>
      </c>
      <c r="B55" s="5" t="n">
        <v>799156</v>
      </c>
      <c r="E55" s="5" t="n">
        <v>755230</v>
      </c>
      <c r="F55" s="5" t="n">
        <v>743964</v>
      </c>
    </row>
    <row r="56" spans="1:8">
      <c r="A56" s="4" t="s">
        <v>113</v>
      </c>
      <c r="B56" s="5" t="n">
        <v>742959</v>
      </c>
      <c r="E56" s="5" t="n">
        <v>742624</v>
      </c>
      <c r="F56" s="5" t="n">
        <v>742292</v>
      </c>
    </row>
    <row r="57" spans="1:8">
      <c r="A57" s="4" t="s">
        <v>114</v>
      </c>
      <c r="B57" s="5" t="n">
        <v>31809</v>
      </c>
    </row>
    <row r="58" spans="1:8">
      <c r="A58" s="4" t="s">
        <v>115</v>
      </c>
      <c r="B58" s="5" t="n">
        <v>92750</v>
      </c>
      <c r="E58" s="5" t="n">
        <v>107776</v>
      </c>
      <c r="F58" s="5" t="n">
        <v>55819</v>
      </c>
    </row>
    <row r="59" spans="1:8">
      <c r="A59" s="4" t="s">
        <v>797</v>
      </c>
      <c r="B59" s="5" t="n">
        <v>92539</v>
      </c>
      <c r="E59" s="5" t="n">
        <v>94453</v>
      </c>
      <c r="F59" s="5" t="n">
        <v>113464</v>
      </c>
    </row>
    <row r="60" spans="1:8">
      <c r="A60" s="4" t="s">
        <v>117</v>
      </c>
      <c r="B60" s="5" t="n">
        <v>171509</v>
      </c>
      <c r="E60" s="5" t="n">
        <v>164243</v>
      </c>
      <c r="F60" s="5" t="n">
        <v>174412</v>
      </c>
    </row>
    <row r="61" spans="1:8">
      <c r="A61" s="4" t="s">
        <v>798</v>
      </c>
      <c r="B61" s="5" t="n">
        <v>1043719</v>
      </c>
      <c r="E61" s="5" t="n">
        <v>914990</v>
      </c>
      <c r="F61" s="5" t="n">
        <v>1277355</v>
      </c>
    </row>
    <row r="62" spans="1:8">
      <c r="A62" s="4" t="s">
        <v>128</v>
      </c>
      <c r="B62" s="5" t="n">
        <v>2974441</v>
      </c>
      <c r="E62" s="5" t="n">
        <v>2779316</v>
      </c>
      <c r="F62" s="5" t="n">
        <v>3107306</v>
      </c>
    </row>
    <row r="63" spans="1:8">
      <c r="A63" s="4" t="s">
        <v>800</v>
      </c>
    </row>
    <row r="64" spans="1:8">
      <c r="A64" s="3" t="s">
        <v>91</v>
      </c>
    </row>
    <row r="65" spans="1:8">
      <c r="A65" s="4" t="s">
        <v>92</v>
      </c>
      <c r="B65" s="5" t="n">
        <v>364192</v>
      </c>
      <c r="E65" s="5" t="n">
        <v>659218</v>
      </c>
      <c r="F65" s="5" t="n">
        <v>350966</v>
      </c>
    </row>
    <row r="66" spans="1:8">
      <c r="A66" s="4" t="s">
        <v>93</v>
      </c>
      <c r="E66" s="5" t="n">
        <v>0</v>
      </c>
    </row>
    <row r="67" spans="1:8">
      <c r="A67" s="4" t="s">
        <v>94</v>
      </c>
      <c r="B67" s="5" t="n">
        <v>0</v>
      </c>
      <c r="E67" s="5" t="n">
        <v>0</v>
      </c>
      <c r="F67" s="5" t="n">
        <v>0</v>
      </c>
    </row>
    <row r="68" spans="1:8">
      <c r="A68" s="4" t="s">
        <v>95</v>
      </c>
      <c r="B68" s="5" t="n">
        <v>2362125</v>
      </c>
      <c r="E68" s="5" t="n">
        <v>2214424</v>
      </c>
      <c r="F68" s="5" t="n">
        <v>2252956</v>
      </c>
    </row>
    <row r="69" spans="1:8">
      <c r="A69" s="4" t="s">
        <v>96</v>
      </c>
      <c r="B69" s="5" t="n">
        <v>0</v>
      </c>
      <c r="E69" s="5" t="n">
        <v>0</v>
      </c>
      <c r="F69" s="5" t="n">
        <v>0</v>
      </c>
    </row>
    <row r="70" spans="1:8">
      <c r="A70" s="4" t="s">
        <v>97</v>
      </c>
      <c r="B70" s="5" t="n">
        <v>82248</v>
      </c>
      <c r="E70" s="5" t="n">
        <v>49275</v>
      </c>
      <c r="F70" s="5" t="n">
        <v>44386</v>
      </c>
    </row>
    <row r="71" spans="1:8">
      <c r="A71" s="4" t="s">
        <v>98</v>
      </c>
      <c r="B71" s="5" t="n">
        <v>44278</v>
      </c>
      <c r="E71" s="5" t="n">
        <v>59070</v>
      </c>
      <c r="F71" s="5" t="n">
        <v>41841</v>
      </c>
    </row>
    <row r="72" spans="1:8">
      <c r="A72" s="4" t="s">
        <v>99</v>
      </c>
      <c r="B72" s="5" t="n">
        <v>2852843</v>
      </c>
      <c r="E72" s="5" t="n">
        <v>2981987</v>
      </c>
      <c r="F72" s="5" t="n">
        <v>2690149</v>
      </c>
    </row>
    <row r="73" spans="1:8">
      <c r="A73" s="4" t="s">
        <v>95</v>
      </c>
      <c r="B73" s="5" t="n">
        <v>5232280</v>
      </c>
      <c r="E73" s="5" t="n">
        <v>5007507</v>
      </c>
      <c r="F73" s="5" t="n">
        <v>5060246</v>
      </c>
    </row>
    <row r="74" spans="1:8">
      <c r="A74" s="4" t="s">
        <v>100</v>
      </c>
      <c r="B74" s="5" t="n">
        <v>54127</v>
      </c>
      <c r="E74" s="5" t="n">
        <v>56956</v>
      </c>
      <c r="F74" s="5" t="n">
        <v>49432</v>
      </c>
    </row>
    <row r="75" spans="1:8">
      <c r="A75" s="4" t="s">
        <v>101</v>
      </c>
      <c r="F75" s="5" t="n">
        <v>0</v>
      </c>
    </row>
    <row r="76" spans="1:8">
      <c r="A76" s="4" t="s">
        <v>102</v>
      </c>
      <c r="B76" s="5" t="n">
        <v>0</v>
      </c>
      <c r="E76" s="5" t="n">
        <v>0</v>
      </c>
      <c r="F76" s="5" t="n">
        <v>0</v>
      </c>
    </row>
    <row r="77" spans="1:8">
      <c r="A77" s="4" t="s">
        <v>103</v>
      </c>
      <c r="B77" s="5" t="n">
        <v>38928</v>
      </c>
      <c r="E77" s="5" t="n">
        <v>37603</v>
      </c>
      <c r="F77" s="5" t="n">
        <v>41696</v>
      </c>
    </row>
    <row r="78" spans="1:8">
      <c r="A78" s="4" t="s">
        <v>104</v>
      </c>
      <c r="B78" s="5" t="n">
        <v>6498</v>
      </c>
    </row>
    <row r="79" spans="1:8">
      <c r="A79" s="4" t="s">
        <v>105</v>
      </c>
      <c r="B79" s="5" t="n">
        <v>20159</v>
      </c>
      <c r="E79" s="5" t="n">
        <v>18680</v>
      </c>
      <c r="F79" s="5" t="n">
        <v>19999</v>
      </c>
    </row>
    <row r="80" spans="1:8">
      <c r="A80" s="4" t="s">
        <v>106</v>
      </c>
      <c r="B80" s="5" t="n">
        <v>8204835</v>
      </c>
      <c r="E80" s="5" t="n">
        <v>8102733</v>
      </c>
      <c r="F80" s="5" t="n">
        <v>7861522</v>
      </c>
    </row>
    <row r="81" spans="1:8">
      <c r="A81" s="3" t="s">
        <v>107</v>
      </c>
    </row>
    <row r="82" spans="1:8">
      <c r="A82" s="4" t="s">
        <v>108</v>
      </c>
      <c r="B82" s="5" t="n">
        <v>368740</v>
      </c>
      <c r="E82" s="5" t="n">
        <v>145527</v>
      </c>
      <c r="F82" s="5" t="n">
        <v>358324</v>
      </c>
    </row>
    <row r="83" spans="1:8">
      <c r="A83" s="4" t="s">
        <v>109</v>
      </c>
      <c r="B83" s="5" t="n">
        <v>118256</v>
      </c>
      <c r="E83" s="5" t="n">
        <v>110063</v>
      </c>
      <c r="F83" s="5" t="n">
        <v>90416</v>
      </c>
    </row>
    <row r="84" spans="1:8">
      <c r="A84" s="4" t="s">
        <v>110</v>
      </c>
      <c r="B84" s="5" t="n">
        <v>405695</v>
      </c>
      <c r="E84" s="5" t="n">
        <v>1135810</v>
      </c>
      <c r="F84" s="5" t="n">
        <v>1327307</v>
      </c>
    </row>
    <row r="85" spans="1:8">
      <c r="A85" s="4" t="s">
        <v>111</v>
      </c>
      <c r="B85" s="5" t="n">
        <v>2396188</v>
      </c>
      <c r="E85" s="5" t="n">
        <v>1575799</v>
      </c>
      <c r="F85" s="5" t="n">
        <v>945463</v>
      </c>
    </row>
    <row r="86" spans="1:8">
      <c r="A86" s="4" t="s">
        <v>112</v>
      </c>
      <c r="B86" s="5" t="n">
        <v>3288879</v>
      </c>
      <c r="E86" s="5" t="n">
        <v>2967199</v>
      </c>
      <c r="F86" s="5" t="n">
        <v>2721510</v>
      </c>
    </row>
    <row r="87" spans="1:8">
      <c r="A87" s="4" t="s">
        <v>113</v>
      </c>
      <c r="B87" s="5" t="n">
        <v>3907217</v>
      </c>
      <c r="E87" s="5" t="n">
        <v>4145043</v>
      </c>
      <c r="F87" s="5" t="n">
        <v>4126054</v>
      </c>
    </row>
    <row r="88" spans="1:8">
      <c r="A88" s="4" t="s">
        <v>114</v>
      </c>
      <c r="B88" s="5" t="n">
        <v>6556</v>
      </c>
    </row>
    <row r="89" spans="1:8">
      <c r="A89" s="4" t="s">
        <v>115</v>
      </c>
      <c r="B89" s="5" t="n">
        <v>0</v>
      </c>
      <c r="E89" s="5" t="n">
        <v>0</v>
      </c>
      <c r="F89" s="5" t="n">
        <v>0</v>
      </c>
    </row>
    <row r="90" spans="1:8">
      <c r="A90" s="4" t="s">
        <v>797</v>
      </c>
      <c r="B90" s="5" t="n">
        <v>0</v>
      </c>
      <c r="E90" s="5" t="n">
        <v>0</v>
      </c>
      <c r="F90" s="5" t="n">
        <v>0</v>
      </c>
    </row>
    <row r="91" spans="1:8">
      <c r="A91" s="4" t="s">
        <v>117</v>
      </c>
      <c r="B91" s="5" t="n">
        <v>39314</v>
      </c>
      <c r="E91" s="5" t="n">
        <v>37142</v>
      </c>
      <c r="F91" s="5" t="n">
        <v>36997</v>
      </c>
    </row>
    <row r="92" spans="1:8">
      <c r="A92" s="4" t="s">
        <v>798</v>
      </c>
      <c r="B92" s="5" t="n">
        <v>962869</v>
      </c>
      <c r="E92" s="5" t="n">
        <v>953349</v>
      </c>
      <c r="F92" s="5" t="n">
        <v>976961</v>
      </c>
    </row>
    <row r="93" spans="1:8">
      <c r="A93" s="4" t="s">
        <v>128</v>
      </c>
      <c r="B93" s="5" t="n">
        <v>8204835</v>
      </c>
      <c r="E93" s="5" t="n">
        <v>8102733</v>
      </c>
      <c r="F93" s="5" t="n">
        <v>7861522</v>
      </c>
    </row>
    <row r="94" spans="1:8">
      <c r="A94" s="4" t="s">
        <v>786</v>
      </c>
    </row>
    <row r="95" spans="1:8">
      <c r="A95" s="3" t="s">
        <v>91</v>
      </c>
    </row>
    <row r="96" spans="1:8">
      <c r="A96" s="4" t="s">
        <v>92</v>
      </c>
      <c r="B96" s="5" t="n">
        <v>0</v>
      </c>
      <c r="E96" s="5" t="n">
        <v>0</v>
      </c>
      <c r="F96" s="5" t="n">
        <v>0</v>
      </c>
    </row>
    <row r="97" spans="1:8">
      <c r="A97" s="4" t="s">
        <v>93</v>
      </c>
      <c r="E97" s="5" t="n">
        <v>0</v>
      </c>
    </row>
    <row r="98" spans="1:8">
      <c r="A98" s="4" t="s">
        <v>94</v>
      </c>
      <c r="B98" s="5" t="n">
        <v>-346413</v>
      </c>
      <c r="E98" s="5" t="n">
        <v>-119253</v>
      </c>
      <c r="F98" s="5" t="n">
        <v>-333672</v>
      </c>
    </row>
    <row r="99" spans="1:8">
      <c r="A99" s="4" t="s">
        <v>95</v>
      </c>
      <c r="B99" s="5" t="n">
        <v>0</v>
      </c>
      <c r="E99" s="5" t="n">
        <v>0</v>
      </c>
      <c r="F99" s="5" t="n">
        <v>0</v>
      </c>
    </row>
    <row r="100" spans="1:8">
      <c r="A100" s="4" t="s">
        <v>96</v>
      </c>
      <c r="B100" s="5" t="n">
        <v>0</v>
      </c>
      <c r="E100" s="5" t="n">
        <v>0</v>
      </c>
      <c r="F100" s="5" t="n">
        <v>0</v>
      </c>
    </row>
    <row r="101" spans="1:8">
      <c r="A101" s="4" t="s">
        <v>97</v>
      </c>
      <c r="B101" s="5" t="n">
        <v>0</v>
      </c>
      <c r="E101" s="5" t="n">
        <v>0</v>
      </c>
      <c r="F101" s="5" t="n">
        <v>0</v>
      </c>
    </row>
    <row r="102" spans="1:8">
      <c r="A102" s="4" t="s">
        <v>98</v>
      </c>
      <c r="B102" s="5" t="n">
        <v>0</v>
      </c>
      <c r="E102" s="5" t="n">
        <v>-5874</v>
      </c>
      <c r="F102" s="5" t="n">
        <v>0</v>
      </c>
    </row>
    <row r="103" spans="1:8">
      <c r="A103" s="4" t="s">
        <v>99</v>
      </c>
      <c r="B103" s="5" t="n">
        <v>-346413</v>
      </c>
      <c r="E103" s="5" t="n">
        <v>-125127</v>
      </c>
      <c r="F103" s="5" t="n">
        <v>-333672</v>
      </c>
    </row>
    <row r="104" spans="1:8">
      <c r="A104" s="4" t="s">
        <v>95</v>
      </c>
      <c r="B104" s="5" t="n">
        <v>0</v>
      </c>
      <c r="E104" s="5" t="n">
        <v>0</v>
      </c>
      <c r="F104" s="5" t="n">
        <v>0</v>
      </c>
    </row>
    <row r="105" spans="1:8">
      <c r="A105" s="4" t="s">
        <v>100</v>
      </c>
      <c r="B105" s="5" t="n">
        <v>0</v>
      </c>
      <c r="E105" s="5" t="n">
        <v>0</v>
      </c>
      <c r="F105" s="5" t="n">
        <v>0</v>
      </c>
    </row>
    <row r="106" spans="1:8">
      <c r="A106" s="4" t="s">
        <v>101</v>
      </c>
      <c r="F106" s="5" t="n">
        <v>0</v>
      </c>
    </row>
    <row r="107" spans="1:8">
      <c r="A107" s="4" t="s">
        <v>102</v>
      </c>
      <c r="B107" s="5" t="n">
        <v>0</v>
      </c>
      <c r="E107" s="5" t="n">
        <v>0</v>
      </c>
      <c r="F107" s="5" t="n">
        <v>0</v>
      </c>
    </row>
    <row r="108" spans="1:8">
      <c r="A108" s="4" t="s">
        <v>103</v>
      </c>
      <c r="B108" s="5" t="n">
        <v>-1203</v>
      </c>
      <c r="E108" s="5" t="n">
        <v>-1527</v>
      </c>
      <c r="F108" s="5" t="n">
        <v>-1234</v>
      </c>
    </row>
    <row r="109" spans="1:8">
      <c r="A109" s="4" t="s">
        <v>104</v>
      </c>
      <c r="B109" s="5" t="n">
        <v>0</v>
      </c>
    </row>
    <row r="110" spans="1:8">
      <c r="A110" s="4" t="s">
        <v>105</v>
      </c>
      <c r="B110" s="5" t="n">
        <v>-91344</v>
      </c>
      <c r="E110" s="5" t="n">
        <v>-89731</v>
      </c>
      <c r="F110" s="5" t="n">
        <v>-87900</v>
      </c>
    </row>
    <row r="111" spans="1:8">
      <c r="A111" s="4" t="s">
        <v>106</v>
      </c>
      <c r="B111" s="5" t="n">
        <v>-438960</v>
      </c>
      <c r="E111" s="5" t="n">
        <v>-216385</v>
      </c>
      <c r="F111" s="5" t="n">
        <v>-422806</v>
      </c>
    </row>
    <row r="112" spans="1:8">
      <c r="A112" s="3" t="s">
        <v>107</v>
      </c>
    </row>
    <row r="113" spans="1:8">
      <c r="A113" s="4" t="s">
        <v>108</v>
      </c>
      <c r="B113" s="5" t="n">
        <v>-346413</v>
      </c>
      <c r="E113" s="5" t="n">
        <v>-119253</v>
      </c>
      <c r="F113" s="5" t="n">
        <v>-333672</v>
      </c>
    </row>
    <row r="114" spans="1:8">
      <c r="A114" s="4" t="s">
        <v>109</v>
      </c>
      <c r="B114" s="5" t="n">
        <v>630</v>
      </c>
      <c r="E114" s="5" t="n">
        <v>-5576</v>
      </c>
      <c r="F114" s="5" t="n">
        <v>622</v>
      </c>
    </row>
    <row r="115" spans="1:8">
      <c r="A115" s="4" t="s">
        <v>110</v>
      </c>
      <c r="B115" s="5" t="n">
        <v>0</v>
      </c>
      <c r="E115" s="5" t="n">
        <v>0</v>
      </c>
      <c r="F115" s="5" t="n">
        <v>0</v>
      </c>
    </row>
    <row r="116" spans="1:8">
      <c r="A116" s="4" t="s">
        <v>111</v>
      </c>
      <c r="B116" s="5" t="n">
        <v>0</v>
      </c>
      <c r="E116" s="5" t="n">
        <v>0</v>
      </c>
      <c r="F116" s="5" t="n">
        <v>0</v>
      </c>
    </row>
    <row r="117" spans="1:8">
      <c r="A117" s="4" t="s">
        <v>112</v>
      </c>
      <c r="B117" s="5" t="n">
        <v>-345783</v>
      </c>
      <c r="E117" s="5" t="n">
        <v>-124829</v>
      </c>
      <c r="F117" s="5" t="n">
        <v>-333050</v>
      </c>
    </row>
    <row r="118" spans="1:8">
      <c r="A118" s="4" t="s">
        <v>113</v>
      </c>
      <c r="B118" s="5" t="n">
        <v>0</v>
      </c>
      <c r="E118" s="5" t="n">
        <v>0</v>
      </c>
      <c r="F118" s="5" t="n">
        <v>0</v>
      </c>
    </row>
    <row r="119" spans="1:8">
      <c r="A119" s="4" t="s">
        <v>114</v>
      </c>
      <c r="B119" s="5" t="n">
        <v>0</v>
      </c>
    </row>
    <row r="120" spans="1:8">
      <c r="A120" s="4" t="s">
        <v>115</v>
      </c>
      <c r="B120" s="5" t="n">
        <v>0</v>
      </c>
      <c r="E120" s="5" t="n">
        <v>0</v>
      </c>
      <c r="F120" s="5" t="n">
        <v>0</v>
      </c>
    </row>
    <row r="121" spans="1:8">
      <c r="A121" s="4" t="s">
        <v>797</v>
      </c>
      <c r="B121" s="5" t="n">
        <v>0</v>
      </c>
      <c r="E121" s="5" t="n">
        <v>0</v>
      </c>
      <c r="F121" s="5" t="n">
        <v>0</v>
      </c>
    </row>
    <row r="122" spans="1:8">
      <c r="A122" s="4" t="s">
        <v>117</v>
      </c>
      <c r="B122" s="5" t="n">
        <v>2770</v>
      </c>
      <c r="E122" s="5" t="n">
        <v>2834</v>
      </c>
      <c r="F122" s="5" t="n">
        <v>3034</v>
      </c>
    </row>
    <row r="123" spans="1:8">
      <c r="A123" s="4" t="s">
        <v>798</v>
      </c>
      <c r="B123" s="5" t="n">
        <v>-95947</v>
      </c>
      <c r="E123" s="5" t="n">
        <v>-94390</v>
      </c>
      <c r="F123" s="5" t="n">
        <v>-92790</v>
      </c>
    </row>
    <row r="124" spans="1:8">
      <c r="A124" s="4" t="s">
        <v>128</v>
      </c>
      <c r="B124" s="6" t="n">
        <v>-438960</v>
      </c>
      <c r="E124" s="6" t="n">
        <v>-216385</v>
      </c>
      <c r="F124" s="6" t="n">
        <v>-4228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01</v>
      </c>
      <c r="B1" s="2" t="s">
        <v>57</v>
      </c>
      <c r="F1" s="2" t="s">
        <v>1</v>
      </c>
    </row>
    <row r="2" spans="1:7">
      <c r="B2" s="2" t="s">
        <v>2</v>
      </c>
      <c r="C2" s="2" t="s">
        <v>407</v>
      </c>
      <c r="D2" s="2" t="s">
        <v>58</v>
      </c>
      <c r="E2" s="2" t="s">
        <v>408</v>
      </c>
      <c r="F2" s="2" t="s">
        <v>2</v>
      </c>
      <c r="G2" s="2" t="s">
        <v>58</v>
      </c>
    </row>
    <row r="3" spans="1:7">
      <c r="A3" s="3" t="s">
        <v>137</v>
      </c>
    </row>
    <row r="4" spans="1:7">
      <c r="A4" s="4" t="s">
        <v>74</v>
      </c>
      <c r="B4" s="6" t="n">
        <v>195631</v>
      </c>
      <c r="C4" s="6" t="n">
        <v>127945</v>
      </c>
      <c r="D4" s="6" t="n">
        <v>242338</v>
      </c>
      <c r="E4" s="6" t="n">
        <v>174763</v>
      </c>
      <c r="F4" s="6" t="n">
        <v>323576</v>
      </c>
      <c r="G4" s="6" t="n">
        <v>417101</v>
      </c>
    </row>
    <row r="5" spans="1:7">
      <c r="A5" s="3" t="s">
        <v>450</v>
      </c>
    </row>
    <row r="6" spans="1:7">
      <c r="A6" s="4" t="s">
        <v>451</v>
      </c>
      <c r="F6" s="5" t="n">
        <v>125386</v>
      </c>
      <c r="G6" s="5" t="n">
        <v>130061</v>
      </c>
    </row>
    <row r="7" spans="1:7">
      <c r="A7" s="4" t="s">
        <v>452</v>
      </c>
      <c r="F7" s="5" t="n">
        <v>38036</v>
      </c>
      <c r="G7" s="5" t="n">
        <v>39396</v>
      </c>
    </row>
    <row r="8" spans="1:7">
      <c r="A8" s="4" t="s">
        <v>453</v>
      </c>
      <c r="F8" s="5" t="n">
        <v>4522</v>
      </c>
      <c r="G8" s="5" t="n">
        <v>4133</v>
      </c>
    </row>
    <row r="9" spans="1:7">
      <c r="A9" s="4" t="s">
        <v>454</v>
      </c>
      <c r="F9" s="5" t="n">
        <v>6936</v>
      </c>
      <c r="G9" s="5" t="n">
        <v>18954</v>
      </c>
    </row>
    <row r="10" spans="1:7">
      <c r="A10" s="4" t="s">
        <v>455</v>
      </c>
      <c r="F10" s="5" t="n">
        <v>-3637</v>
      </c>
      <c r="G10" s="5" t="n">
        <v>-6422</v>
      </c>
    </row>
    <row r="11" spans="1:7">
      <c r="A11" s="4" t="s">
        <v>456</v>
      </c>
      <c r="F11" s="5" t="n">
        <v>17285</v>
      </c>
      <c r="G11" s="5" t="n">
        <v>19081</v>
      </c>
    </row>
    <row r="12" spans="1:7">
      <c r="A12" s="4" t="s">
        <v>457</v>
      </c>
      <c r="F12" s="5" t="n">
        <v>-167594</v>
      </c>
      <c r="G12" s="5" t="n">
        <v>-171195</v>
      </c>
    </row>
    <row r="13" spans="1:7">
      <c r="A13" s="4" t="s">
        <v>446</v>
      </c>
      <c r="B13" s="5" t="n">
        <v>26383</v>
      </c>
      <c r="D13" s="5" t="n">
        <v>18880</v>
      </c>
      <c r="F13" s="5" t="n">
        <v>60874</v>
      </c>
      <c r="G13" s="5" t="n">
        <v>48932</v>
      </c>
    </row>
    <row r="14" spans="1:7">
      <c r="A14" s="4" t="s">
        <v>103</v>
      </c>
      <c r="F14" s="5" t="n">
        <v>5368</v>
      </c>
      <c r="G14" s="5" t="n">
        <v>1515</v>
      </c>
    </row>
    <row r="15" spans="1:7">
      <c r="A15" s="4" t="s">
        <v>458</v>
      </c>
      <c r="F15" s="5" t="n">
        <v>-10477</v>
      </c>
      <c r="G15" s="5" t="n">
        <v>20894</v>
      </c>
    </row>
    <row r="16" spans="1:7">
      <c r="A16" s="3" t="s">
        <v>459</v>
      </c>
    </row>
    <row r="17" spans="1:7">
      <c r="A17" s="4" t="s">
        <v>94</v>
      </c>
      <c r="F17" s="5" t="n">
        <v>-17592</v>
      </c>
      <c r="G17" s="5" t="n">
        <v>-14882</v>
      </c>
    </row>
    <row r="18" spans="1:7">
      <c r="A18" s="4" t="s">
        <v>460</v>
      </c>
      <c r="F18" s="5" t="n">
        <v>-4963</v>
      </c>
      <c r="G18" s="5" t="n">
        <v>4228</v>
      </c>
    </row>
    <row r="19" spans="1:7">
      <c r="A19" s="4" t="s">
        <v>96</v>
      </c>
      <c r="F19" s="5" t="n">
        <v>88146</v>
      </c>
      <c r="G19" s="5" t="n">
        <v>63957</v>
      </c>
    </row>
    <row r="20" spans="1:7">
      <c r="A20" s="4" t="s">
        <v>461</v>
      </c>
      <c r="F20" s="5" t="n">
        <v>34370</v>
      </c>
      <c r="G20" s="5" t="n">
        <v>161101</v>
      </c>
    </row>
    <row r="21" spans="1:7">
      <c r="A21" s="4" t="s">
        <v>462</v>
      </c>
      <c r="F21" s="5" t="n">
        <v>4352</v>
      </c>
      <c r="G21" s="5" t="n">
        <v>-136</v>
      </c>
    </row>
    <row r="22" spans="1:7">
      <c r="A22" s="4" t="s">
        <v>145</v>
      </c>
      <c r="F22" s="5" t="n">
        <v>-8356</v>
      </c>
      <c r="G22" s="5" t="n">
        <v>-859</v>
      </c>
    </row>
    <row r="23" spans="1:7">
      <c r="A23" s="4" t="s">
        <v>463</v>
      </c>
      <c r="F23" s="5" t="n">
        <v>172656</v>
      </c>
      <c r="G23" s="5" t="n">
        <v>318758</v>
      </c>
    </row>
    <row r="24" spans="1:7">
      <c r="A24" s="4" t="s">
        <v>138</v>
      </c>
      <c r="F24" s="5" t="n">
        <v>496232</v>
      </c>
      <c r="G24" s="5" t="n">
        <v>735859</v>
      </c>
    </row>
    <row r="25" spans="1:7">
      <c r="A25" s="3" t="s">
        <v>139</v>
      </c>
    </row>
    <row r="26" spans="1:7">
      <c r="A26" s="4" t="s">
        <v>140</v>
      </c>
      <c r="F26" s="5" t="n">
        <v>-83229</v>
      </c>
      <c r="G26" s="5" t="n">
        <v>-69293</v>
      </c>
    </row>
    <row r="27" spans="1:7">
      <c r="A27" s="4" t="s">
        <v>141</v>
      </c>
      <c r="F27" s="5" t="n">
        <v>-2064899</v>
      </c>
      <c r="G27" s="5" t="n">
        <v>-1999786</v>
      </c>
    </row>
    <row r="28" spans="1:7">
      <c r="A28" s="4" t="s">
        <v>142</v>
      </c>
      <c r="F28" s="5" t="n">
        <v>1768829</v>
      </c>
      <c r="G28" s="5" t="n">
        <v>1712884</v>
      </c>
    </row>
    <row r="29" spans="1:7">
      <c r="A29" s="4" t="s">
        <v>143</v>
      </c>
      <c r="F29" s="5" t="n">
        <v>10007</v>
      </c>
      <c r="G29" s="5" t="n">
        <v>0</v>
      </c>
    </row>
    <row r="30" spans="1:7">
      <c r="A30" s="4" t="s">
        <v>144</v>
      </c>
      <c r="F30" s="5" t="n">
        <v>-7000</v>
      </c>
      <c r="G30" s="5" t="n">
        <v>0</v>
      </c>
    </row>
    <row r="31" spans="1:7">
      <c r="A31" s="4" t="s">
        <v>145</v>
      </c>
      <c r="F31" s="5" t="n">
        <v>11717</v>
      </c>
      <c r="G31" s="5" t="n">
        <v>-11758</v>
      </c>
    </row>
    <row r="32" spans="1:7">
      <c r="A32" s="4" t="s">
        <v>146</v>
      </c>
      <c r="F32" s="5" t="n">
        <v>-364575</v>
      </c>
      <c r="G32" s="5" t="n">
        <v>-367953</v>
      </c>
    </row>
    <row r="33" spans="1:7">
      <c r="A33" s="3" t="s">
        <v>147</v>
      </c>
    </row>
    <row r="34" spans="1:7">
      <c r="A34" s="4" t="s">
        <v>148</v>
      </c>
      <c r="F34" s="5" t="n">
        <v>546655</v>
      </c>
      <c r="G34" s="5" t="n">
        <v>1144018</v>
      </c>
    </row>
    <row r="35" spans="1:7">
      <c r="A35" s="4" t="s">
        <v>149</v>
      </c>
      <c r="F35" s="5" t="n">
        <v>-750000</v>
      </c>
      <c r="G35" s="5" t="n">
        <v>-877488</v>
      </c>
    </row>
    <row r="36" spans="1:7">
      <c r="A36" s="4" t="s">
        <v>150</v>
      </c>
      <c r="F36" s="5" t="n">
        <v>1021353</v>
      </c>
      <c r="G36" s="5" t="n">
        <v>0</v>
      </c>
    </row>
    <row r="37" spans="1:7">
      <c r="A37" s="4" t="s">
        <v>151</v>
      </c>
      <c r="F37" s="5" t="n">
        <v>-113806</v>
      </c>
      <c r="G37" s="5" t="n">
        <v>-183453</v>
      </c>
    </row>
    <row r="38" spans="1:7">
      <c r="A38" s="4" t="s">
        <v>152</v>
      </c>
      <c r="F38" s="5" t="n">
        <v>23373</v>
      </c>
      <c r="G38" s="5" t="n">
        <v>120903</v>
      </c>
    </row>
    <row r="39" spans="1:7">
      <c r="A39" s="4" t="s">
        <v>153</v>
      </c>
      <c r="F39" s="5" t="n">
        <v>-155286</v>
      </c>
      <c r="G39" s="5" t="n">
        <v>-100660</v>
      </c>
    </row>
    <row r="40" spans="1:7">
      <c r="A40" s="4" t="s">
        <v>154</v>
      </c>
      <c r="F40" s="5" t="n">
        <v>-728606</v>
      </c>
      <c r="G40" s="5" t="n">
        <v>56280</v>
      </c>
    </row>
    <row r="41" spans="1:7">
      <c r="A41" s="4" t="s">
        <v>155</v>
      </c>
      <c r="F41" s="5" t="n">
        <v>-120841</v>
      </c>
      <c r="G41" s="5" t="n">
        <v>-124680</v>
      </c>
    </row>
    <row r="42" spans="1:7">
      <c r="A42" s="4" t="s">
        <v>156</v>
      </c>
      <c r="F42" s="5" t="n">
        <v>-104621</v>
      </c>
      <c r="G42" s="5" t="n">
        <v>-111227</v>
      </c>
    </row>
    <row r="43" spans="1:7">
      <c r="A43" s="4" t="s">
        <v>157</v>
      </c>
      <c r="F43" s="5" t="n">
        <v>833</v>
      </c>
      <c r="G43" s="5" t="n">
        <v>1965</v>
      </c>
    </row>
    <row r="44" spans="1:7">
      <c r="A44" s="4" t="s">
        <v>158</v>
      </c>
      <c r="F44" s="5" t="n">
        <v>-380946</v>
      </c>
      <c r="G44" s="5" t="n">
        <v>-74342</v>
      </c>
    </row>
    <row r="45" spans="1:7">
      <c r="A45" s="4" t="s">
        <v>159</v>
      </c>
      <c r="F45" s="5" t="n">
        <v>3439</v>
      </c>
      <c r="G45" s="5" t="n">
        <v>-10091</v>
      </c>
    </row>
    <row r="46" spans="1:7">
      <c r="A46" s="3" t="s">
        <v>802</v>
      </c>
    </row>
    <row r="47" spans="1:7">
      <c r="A47" s="4" t="s">
        <v>160</v>
      </c>
      <c r="F47" s="5" t="n">
        <v>-245850</v>
      </c>
      <c r="G47" s="5" t="n">
        <v>283473</v>
      </c>
    </row>
    <row r="48" spans="1:7">
      <c r="A48" s="4" t="s">
        <v>161</v>
      </c>
      <c r="C48" s="5" t="n">
        <v>1259748</v>
      </c>
      <c r="E48" s="5" t="n">
        <v>746210</v>
      </c>
      <c r="F48" s="5" t="n">
        <v>1259748</v>
      </c>
      <c r="G48" s="5" t="n">
        <v>746210</v>
      </c>
    </row>
    <row r="49" spans="1:7">
      <c r="A49" s="4" t="s">
        <v>162</v>
      </c>
      <c r="B49" s="5" t="n">
        <v>1013898</v>
      </c>
      <c r="D49" s="5" t="n">
        <v>1029683</v>
      </c>
      <c r="F49" s="5" t="n">
        <v>1013898</v>
      </c>
      <c r="G49" s="5" t="n">
        <v>1029683</v>
      </c>
    </row>
    <row r="50" spans="1:7">
      <c r="A50" s="4" t="s">
        <v>789</v>
      </c>
    </row>
    <row r="51" spans="1:7">
      <c r="A51" s="3" t="s">
        <v>139</v>
      </c>
    </row>
    <row r="52" spans="1:7">
      <c r="A52" s="4" t="s">
        <v>144</v>
      </c>
      <c r="F52" s="5" t="n">
        <v>-7000</v>
      </c>
    </row>
    <row r="53" spans="1:7">
      <c r="A53" s="3" t="s">
        <v>147</v>
      </c>
    </row>
    <row r="54" spans="1:7">
      <c r="A54" s="4" t="s">
        <v>150</v>
      </c>
      <c r="F54" s="5" t="n">
        <v>0</v>
      </c>
    </row>
    <row r="55" spans="1:7">
      <c r="A55" s="4" t="s">
        <v>803</v>
      </c>
    </row>
    <row r="56" spans="1:7">
      <c r="A56" s="3" t="s">
        <v>139</v>
      </c>
    </row>
    <row r="57" spans="1:7">
      <c r="A57" s="4" t="s">
        <v>144</v>
      </c>
      <c r="F57" s="5" t="n">
        <v>0</v>
      </c>
    </row>
    <row r="58" spans="1:7">
      <c r="A58" s="3" t="s">
        <v>147</v>
      </c>
    </row>
    <row r="59" spans="1:7">
      <c r="A59" s="4" t="s">
        <v>150</v>
      </c>
      <c r="F59" s="5" t="n">
        <v>1021353</v>
      </c>
    </row>
    <row r="60" spans="1:7">
      <c r="A60" s="4" t="s">
        <v>799</v>
      </c>
    </row>
    <row r="61" spans="1:7">
      <c r="A61" s="3" t="s">
        <v>137</v>
      </c>
    </row>
    <row r="62" spans="1:7">
      <c r="A62" s="4" t="s">
        <v>74</v>
      </c>
      <c r="B62" s="5" t="n">
        <v>184200</v>
      </c>
      <c r="D62" s="5" t="n">
        <v>181579</v>
      </c>
      <c r="F62" s="5" t="n">
        <v>313614</v>
      </c>
      <c r="G62" s="5" t="n">
        <v>419908</v>
      </c>
    </row>
    <row r="63" spans="1:7">
      <c r="A63" s="3" t="s">
        <v>450</v>
      </c>
    </row>
    <row r="64" spans="1:7">
      <c r="A64" s="4" t="s">
        <v>451</v>
      </c>
      <c r="F64" s="5" t="n">
        <v>121026</v>
      </c>
      <c r="G64" s="5" t="n">
        <v>127935</v>
      </c>
    </row>
    <row r="65" spans="1:7">
      <c r="A65" s="4" t="s">
        <v>452</v>
      </c>
      <c r="F65" s="5" t="n">
        <v>0</v>
      </c>
      <c r="G65" s="5" t="n">
        <v>0</v>
      </c>
    </row>
    <row r="66" spans="1:7">
      <c r="A66" s="4" t="s">
        <v>453</v>
      </c>
      <c r="F66" s="5" t="n">
        <v>335</v>
      </c>
      <c r="G66" s="5" t="n">
        <v>331</v>
      </c>
    </row>
    <row r="67" spans="1:7">
      <c r="A67" s="4" t="s">
        <v>454</v>
      </c>
      <c r="F67" s="5" t="n">
        <v>6936</v>
      </c>
      <c r="G67" s="5" t="n">
        <v>18954</v>
      </c>
    </row>
    <row r="68" spans="1:7">
      <c r="A68" s="4" t="s">
        <v>455</v>
      </c>
      <c r="F68" s="5" t="n">
        <v>-3637</v>
      </c>
      <c r="G68" s="5" t="n">
        <v>-6422</v>
      </c>
    </row>
    <row r="69" spans="1:7">
      <c r="A69" s="4" t="s">
        <v>456</v>
      </c>
      <c r="F69" s="5" t="n">
        <v>15672</v>
      </c>
      <c r="G69" s="5" t="n">
        <v>17229</v>
      </c>
    </row>
    <row r="70" spans="1:7">
      <c r="A70" s="4" t="s">
        <v>457</v>
      </c>
      <c r="F70" s="5" t="n">
        <v>0</v>
      </c>
      <c r="G70" s="5" t="n">
        <v>0</v>
      </c>
    </row>
    <row r="71" spans="1:7">
      <c r="A71" s="4" t="s">
        <v>446</v>
      </c>
      <c r="B71" s="5" t="n">
        <v>0</v>
      </c>
      <c r="D71" s="5" t="n">
        <v>0</v>
      </c>
      <c r="F71" s="5" t="n">
        <v>0</v>
      </c>
      <c r="G71" s="5" t="n">
        <v>0</v>
      </c>
    </row>
    <row r="72" spans="1:7">
      <c r="A72" s="4" t="s">
        <v>103</v>
      </c>
      <c r="F72" s="5" t="n">
        <v>5928</v>
      </c>
      <c r="G72" s="5" t="n">
        <v>-443</v>
      </c>
    </row>
    <row r="73" spans="1:7">
      <c r="A73" s="4" t="s">
        <v>458</v>
      </c>
      <c r="F73" s="5" t="n">
        <v>-8545</v>
      </c>
      <c r="G73" s="5" t="n">
        <v>20993</v>
      </c>
    </row>
    <row r="74" spans="1:7">
      <c r="A74" s="3" t="s">
        <v>459</v>
      </c>
    </row>
    <row r="75" spans="1:7">
      <c r="A75" s="4" t="s">
        <v>94</v>
      </c>
      <c r="F75" s="5" t="n">
        <v>-244752</v>
      </c>
      <c r="G75" s="5" t="n">
        <v>-194831</v>
      </c>
    </row>
    <row r="76" spans="1:7">
      <c r="A76" s="4" t="s">
        <v>460</v>
      </c>
      <c r="F76" s="5" t="n">
        <v>0</v>
      </c>
      <c r="G76" s="5" t="n">
        <v>0</v>
      </c>
    </row>
    <row r="77" spans="1:7">
      <c r="A77" s="4" t="s">
        <v>96</v>
      </c>
      <c r="F77" s="5" t="n">
        <v>88146</v>
      </c>
      <c r="G77" s="5" t="n">
        <v>63957</v>
      </c>
    </row>
    <row r="78" spans="1:7">
      <c r="A78" s="4" t="s">
        <v>461</v>
      </c>
      <c r="F78" s="5" t="n">
        <v>21336</v>
      </c>
      <c r="G78" s="5" t="n">
        <v>137644</v>
      </c>
    </row>
    <row r="79" spans="1:7">
      <c r="A79" s="4" t="s">
        <v>462</v>
      </c>
      <c r="F79" s="5" t="n">
        <v>4291</v>
      </c>
      <c r="G79" s="5" t="n">
        <v>-205</v>
      </c>
    </row>
    <row r="80" spans="1:7">
      <c r="A80" s="4" t="s">
        <v>145</v>
      </c>
      <c r="F80" s="5" t="n">
        <v>-15573</v>
      </c>
      <c r="G80" s="5" t="n">
        <v>2924</v>
      </c>
    </row>
    <row r="81" spans="1:7">
      <c r="A81" s="4" t="s">
        <v>463</v>
      </c>
      <c r="F81" s="5" t="n">
        <v>-8837</v>
      </c>
      <c r="G81" s="5" t="n">
        <v>188066</v>
      </c>
    </row>
    <row r="82" spans="1:7">
      <c r="A82" s="4" t="s">
        <v>138</v>
      </c>
      <c r="F82" s="5" t="n">
        <v>304777</v>
      </c>
      <c r="G82" s="5" t="n">
        <v>607974</v>
      </c>
    </row>
    <row r="83" spans="1:7">
      <c r="A83" s="3" t="s">
        <v>139</v>
      </c>
    </row>
    <row r="84" spans="1:7">
      <c r="A84" s="4" t="s">
        <v>140</v>
      </c>
      <c r="F84" s="5" t="n">
        <v>-81698</v>
      </c>
      <c r="G84" s="5" t="n">
        <v>-63236</v>
      </c>
    </row>
    <row r="85" spans="1:7">
      <c r="A85" s="4" t="s">
        <v>141</v>
      </c>
      <c r="F85" s="5" t="n">
        <v>0</v>
      </c>
      <c r="G85" s="5" t="n">
        <v>0</v>
      </c>
    </row>
    <row r="86" spans="1:7">
      <c r="A86" s="4" t="s">
        <v>142</v>
      </c>
      <c r="F86" s="5" t="n">
        <v>0</v>
      </c>
      <c r="G86" s="5" t="n">
        <v>0</v>
      </c>
    </row>
    <row r="87" spans="1:7">
      <c r="A87" s="4" t="s">
        <v>143</v>
      </c>
      <c r="F87" s="5" t="n">
        <v>10007</v>
      </c>
    </row>
    <row r="88" spans="1:7">
      <c r="A88" s="4" t="s">
        <v>145</v>
      </c>
      <c r="F88" s="5" t="n">
        <v>11717</v>
      </c>
      <c r="G88" s="5" t="n">
        <v>-11758</v>
      </c>
    </row>
    <row r="89" spans="1:7">
      <c r="A89" s="4" t="s">
        <v>146</v>
      </c>
      <c r="F89" s="5" t="n">
        <v>-66974</v>
      </c>
      <c r="G89" s="5" t="n">
        <v>-74994</v>
      </c>
    </row>
    <row r="90" spans="1:7">
      <c r="A90" s="3" t="s">
        <v>147</v>
      </c>
    </row>
    <row r="91" spans="1:7">
      <c r="A91" s="4" t="s">
        <v>148</v>
      </c>
      <c r="F91" s="5" t="n">
        <v>0</v>
      </c>
      <c r="G91" s="5" t="n">
        <v>0</v>
      </c>
    </row>
    <row r="92" spans="1:7">
      <c r="A92" s="4" t="s">
        <v>149</v>
      </c>
      <c r="F92" s="5" t="n">
        <v>0</v>
      </c>
      <c r="G92" s="5" t="n">
        <v>0</v>
      </c>
    </row>
    <row r="93" spans="1:7">
      <c r="A93" s="4" t="s">
        <v>151</v>
      </c>
      <c r="F93" s="5" t="n">
        <v>0</v>
      </c>
      <c r="G93" s="5" t="n">
        <v>0</v>
      </c>
    </row>
    <row r="94" spans="1:7">
      <c r="A94" s="4" t="s">
        <v>152</v>
      </c>
      <c r="F94" s="5" t="n">
        <v>0</v>
      </c>
      <c r="G94" s="5" t="n">
        <v>0</v>
      </c>
    </row>
    <row r="95" spans="1:7">
      <c r="A95" s="4" t="s">
        <v>153</v>
      </c>
      <c r="F95" s="5" t="n">
        <v>0</v>
      </c>
      <c r="G95" s="5" t="n">
        <v>0</v>
      </c>
    </row>
    <row r="96" spans="1:7">
      <c r="A96" s="4" t="s">
        <v>154</v>
      </c>
      <c r="F96" s="5" t="n">
        <v>0</v>
      </c>
      <c r="G96" s="5" t="n">
        <v>0</v>
      </c>
    </row>
    <row r="97" spans="1:7">
      <c r="A97" s="4" t="s">
        <v>155</v>
      </c>
      <c r="F97" s="5" t="n">
        <v>-120841</v>
      </c>
      <c r="G97" s="5" t="n">
        <v>-124680</v>
      </c>
    </row>
    <row r="98" spans="1:7">
      <c r="A98" s="4" t="s">
        <v>156</v>
      </c>
      <c r="F98" s="5" t="n">
        <v>-104621</v>
      </c>
      <c r="G98" s="5" t="n">
        <v>-111227</v>
      </c>
    </row>
    <row r="99" spans="1:7">
      <c r="A99" s="4" t="s">
        <v>157</v>
      </c>
      <c r="F99" s="5" t="n">
        <v>833</v>
      </c>
      <c r="G99" s="5" t="n">
        <v>1965</v>
      </c>
    </row>
    <row r="100" spans="1:7">
      <c r="A100" s="4" t="s">
        <v>158</v>
      </c>
      <c r="F100" s="5" t="n">
        <v>-224629</v>
      </c>
      <c r="G100" s="5" t="n">
        <v>-233942</v>
      </c>
    </row>
    <row r="101" spans="1:7">
      <c r="A101" s="4" t="s">
        <v>159</v>
      </c>
      <c r="F101" s="5" t="n">
        <v>2724</v>
      </c>
      <c r="G101" s="5" t="n">
        <v>-9441</v>
      </c>
    </row>
    <row r="102" spans="1:7">
      <c r="A102" s="3" t="s">
        <v>802</v>
      </c>
    </row>
    <row r="103" spans="1:7">
      <c r="A103" s="4" t="s">
        <v>160</v>
      </c>
      <c r="F103" s="5" t="n">
        <v>15898</v>
      </c>
      <c r="G103" s="5" t="n">
        <v>289597</v>
      </c>
    </row>
    <row r="104" spans="1:7">
      <c r="A104" s="4" t="s">
        <v>161</v>
      </c>
      <c r="C104" s="5" t="n">
        <v>544548</v>
      </c>
      <c r="E104" s="5" t="n">
        <v>338186</v>
      </c>
      <c r="F104" s="5" t="n">
        <v>544548</v>
      </c>
      <c r="G104" s="5" t="n">
        <v>338186</v>
      </c>
    </row>
    <row r="105" spans="1:7">
      <c r="A105" s="4" t="s">
        <v>162</v>
      </c>
      <c r="B105" s="5" t="n">
        <v>560446</v>
      </c>
      <c r="D105" s="5" t="n">
        <v>627783</v>
      </c>
      <c r="F105" s="5" t="n">
        <v>560446</v>
      </c>
      <c r="G105" s="5" t="n">
        <v>627783</v>
      </c>
    </row>
    <row r="106" spans="1:7">
      <c r="A106" s="4" t="s">
        <v>800</v>
      </c>
    </row>
    <row r="107" spans="1:7">
      <c r="A107" s="3" t="s">
        <v>137</v>
      </c>
    </row>
    <row r="108" spans="1:7">
      <c r="A108" s="4" t="s">
        <v>74</v>
      </c>
      <c r="B108" s="5" t="n">
        <v>56453</v>
      </c>
      <c r="D108" s="5" t="n">
        <v>60926</v>
      </c>
      <c r="F108" s="5" t="n">
        <v>99906</v>
      </c>
      <c r="G108" s="5" t="n">
        <v>107339</v>
      </c>
    </row>
    <row r="109" spans="1:7">
      <c r="A109" s="3" t="s">
        <v>450</v>
      </c>
    </row>
    <row r="110" spans="1:7">
      <c r="A110" s="4" t="s">
        <v>451</v>
      </c>
      <c r="F110" s="5" t="n">
        <v>4360</v>
      </c>
      <c r="G110" s="5" t="n">
        <v>2126</v>
      </c>
    </row>
    <row r="111" spans="1:7">
      <c r="A111" s="4" t="s">
        <v>452</v>
      </c>
      <c r="F111" s="5" t="n">
        <v>38036</v>
      </c>
      <c r="G111" s="5" t="n">
        <v>39396</v>
      </c>
    </row>
    <row r="112" spans="1:7">
      <c r="A112" s="4" t="s">
        <v>453</v>
      </c>
      <c r="F112" s="5" t="n">
        <v>4187</v>
      </c>
      <c r="G112" s="5" t="n">
        <v>3802</v>
      </c>
    </row>
    <row r="113" spans="1:7">
      <c r="A113" s="4" t="s">
        <v>454</v>
      </c>
      <c r="F113" s="5" t="n">
        <v>0</v>
      </c>
      <c r="G113" s="5" t="n">
        <v>0</v>
      </c>
    </row>
    <row r="114" spans="1:7">
      <c r="A114" s="4" t="s">
        <v>455</v>
      </c>
      <c r="F114" s="5" t="n">
        <v>0</v>
      </c>
      <c r="G114" s="5" t="n">
        <v>0</v>
      </c>
    </row>
    <row r="115" spans="1:7">
      <c r="A115" s="4" t="s">
        <v>456</v>
      </c>
      <c r="F115" s="5" t="n">
        <v>1613</v>
      </c>
      <c r="G115" s="5" t="n">
        <v>1852</v>
      </c>
    </row>
    <row r="116" spans="1:7">
      <c r="A116" s="4" t="s">
        <v>457</v>
      </c>
      <c r="F116" s="5" t="n">
        <v>0</v>
      </c>
      <c r="G116" s="5" t="n">
        <v>0</v>
      </c>
    </row>
    <row r="117" spans="1:7">
      <c r="A117" s="4" t="s">
        <v>446</v>
      </c>
      <c r="B117" s="5" t="n">
        <v>26383</v>
      </c>
      <c r="D117" s="5" t="n">
        <v>18880</v>
      </c>
      <c r="F117" s="5" t="n">
        <v>60874</v>
      </c>
      <c r="G117" s="5" t="n">
        <v>48932</v>
      </c>
    </row>
    <row r="118" spans="1:7">
      <c r="A118" s="4" t="s">
        <v>103</v>
      </c>
      <c r="F118" s="5" t="n">
        <v>-236</v>
      </c>
      <c r="G118" s="5" t="n">
        <v>2043</v>
      </c>
    </row>
    <row r="119" spans="1:7">
      <c r="A119" s="4" t="s">
        <v>458</v>
      </c>
      <c r="F119" s="5" t="n">
        <v>-1876</v>
      </c>
      <c r="G119" s="5" t="n">
        <v>-245</v>
      </c>
    </row>
    <row r="120" spans="1:7">
      <c r="A120" s="3" t="s">
        <v>459</v>
      </c>
    </row>
    <row r="121" spans="1:7">
      <c r="A121" s="4" t="s">
        <v>94</v>
      </c>
      <c r="F121" s="5" t="n">
        <v>0</v>
      </c>
      <c r="G121" s="5" t="n">
        <v>0</v>
      </c>
    </row>
    <row r="122" spans="1:7">
      <c r="A122" s="4" t="s">
        <v>460</v>
      </c>
      <c r="F122" s="5" t="n">
        <v>-4963</v>
      </c>
      <c r="G122" s="5" t="n">
        <v>4228</v>
      </c>
    </row>
    <row r="123" spans="1:7">
      <c r="A123" s="4" t="s">
        <v>96</v>
      </c>
      <c r="F123" s="5" t="n">
        <v>0</v>
      </c>
      <c r="G123" s="5" t="n">
        <v>0</v>
      </c>
    </row>
    <row r="124" spans="1:7">
      <c r="A124" s="4" t="s">
        <v>461</v>
      </c>
      <c r="F124" s="5" t="n">
        <v>221959</v>
      </c>
      <c r="G124" s="5" t="n">
        <v>192410</v>
      </c>
    </row>
    <row r="125" spans="1:7">
      <c r="A125" s="4" t="s">
        <v>462</v>
      </c>
      <c r="F125" s="5" t="n">
        <v>61</v>
      </c>
      <c r="G125" s="5" t="n">
        <v>69</v>
      </c>
    </row>
    <row r="126" spans="1:7">
      <c r="A126" s="4" t="s">
        <v>145</v>
      </c>
      <c r="F126" s="5" t="n">
        <v>13091</v>
      </c>
      <c r="G126" s="5" t="n">
        <v>1884</v>
      </c>
    </row>
    <row r="127" spans="1:7">
      <c r="A127" s="4" t="s">
        <v>463</v>
      </c>
      <c r="F127" s="5" t="n">
        <v>337106</v>
      </c>
      <c r="G127" s="5" t="n">
        <v>296497</v>
      </c>
    </row>
    <row r="128" spans="1:7">
      <c r="A128" s="4" t="s">
        <v>138</v>
      </c>
      <c r="F128" s="5" t="n">
        <v>437012</v>
      </c>
      <c r="G128" s="5" t="n">
        <v>403836</v>
      </c>
    </row>
    <row r="129" spans="1:7">
      <c r="A129" s="3" t="s">
        <v>139</v>
      </c>
    </row>
    <row r="130" spans="1:7">
      <c r="A130" s="4" t="s">
        <v>140</v>
      </c>
      <c r="F130" s="5" t="n">
        <v>-1531</v>
      </c>
      <c r="G130" s="5" t="n">
        <v>-6057</v>
      </c>
    </row>
    <row r="131" spans="1:7">
      <c r="A131" s="4" t="s">
        <v>141</v>
      </c>
      <c r="F131" s="5" t="n">
        <v>-3936208</v>
      </c>
      <c r="G131" s="5" t="n">
        <v>-4046125</v>
      </c>
    </row>
    <row r="132" spans="1:7">
      <c r="A132" s="4" t="s">
        <v>142</v>
      </c>
      <c r="F132" s="5" t="n">
        <v>3484581</v>
      </c>
      <c r="G132" s="5" t="n">
        <v>3593272</v>
      </c>
    </row>
    <row r="133" spans="1:7">
      <c r="A133" s="4" t="s">
        <v>143</v>
      </c>
      <c r="F133" s="5" t="n">
        <v>0</v>
      </c>
    </row>
    <row r="134" spans="1:7">
      <c r="A134" s="4" t="s">
        <v>145</v>
      </c>
      <c r="F134" s="5" t="n">
        <v>0</v>
      </c>
      <c r="G134" s="5" t="n">
        <v>0</v>
      </c>
    </row>
    <row r="135" spans="1:7">
      <c r="A135" s="4" t="s">
        <v>146</v>
      </c>
      <c r="F135" s="5" t="n">
        <v>-453158</v>
      </c>
      <c r="G135" s="5" t="n">
        <v>-458910</v>
      </c>
    </row>
    <row r="136" spans="1:7">
      <c r="A136" s="3" t="s">
        <v>147</v>
      </c>
    </row>
    <row r="137" spans="1:7">
      <c r="A137" s="4" t="s">
        <v>148</v>
      </c>
      <c r="F137" s="5" t="n">
        <v>546655</v>
      </c>
      <c r="G137" s="5" t="n">
        <v>1144018</v>
      </c>
    </row>
    <row r="138" spans="1:7">
      <c r="A138" s="4" t="s">
        <v>149</v>
      </c>
      <c r="F138" s="5" t="n">
        <v>-750000</v>
      </c>
      <c r="G138" s="5" t="n">
        <v>-877488</v>
      </c>
    </row>
    <row r="139" spans="1:7">
      <c r="A139" s="4" t="s">
        <v>151</v>
      </c>
      <c r="F139" s="5" t="n">
        <v>-113806</v>
      </c>
      <c r="G139" s="5" t="n">
        <v>-183453</v>
      </c>
    </row>
    <row r="140" spans="1:7">
      <c r="A140" s="4" t="s">
        <v>152</v>
      </c>
      <c r="F140" s="5" t="n">
        <v>23373</v>
      </c>
      <c r="G140" s="5" t="n">
        <v>120903</v>
      </c>
    </row>
    <row r="141" spans="1:7">
      <c r="A141" s="4" t="s">
        <v>153</v>
      </c>
      <c r="F141" s="5" t="n">
        <v>-155286</v>
      </c>
      <c r="G141" s="5" t="n">
        <v>-100660</v>
      </c>
    </row>
    <row r="142" spans="1:7">
      <c r="A142" s="4" t="s">
        <v>154</v>
      </c>
      <c r="F142" s="5" t="n">
        <v>-728606</v>
      </c>
      <c r="G142" s="5" t="n">
        <v>56280</v>
      </c>
    </row>
    <row r="143" spans="1:7">
      <c r="A143" s="4" t="s">
        <v>155</v>
      </c>
      <c r="F143" s="5" t="n">
        <v>-90000</v>
      </c>
      <c r="G143" s="5" t="n">
        <v>-110000</v>
      </c>
    </row>
    <row r="144" spans="1:7">
      <c r="A144" s="4" t="s">
        <v>156</v>
      </c>
      <c r="F144" s="5" t="n">
        <v>0</v>
      </c>
      <c r="G144" s="5" t="n">
        <v>0</v>
      </c>
    </row>
    <row r="145" spans="1:7">
      <c r="A145" s="4" t="s">
        <v>157</v>
      </c>
      <c r="F145" s="5" t="n">
        <v>0</v>
      </c>
      <c r="G145" s="5" t="n">
        <v>0</v>
      </c>
    </row>
    <row r="146" spans="1:7">
      <c r="A146" s="4" t="s">
        <v>158</v>
      </c>
      <c r="F146" s="5" t="n">
        <v>-246317</v>
      </c>
      <c r="G146" s="5" t="n">
        <v>49600</v>
      </c>
    </row>
    <row r="147" spans="1:7">
      <c r="A147" s="4" t="s">
        <v>159</v>
      </c>
      <c r="F147" s="5" t="n">
        <v>715</v>
      </c>
      <c r="G147" s="5" t="n">
        <v>-650</v>
      </c>
    </row>
    <row r="148" spans="1:7">
      <c r="A148" s="3" t="s">
        <v>802</v>
      </c>
    </row>
    <row r="149" spans="1:7">
      <c r="A149" s="4" t="s">
        <v>160</v>
      </c>
      <c r="F149" s="5" t="n">
        <v>-261748</v>
      </c>
      <c r="G149" s="5" t="n">
        <v>-6124</v>
      </c>
    </row>
    <row r="150" spans="1:7">
      <c r="A150" s="4" t="s">
        <v>161</v>
      </c>
      <c r="C150" s="5" t="n">
        <v>715200</v>
      </c>
      <c r="E150" s="5" t="n">
        <v>408024</v>
      </c>
      <c r="F150" s="5" t="n">
        <v>715200</v>
      </c>
      <c r="G150" s="5" t="n">
        <v>408024</v>
      </c>
    </row>
    <row r="151" spans="1:7">
      <c r="A151" s="4" t="s">
        <v>162</v>
      </c>
      <c r="B151" s="5" t="n">
        <v>453452</v>
      </c>
      <c r="D151" s="5" t="n">
        <v>401900</v>
      </c>
      <c r="F151" s="5" t="n">
        <v>453452</v>
      </c>
      <c r="G151" s="5" t="n">
        <v>401900</v>
      </c>
    </row>
    <row r="152" spans="1:7">
      <c r="A152" s="4" t="s">
        <v>786</v>
      </c>
    </row>
    <row r="153" spans="1:7">
      <c r="A153" s="3" t="s">
        <v>137</v>
      </c>
    </row>
    <row r="154" spans="1:7">
      <c r="A154" s="4" t="s">
        <v>74</v>
      </c>
      <c r="B154" s="5" t="n">
        <v>-45022</v>
      </c>
      <c r="D154" s="5" t="n">
        <v>-167</v>
      </c>
      <c r="F154" s="5" t="n">
        <v>-89944</v>
      </c>
      <c r="G154" s="5" t="n">
        <v>-110146</v>
      </c>
    </row>
    <row r="155" spans="1:7">
      <c r="A155" s="3" t="s">
        <v>450</v>
      </c>
    </row>
    <row r="156" spans="1:7">
      <c r="A156" s="4" t="s">
        <v>451</v>
      </c>
      <c r="F156" s="5" t="n">
        <v>0</v>
      </c>
      <c r="G156" s="5" t="n">
        <v>0</v>
      </c>
    </row>
    <row r="157" spans="1:7">
      <c r="A157" s="4" t="s">
        <v>452</v>
      </c>
      <c r="F157" s="5" t="n">
        <v>0</v>
      </c>
      <c r="G157" s="5" t="n">
        <v>0</v>
      </c>
    </row>
    <row r="158" spans="1:7">
      <c r="A158" s="4" t="s">
        <v>453</v>
      </c>
      <c r="F158" s="5" t="n">
        <v>0</v>
      </c>
      <c r="G158" s="5" t="n">
        <v>0</v>
      </c>
    </row>
    <row r="159" spans="1:7">
      <c r="A159" s="4" t="s">
        <v>454</v>
      </c>
      <c r="F159" s="5" t="n">
        <v>0</v>
      </c>
      <c r="G159" s="5" t="n">
        <v>0</v>
      </c>
    </row>
    <row r="160" spans="1:7">
      <c r="A160" s="4" t="s">
        <v>455</v>
      </c>
      <c r="F160" s="5" t="n">
        <v>0</v>
      </c>
      <c r="G160" s="5" t="n">
        <v>0</v>
      </c>
    </row>
    <row r="161" spans="1:7">
      <c r="A161" s="4" t="s">
        <v>456</v>
      </c>
      <c r="F161" s="5" t="n">
        <v>0</v>
      </c>
      <c r="G161" s="5" t="n">
        <v>0</v>
      </c>
    </row>
    <row r="162" spans="1:7">
      <c r="A162" s="4" t="s">
        <v>457</v>
      </c>
      <c r="F162" s="5" t="n">
        <v>-167594</v>
      </c>
      <c r="G162" s="5" t="n">
        <v>-171195</v>
      </c>
    </row>
    <row r="163" spans="1:7">
      <c r="A163" s="4" t="s">
        <v>446</v>
      </c>
      <c r="B163" s="5" t="n">
        <v>0</v>
      </c>
      <c r="D163" s="5" t="n">
        <v>0</v>
      </c>
      <c r="F163" s="5" t="n">
        <v>0</v>
      </c>
      <c r="G163" s="5" t="n">
        <v>0</v>
      </c>
    </row>
    <row r="164" spans="1:7">
      <c r="A164" s="4" t="s">
        <v>103</v>
      </c>
      <c r="F164" s="5" t="n">
        <v>-324</v>
      </c>
      <c r="G164" s="5" t="n">
        <v>-85</v>
      </c>
    </row>
    <row r="165" spans="1:7">
      <c r="A165" s="4" t="s">
        <v>458</v>
      </c>
      <c r="F165" s="5" t="n">
        <v>-56</v>
      </c>
      <c r="G165" s="5" t="n">
        <v>146</v>
      </c>
    </row>
    <row r="166" spans="1:7">
      <c r="A166" s="3" t="s">
        <v>459</v>
      </c>
    </row>
    <row r="167" spans="1:7">
      <c r="A167" s="4" t="s">
        <v>94</v>
      </c>
      <c r="F167" s="5" t="n">
        <v>227160</v>
      </c>
      <c r="G167" s="5" t="n">
        <v>179949</v>
      </c>
    </row>
    <row r="168" spans="1:7">
      <c r="A168" s="4" t="s">
        <v>460</v>
      </c>
      <c r="F168" s="5" t="n">
        <v>0</v>
      </c>
      <c r="G168" s="5" t="n">
        <v>0</v>
      </c>
    </row>
    <row r="169" spans="1:7">
      <c r="A169" s="4" t="s">
        <v>96</v>
      </c>
      <c r="F169" s="5" t="n">
        <v>0</v>
      </c>
      <c r="G169" s="5" t="n">
        <v>0</v>
      </c>
    </row>
    <row r="170" spans="1:7">
      <c r="A170" s="4" t="s">
        <v>461</v>
      </c>
      <c r="F170" s="5" t="n">
        <v>-208925</v>
      </c>
      <c r="G170" s="5" t="n">
        <v>-168953</v>
      </c>
    </row>
    <row r="171" spans="1:7">
      <c r="A171" s="4" t="s">
        <v>462</v>
      </c>
      <c r="F171" s="5" t="n">
        <v>0</v>
      </c>
      <c r="G171" s="5" t="n">
        <v>0</v>
      </c>
    </row>
    <row r="172" spans="1:7">
      <c r="A172" s="4" t="s">
        <v>145</v>
      </c>
      <c r="F172" s="5" t="n">
        <v>-5874</v>
      </c>
      <c r="G172" s="5" t="n">
        <v>-5667</v>
      </c>
    </row>
    <row r="173" spans="1:7">
      <c r="A173" s="4" t="s">
        <v>463</v>
      </c>
      <c r="F173" s="5" t="n">
        <v>-155613</v>
      </c>
      <c r="G173" s="5" t="n">
        <v>-165805</v>
      </c>
    </row>
    <row r="174" spans="1:7">
      <c r="A174" s="4" t="s">
        <v>138</v>
      </c>
      <c r="F174" s="5" t="n">
        <v>-245557</v>
      </c>
      <c r="G174" s="5" t="n">
        <v>-275951</v>
      </c>
    </row>
    <row r="175" spans="1:7">
      <c r="A175" s="3" t="s">
        <v>139</v>
      </c>
    </row>
    <row r="176" spans="1:7">
      <c r="A176" s="4" t="s">
        <v>140</v>
      </c>
      <c r="F176" s="5" t="n">
        <v>0</v>
      </c>
      <c r="G176" s="5" t="n">
        <v>0</v>
      </c>
    </row>
    <row r="177" spans="1:7">
      <c r="A177" s="4" t="s">
        <v>141</v>
      </c>
      <c r="F177" s="5" t="n">
        <v>1871309</v>
      </c>
      <c r="G177" s="5" t="n">
        <v>2046339</v>
      </c>
    </row>
    <row r="178" spans="1:7">
      <c r="A178" s="4" t="s">
        <v>142</v>
      </c>
      <c r="F178" s="5" t="n">
        <v>-1715752</v>
      </c>
      <c r="G178" s="5" t="n">
        <v>-1880388</v>
      </c>
    </row>
    <row r="179" spans="1:7">
      <c r="A179" s="4" t="s">
        <v>143</v>
      </c>
      <c r="F179" s="5" t="n">
        <v>0</v>
      </c>
    </row>
    <row r="180" spans="1:7">
      <c r="A180" s="4" t="s">
        <v>144</v>
      </c>
      <c r="F180" s="5" t="n">
        <v>0</v>
      </c>
    </row>
    <row r="181" spans="1:7">
      <c r="A181" s="4" t="s">
        <v>145</v>
      </c>
      <c r="F181" s="5" t="n">
        <v>0</v>
      </c>
      <c r="G181" s="5" t="n">
        <v>0</v>
      </c>
    </row>
    <row r="182" spans="1:7">
      <c r="A182" s="4" t="s">
        <v>146</v>
      </c>
      <c r="F182" s="5" t="n">
        <v>155557</v>
      </c>
      <c r="G182" s="5" t="n">
        <v>165951</v>
      </c>
    </row>
    <row r="183" spans="1:7">
      <c r="A183" s="3" t="s">
        <v>147</v>
      </c>
    </row>
    <row r="184" spans="1:7">
      <c r="A184" s="4" t="s">
        <v>148</v>
      </c>
      <c r="F184" s="5" t="n">
        <v>0</v>
      </c>
      <c r="G184" s="5" t="n">
        <v>0</v>
      </c>
    </row>
    <row r="185" spans="1:7">
      <c r="A185" s="4" t="s">
        <v>149</v>
      </c>
      <c r="F185" s="5" t="n">
        <v>0</v>
      </c>
      <c r="G185" s="5" t="n">
        <v>0</v>
      </c>
    </row>
    <row r="186" spans="1:7">
      <c r="A186" s="4" t="s">
        <v>150</v>
      </c>
      <c r="F186" s="5" t="n">
        <v>0</v>
      </c>
    </row>
    <row r="187" spans="1:7">
      <c r="A187" s="4" t="s">
        <v>151</v>
      </c>
      <c r="F187" s="5" t="n">
        <v>0</v>
      </c>
      <c r="G187" s="5" t="n">
        <v>0</v>
      </c>
    </row>
    <row r="188" spans="1:7">
      <c r="A188" s="4" t="s">
        <v>152</v>
      </c>
      <c r="F188" s="5" t="n">
        <v>0</v>
      </c>
      <c r="G188" s="5" t="n">
        <v>0</v>
      </c>
    </row>
    <row r="189" spans="1:7">
      <c r="A189" s="4" t="s">
        <v>153</v>
      </c>
      <c r="F189" s="5" t="n">
        <v>0</v>
      </c>
      <c r="G189" s="5" t="n">
        <v>0</v>
      </c>
    </row>
    <row r="190" spans="1:7">
      <c r="A190" s="4" t="s">
        <v>154</v>
      </c>
      <c r="F190" s="5" t="n">
        <v>0</v>
      </c>
      <c r="G190" s="5" t="n">
        <v>0</v>
      </c>
    </row>
    <row r="191" spans="1:7">
      <c r="A191" s="4" t="s">
        <v>155</v>
      </c>
      <c r="F191" s="5" t="n">
        <v>90000</v>
      </c>
      <c r="G191" s="5" t="n">
        <v>110000</v>
      </c>
    </row>
    <row r="192" spans="1:7">
      <c r="A192" s="4" t="s">
        <v>156</v>
      </c>
      <c r="F192" s="5" t="n">
        <v>0</v>
      </c>
      <c r="G192" s="5" t="n">
        <v>0</v>
      </c>
    </row>
    <row r="193" spans="1:7">
      <c r="A193" s="4" t="s">
        <v>157</v>
      </c>
      <c r="F193" s="5" t="n">
        <v>0</v>
      </c>
      <c r="G193" s="5" t="n">
        <v>0</v>
      </c>
    </row>
    <row r="194" spans="1:7">
      <c r="A194" s="4" t="s">
        <v>158</v>
      </c>
      <c r="F194" s="5" t="n">
        <v>90000</v>
      </c>
      <c r="G194" s="5" t="n">
        <v>110000</v>
      </c>
    </row>
    <row r="195" spans="1:7">
      <c r="A195" s="4" t="s">
        <v>159</v>
      </c>
      <c r="F195" s="5" t="n">
        <v>0</v>
      </c>
      <c r="G195" s="5" t="n">
        <v>0</v>
      </c>
    </row>
    <row r="196" spans="1:7">
      <c r="A196" s="3" t="s">
        <v>802</v>
      </c>
    </row>
    <row r="197" spans="1:7">
      <c r="A197" s="4" t="s">
        <v>160</v>
      </c>
      <c r="F197" s="5" t="n">
        <v>0</v>
      </c>
      <c r="G197" s="5" t="n">
        <v>0</v>
      </c>
    </row>
    <row r="198" spans="1:7">
      <c r="A198" s="4" t="s">
        <v>161</v>
      </c>
      <c r="C198" s="6" t="n">
        <v>0</v>
      </c>
      <c r="E198" s="6" t="n">
        <v>0</v>
      </c>
      <c r="F198" s="5" t="n">
        <v>0</v>
      </c>
      <c r="G198" s="5" t="n">
        <v>0</v>
      </c>
    </row>
    <row r="199" spans="1:7">
      <c r="A199" s="4" t="s">
        <v>162</v>
      </c>
      <c r="B199" s="6" t="n">
        <v>0</v>
      </c>
      <c r="D199" s="6" t="n">
        <v>0</v>
      </c>
      <c r="F199" s="6" t="n">
        <v>0</v>
      </c>
      <c r="G199" s="6" t="n">
        <v>0</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04</v>
      </c>
      <c r="B1" s="1" t="s">
        <v>805</v>
      </c>
      <c r="C1" s="2" t="s">
        <v>806</v>
      </c>
    </row>
    <row r="2" spans="1:3">
      <c r="A2" s="4" t="s">
        <v>807</v>
      </c>
      <c r="B2" s="4" t="s">
        <v>808</v>
      </c>
      <c r="C2" s="6" t="n">
        <v>6024000</v>
      </c>
    </row>
    <row r="3" spans="1:3">
      <c r="A3" s="4" t="s">
        <v>809</v>
      </c>
    </row>
    <row r="4" spans="1:3">
      <c r="A4" s="4" t="s">
        <v>807</v>
      </c>
      <c r="B4" s="4" t="s">
        <v>808</v>
      </c>
      <c r="C4" s="6" t="n">
        <v>60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0:46:59Z</dcterms:created>
  <dcterms:modified xmlns:dcterms="http://purl.org/dc/terms/" xmlns:xsi="http://www.w3.org/2001/XMLSchema-instance" xsi:type="dcterms:W3CDTF">2019-08-08T10:46:59Z</dcterms:modified>
</cp:coreProperties>
</file>